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Acquired Lease Intangible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Interest Rate Swaps"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Incentive Award Plan"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Real Estate (Tab" sheetId="26" state="visible" r:id="rId26"/>
    <sheet xmlns:r="http://schemas.openxmlformats.org/officeDocument/2006/relationships" name="Acquired Lease Intangibles (Tab"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Interest Rate Swap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Incentive Award Plan (Tables)" sheetId="33" state="visible" r:id="rId33"/>
    <sheet xmlns:r="http://schemas.openxmlformats.org/officeDocument/2006/relationships" name="Earnings Per Share (Tables)" sheetId="34" state="visible" r:id="rId34"/>
    <sheet xmlns:r="http://schemas.openxmlformats.org/officeDocument/2006/relationships" name="Subsequent Events (Tables)" sheetId="35" state="visible" r:id="rId35"/>
    <sheet xmlns:r="http://schemas.openxmlformats.org/officeDocument/2006/relationships" name="Organization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stments in Real Estate - Su" sheetId="39" state="visible" r:id="rId39"/>
    <sheet xmlns:r="http://schemas.openxmlformats.org/officeDocument/2006/relationships" name="Investments in Real Estate - _2" sheetId="40" state="visible" r:id="rId40"/>
    <sheet xmlns:r="http://schemas.openxmlformats.org/officeDocument/2006/relationships" name="Investments in Real Estate - Di" sheetId="41" state="visible" r:id="rId41"/>
    <sheet xmlns:r="http://schemas.openxmlformats.org/officeDocument/2006/relationships" name="Investments in Real Estate - Re" sheetId="42" state="visible" r:id="rId42"/>
    <sheet xmlns:r="http://schemas.openxmlformats.org/officeDocument/2006/relationships" name="Acquired Lease Intangibles - Su" sheetId="43" state="visible" r:id="rId43"/>
    <sheet xmlns:r="http://schemas.openxmlformats.org/officeDocument/2006/relationships" name="Acquired Lease Intangibles - _2" sheetId="44" state="visible" r:id="rId44"/>
    <sheet xmlns:r="http://schemas.openxmlformats.org/officeDocument/2006/relationships" name="Notes Payable - Summary of Debt" sheetId="45" state="visible" r:id="rId45"/>
    <sheet xmlns:r="http://schemas.openxmlformats.org/officeDocument/2006/relationships" name="Notes Payable - Summary of Futu" sheetId="46" state="visible" r:id="rId46"/>
    <sheet xmlns:r="http://schemas.openxmlformats.org/officeDocument/2006/relationships" name="Notes Payable - Additional Info" sheetId="47" state="visible" r:id="rId47"/>
    <sheet xmlns:r="http://schemas.openxmlformats.org/officeDocument/2006/relationships" name="Leases - Narrative (Detail)" sheetId="48" state="visible" r:id="rId48"/>
    <sheet xmlns:r="http://schemas.openxmlformats.org/officeDocument/2006/relationships" name="Leases - Future Minimum Base Re" sheetId="49" state="visible" r:id="rId49"/>
    <sheet xmlns:r="http://schemas.openxmlformats.org/officeDocument/2006/relationships" name="Leases - Lease Cost (Detail)" sheetId="50" state="visible" r:id="rId50"/>
    <sheet xmlns:r="http://schemas.openxmlformats.org/officeDocument/2006/relationships" name="Leases - Other Information (Det" sheetId="51" state="visible" r:id="rId51"/>
    <sheet xmlns:r="http://schemas.openxmlformats.org/officeDocument/2006/relationships" name="Leases - Lease Term and Discoun" sheetId="52" state="visible" r:id="rId52"/>
    <sheet xmlns:r="http://schemas.openxmlformats.org/officeDocument/2006/relationships" name="Leases - Lease Liability Maturi" sheetId="53" state="visible" r:id="rId53"/>
    <sheet xmlns:r="http://schemas.openxmlformats.org/officeDocument/2006/relationships" name="Interest Rate Swaps - Summary o" sheetId="54" state="visible" r:id="rId54"/>
    <sheet xmlns:r="http://schemas.openxmlformats.org/officeDocument/2006/relationships" name="Interest Rate Swaps - Impact of" sheetId="55" state="visible" r:id="rId55"/>
    <sheet xmlns:r="http://schemas.openxmlformats.org/officeDocument/2006/relationships" name="Interest Rate Swaps - Additiona" sheetId="56" state="visible" r:id="rId56"/>
    <sheet xmlns:r="http://schemas.openxmlformats.org/officeDocument/2006/relationships" name="Fair Value Measurements - Asset" sheetId="57" state="visible" r:id="rId57"/>
    <sheet xmlns:r="http://schemas.openxmlformats.org/officeDocument/2006/relationships" name="Fair Value Measurements - Carry"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Stockholders' Equity - Preferre" sheetId="61" state="visible" r:id="rId61"/>
    <sheet xmlns:r="http://schemas.openxmlformats.org/officeDocument/2006/relationships" name="Stockholders' Equity - Common S" sheetId="62" state="visible" r:id="rId62"/>
    <sheet xmlns:r="http://schemas.openxmlformats.org/officeDocument/2006/relationships" name="Stockholders' Equity - Noncontr" sheetId="63" state="visible" r:id="rId63"/>
    <sheet xmlns:r="http://schemas.openxmlformats.org/officeDocument/2006/relationships" name="Stockholders' Equity - Summary " sheetId="64" state="visible" r:id="rId64"/>
    <sheet xmlns:r="http://schemas.openxmlformats.org/officeDocument/2006/relationships" name="Incentive Award Plan - Schedule" sheetId="65" state="visible" r:id="rId65"/>
    <sheet xmlns:r="http://schemas.openxmlformats.org/officeDocument/2006/relationships" name="Incentive Award Plan - Vesting " sheetId="66" state="visible" r:id="rId66"/>
    <sheet xmlns:r="http://schemas.openxmlformats.org/officeDocument/2006/relationships" name="Incentive Award Plan - Compensa" sheetId="67" state="visible" r:id="rId67"/>
    <sheet xmlns:r="http://schemas.openxmlformats.org/officeDocument/2006/relationships" name="Incentive Award Plan - Narrativ" sheetId="68" state="visible" r:id="rId68"/>
    <sheet xmlns:r="http://schemas.openxmlformats.org/officeDocument/2006/relationships" name="Earnings Per Share - Computatio" sheetId="69" state="visible" r:id="rId69"/>
    <sheet xmlns:r="http://schemas.openxmlformats.org/officeDocument/2006/relationships" name="Earnings Per Share - TSR Perfor" sheetId="70" state="visible" r:id="rId70"/>
    <sheet xmlns:r="http://schemas.openxmlformats.org/officeDocument/2006/relationships" name="Subsequent Events (Detail)"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00_);_(&quot;$ &quot;(#,##0.000000)"/>
    <numFmt numFmtId="168" formatCode="#,##0.000000_);(#,##0.0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54" customWidth="1" min="2" max="2"/>
    <col width="14" customWidth="1" min="3" max="3"/>
  </cols>
  <sheetData>
    <row r="1">
      <c r="A1" s="1" t="inlineStr">
        <is>
          <t>Document and Entity Information - shares</t>
        </is>
      </c>
      <c r="B1" s="2" t="inlineStr">
        <is>
          <t>9 Months Ended</t>
        </is>
      </c>
    </row>
    <row r="2">
      <c r="B2" s="2" t="inlineStr">
        <is>
          <t>Sep. 30, 2021</t>
        </is>
      </c>
      <c r="C2" s="2" t="inlineStr">
        <is>
          <t>Oct. 21,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Central Index Key</t>
        </is>
      </c>
      <c r="B11" s="4" t="inlineStr">
        <is>
          <t>0001571283</t>
        </is>
      </c>
    </row>
    <row r="12">
      <c r="A12" s="4" t="inlineStr">
        <is>
          <t>Current Fiscal Year End Date</t>
        </is>
      </c>
      <c r="B12" s="4" t="inlineStr">
        <is>
          <t>--12-31</t>
        </is>
      </c>
    </row>
    <row r="13">
      <c r="A13" s="4" t="inlineStr">
        <is>
          <t>Entity File Number</t>
        </is>
      </c>
      <c r="B13" s="4" t="inlineStr">
        <is>
          <t>001-36008</t>
        </is>
      </c>
    </row>
    <row r="14">
      <c r="A14" s="4" t="inlineStr">
        <is>
          <t>Entity Registrant Name</t>
        </is>
      </c>
      <c r="B14" s="4" t="inlineStr">
        <is>
          <t>Rexford Industrial Realty, Inc.</t>
        </is>
      </c>
    </row>
    <row r="15">
      <c r="A15" s="4" t="inlineStr">
        <is>
          <t>Entity Incorporation, State or Country Code</t>
        </is>
      </c>
      <c r="B15" s="4" t="inlineStr">
        <is>
          <t>MD</t>
        </is>
      </c>
    </row>
    <row r="16">
      <c r="A16" s="4" t="inlineStr">
        <is>
          <t>Entity Tax Identification Number</t>
        </is>
      </c>
      <c r="B16" s="4" t="inlineStr">
        <is>
          <t>46-2024407</t>
        </is>
      </c>
    </row>
    <row r="17">
      <c r="A17" s="4" t="inlineStr">
        <is>
          <t>Entity Address, Address Line One</t>
        </is>
      </c>
      <c r="B17" s="4" t="inlineStr">
        <is>
          <t>11620 Wilshire Boulevard, Suite 100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25</t>
        </is>
      </c>
    </row>
    <row r="21">
      <c r="A21" s="4" t="inlineStr">
        <is>
          <t>City Area Code</t>
        </is>
      </c>
      <c r="B21" s="4" t="inlineStr">
        <is>
          <t>310</t>
        </is>
      </c>
    </row>
    <row r="22">
      <c r="A22" s="4" t="inlineStr">
        <is>
          <t>Local Phone Number</t>
        </is>
      </c>
      <c r="B22" s="4" t="inlineStr">
        <is>
          <t>966-168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151487390</v>
      </c>
    </row>
    <row r="30">
      <c r="A30" s="4" t="inlineStr">
        <is>
          <t>Common Stock</t>
        </is>
      </c>
    </row>
    <row r="31">
      <c r="A31" s="3" t="inlineStr">
        <is>
          <t>Entity Listings [Line Items]</t>
        </is>
      </c>
    </row>
    <row r="32">
      <c r="A32" s="4" t="inlineStr">
        <is>
          <t>Title of 12(b) Security</t>
        </is>
      </c>
      <c r="B32" s="4" t="inlineStr">
        <is>
          <t>Common Stock, $0.01 par value</t>
        </is>
      </c>
    </row>
    <row r="33">
      <c r="A33" s="4" t="inlineStr">
        <is>
          <t>Trading Symbol</t>
        </is>
      </c>
      <c r="B33" s="4" t="inlineStr">
        <is>
          <t>REXR</t>
        </is>
      </c>
    </row>
    <row r="34">
      <c r="A34" s="4" t="inlineStr">
        <is>
          <t>Security Exchange Name</t>
        </is>
      </c>
      <c r="B34" s="4" t="inlineStr">
        <is>
          <t>NYSE</t>
        </is>
      </c>
    </row>
    <row r="35">
      <c r="A35" s="4" t="inlineStr">
        <is>
          <t>5.875% Series B Cumulative Redeemable Preferred Stock</t>
        </is>
      </c>
    </row>
    <row r="36">
      <c r="A36" s="3" t="inlineStr">
        <is>
          <t>Entity Listings [Line Items]</t>
        </is>
      </c>
    </row>
    <row r="37">
      <c r="A37" s="4" t="inlineStr">
        <is>
          <t>Title of 12(b) Security</t>
        </is>
      </c>
      <c r="B37" s="4" t="inlineStr">
        <is>
          <t>5.875% Series B Cumulative Redeemable Preferred Stock</t>
        </is>
      </c>
    </row>
    <row r="38">
      <c r="A38" s="4" t="inlineStr">
        <is>
          <t>Trading Symbol</t>
        </is>
      </c>
      <c r="B38" s="4" t="inlineStr">
        <is>
          <t>REXR-PB</t>
        </is>
      </c>
    </row>
    <row r="39">
      <c r="A39" s="4" t="inlineStr">
        <is>
          <t>Security Exchange Name</t>
        </is>
      </c>
      <c r="B39" s="4" t="inlineStr">
        <is>
          <t>NYSE</t>
        </is>
      </c>
    </row>
    <row r="40">
      <c r="A40" s="4" t="inlineStr">
        <is>
          <t>5.625% Series C Cumulative Redeemable Preferred Stock</t>
        </is>
      </c>
    </row>
    <row r="41">
      <c r="A41" s="3" t="inlineStr">
        <is>
          <t>Entity Listings [Line Items]</t>
        </is>
      </c>
    </row>
    <row r="42">
      <c r="A42" s="4" t="inlineStr">
        <is>
          <t>Title of 12(b) Security</t>
        </is>
      </c>
      <c r="B42" s="4" t="inlineStr">
        <is>
          <t>5.625% Series C Cumulative Redeemable Preferred Stock</t>
        </is>
      </c>
    </row>
    <row r="43">
      <c r="A43" s="4" t="inlineStr">
        <is>
          <t>Trading Symbol</t>
        </is>
      </c>
      <c r="B43" s="4" t="inlineStr">
        <is>
          <t>REXR-P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ncipally located in Southern California infill markets, and, from time to time, acquire or provide mortgage debt secured by industrial property. As of September 30, 2021, our consolidated portfolio consisted of 278 properties with approximately 34.9 million rentable square feet. In addition, we currently manage 20 properties with approximately 1.0 million rentable square feet. The terms “us,” “we,” “our,” and the “Company” as used in these financial statements refer to Rexford Industrial Realty, Inc. and its subsidiaries (including our Operating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As of September 30, 2021 and December 31, 2020, and for the three and nine months ended September 30, 2021 and 2020,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September 30, 2021 and December 31, 2020, the assets and liabilities of the Company and the Operating Partnership are substantially the same, as the Company does not have any significant assets other than its investment in the Operating Partnership. The accompanying unaudited interim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21. The interim financial statements should be read in conjunction with the consolidated financial statements in our Annual Report on Form 10-K for the year ended December 31, 2020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 Restricted cash balances are included with cash and cash equivalents balances as of the beginning and ending of each period presented in the consolidated statements of cash flows. The following table provides a reconciliation of our cash and cash equivalents and restricted cash at the beginning and end of the nine months ended September 30, 2021 and 2020 (in thousands): Nine Months Ended September 30, 2021 2020 Cash and cash equivalents $ 176,293 $ 78,857 Restricted cash 1,230 — Cash, cash equivalents and restricted cash, beginning of period $ 177,523 $ 78,857 Cash and cash equivalents $ 60,154 $ 243,619 Restricted cash 50 42,387 Cash, cash equivalents and restricted cash, end of period $ 60,204 $ 286,006 Investments in Real Estate Acquisitions We account for acquisitions of properties under Accounting Standards Update (“ASU”) 2017-01, Business Combinations - Clarifying the Definition of a Business,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nine months ended September 30, 2021, we used discount rates ranging from 5.00% to 7.75% and exit capitalization rates ranging from 4.00% to 6.50%.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nine months ended September 30, 2021, we used an estimated average lease-up period ranging from six months to twelve months.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In determining the fair value of debt assumed during the nine months ended September 30, 2021, we used an estimated market interest rate of 3.75%.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3 million and $1.2 million during the three months ended September 30, 2021 and 2020, respectively, and $2.9 million and $3.1 million during the nine months ended September 30, 2021 and 2020. We capitalized real estate taxes and insurance costs aggregating $0.7 million and $0.4 million during the three months ended September 30, 2021 and 2020, respectively, and $1.5 million and $1.0 million during the nine months ended September 30, 2021 and 2020, respectively. We capitalized compensation costs for employees who provide construction services of $1.5 million and $1.0 million during the three months ended September 30, 2021 and 2020, respectively, and $4.2 million and $3.0 million during the nine months ended September 30, 2021 and 2020,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 Assets Held for Sale We classify a property as held for sale when all of the criteria set forth in the Accounting Standards Codificatio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September 30, 2021, we did not have any properties classified as held for sale. As of December 31, 2020, our property located at 14723-14825.25 Oxnard Street was classified as held for sale. See Note 3. Impairment of Long-Lived Assets In accordance with the provisions of the Impairment or Disposal of Long-Lived Assets Subsections of ASC 360 ,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There were no impairment charges recorded to the carrying value of our properties during the three and nine months ended September 30, 2021 and 2020, respectively. 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corporate income tax,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nine months ended September 30, 2021 and 2020. We periodically evaluate our tax positions to determine whether it is more likely than not that such positions would be sustained upon examination by a tax authority for all open tax years, as defined by the statute of limitations, based on their technical merits. As of September 30, 2021, and December 31, 2020, we have not established a liability for uncertain tax positions. 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Our primary sources of revenue are rental income, management, leasing and development services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COVID-19 Lease Concessions From March 2020 through December 2020, we received rent relief requests from a number of tenants claiming impacts from COVID-19, many of whom we believe may have made such rent relief requests in response to local California governmental moratoriums on commercial tenant evictions and provisions enabling commercial tenants to defer rent. In response to these requests, during 2020 we granted the following forms of rent relief to certain tenants: (a) application of security deposits to contractual base rent, (b) acceleration of future rent concessions in the original lease contract to cover contractual base rent and (c) deferral of contractual base rent with a typical deferral period of approximately one to two months and repayment that was generally scheduled to begin in the third or fourth quarter of 2020. Pursuant to a FASB issued question-and-answer document which addressed frequently asked questions about accounting for concessions related to the effects of the COVID-19 pandemic, we elected to forgo the evaluation of the enforceable rights and obligations of our lease contracts and elected to account for each rent relief agreement granting lease concessions in the form of accelerated future rent concessions and/or rent deferrals as a lease modification under ASC 842. As these lease concessions generally have not substantially changed the amount of consideration in the original lease contract (only the timing of lease payments has changed), these lease concessions have not had a material impact on our consolidated financial statements to date. During 2020, we deferred $4.6 million of contractual base rent payments which represented approximately 1.4% of our total consolidated rental income for 2020. As of September 30, 2021, we have collected approximately $4.2 million, or 98.0%, of the deferred payments due as of September 30, 2021. Additionally, as of September 30, 2021, we had $0.3 million of outstanding deferred payments, of which $0.1 million is due through the remainder of 2021.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 Valuation of Operating Lease Receivables We may be subject to tenant defaults and bankruptcies that could affect the collection of outstanding receivables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For all periods subsequent to March 2020, our assessment has specifically included the impact of the COVID-19 pandemic, including but not limited to tenants who have requested and/or received rent relief as further described above under “—COVID-19 Lease Concessions.” Any changes in the collectability assessment for an operating lease is recognized as an adjustment, which can be a reduction or increase, to rental income in the consolidated statements of operations. As a result of our quarterly collectability assessments, we recognized $0.1 million as a net increase adjustment to rental income and $1.5 million as a net reduction adjustment to rental income for the three months ended September 30, 2021 and 2020, respectively, and $0.5 million and $2.9 million as a net reduction adjustment to rental income for the nine months ended September 30, 2021 and 2020, respectively, in the consolidated statements of operations. Deferred Leasing Costs We capitalize the incremental direct costs of originating a lease that would not have been incurred had the lease not been executed. As a result, deferred leasing costs will generally only include third-party broker commissions. 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 Equity Based Compensation We account for equity-based compensation in accordance with ASC Topic 718: Compensation - Stock Compensation.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2. Equity Offerings Underwriting commissions and offering costs incurred in connection with common stock offerings and our at-the-market equity offering program have been reflected as a reduction of additional paid-in capital. Underwriting commissions and offering costs related to our preferred stock issuances have been reflected as a direct reduction of the preferred stock balance. Sales of our common stock under forward equity sale agreements (as discussed in Note 11)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Earnings Per Share We calculate earnings per share (“EPS”) in accordance with ASC 260 -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potential effect of any dilutive securities including shares issuable under forward equity sale agreements and unvested share-based awards under the treasury stock method.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3. Segment Reporting Management views the Company as a single reportable segment based on its method of internal reporting in addition to its allocation of capital and resources. Leases as a Lessee We determine if an arrangement is a lease at inception. Operating lease right-of-use assets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t>
        </is>
      </c>
      <c r="B1" s="2" t="inlineStr">
        <is>
          <t>9 Months Ended</t>
        </is>
      </c>
    </row>
    <row r="2">
      <c r="B2" s="2" t="inlineStr">
        <is>
          <t>Sep. 30, 2021</t>
        </is>
      </c>
    </row>
    <row r="3">
      <c r="A3" s="3" t="inlineStr">
        <is>
          <t>Investments, All Other Investments [Abstract]</t>
        </is>
      </c>
    </row>
    <row r="4">
      <c r="A4" s="4" t="inlineStr">
        <is>
          <t>Investments in Real Estate</t>
        </is>
      </c>
      <c r="B4" s="4" t="inlineStr">
        <is>
          <t xml:space="preserve">Investments in Real Estate Acquisitions The following table summarizes the wholly-owned industrial properties we acquired during the nine months ended September 30, 2021: Property Submarket Date of Acquisition Rentable Square Feet Number of Buildings Contractual Purchase Price (1) (in thousands) 15010 Don Julian Road (2) Los Angeles - San Gabriel Valley 1/5/2021 92,925 1 $ 22,200 5002-5018 Lindsay Court San Bernardino - Inland Empire West 1/11/2021 64,960 1 12,650 514 East C Street (3) Los Angeles - South Bay 1/14/2021 3,436 1 9,950 17907-18001 Figueroa Street Los Angeles - South Bay 1/26/2021 74,810 6 20,200 7817 Woodley Avenue (4) Los Angeles - San Fernando Valley 1/27/2021 36,900 1 9,963 8888-8892 Balboa Avenue (2) San Diego - Central 2/4/2021 86,637 2 19,800 9920-10020 Pioneer Boulevard Los Angeles - Mid-Counties 2/19/2021 157,669 7 23,500 2553 Garfield Avenue Los Angeles - Central 3/19/2021 25,615 1 3,900 6655 East 26th Street Los Angeles - Central 3/19/2021 47,500 1 6,500 560 Main Street Orange County - North 3/19/2021 17,000 1 2,600 4225 Etiwanda Avenue San Bernardino - Inland Empire West 3/23/2021 134,500 1 32,250 12118 Bloomfield Avenue (2) Los Angeles - Mid-Counties 4/14/2021 63,000 4 16,650 256 Alondra Boulevard (3) Los Angeles - South Bay 4/15/2021 2,456 1 11,250 19007 Reyes Avenue (2)(3) Los Angeles - South Bay 4/23/2021 — — 16,350 19431 Santa Fe Avenue (3) Los Angeles - South Bay 4/30/2021 14,793 3 10,500 4621 Guasti Road San Bernardino - Inland Empire West 5/21/2021 64,512 1 13,335 12838 Saticoy Street Los Angeles - San Fernando Valley 6/15/2021 100,390 1 27,250 19951 Mariner Avenue Los Angeles - South Bay 6/15/2021 89,272 1 27,400 East 12th Street Los Angeles - Central 6/17/2021 257,976 4 93,600 29120 Commerce Center Drive Los Angeles - San Fernando Valley 6/22/2021 135,258 1 27,052 20304 Alameda Street Los Angeles - South Bay 6/24/2021 77,758 2 13,500 4181 Ruffin Road San Diego - Central 7/8/2021 150,144 1 35,750 12017 Greenstone Avenue (3) Los Angeles - Mid-Counties 7/16/2021 — 1 13,500 1901 Via Burton (2) Orange County - North 7/26/2021 — 1 24,211 1555 Cucamonga Avenue San Bernardino - Inland Empire West 8/4/2021 107,023 2 21,000 1800 Lomita Boulevard (3) Los Angeles - South Bay 8/6/2021 — — 70,000 8210-8240 Haskell Avenue Los Angeles - San Fernando Valley 8/17/2021 53,248 3 12,425 3100 Lomita Boulevard Los Angeles - South Bay 8/20/2021 575,976 5 202,469 (5) 2401-2421 Glassell Street Orange County - North 8/25/2021 191,127 4 70,025 2390-2444 American Way (2) Orange County - North 8/26/2021 — — 16,700 500 Dupont Avenue San Bernardino - Inland Empire West 8/26/2021 276,000 1 58,500 1801 St. Andrew Place Orange County - Airport 9/10/2021 370,374 1 105,300 5772 Jurupa Street San Bernardino - Inland Empire West 9/17/2021 360,000 1 54,000 2500 Victoria Street (3) Los Angeles - South Bay 9/30/2021 — — 232,067 (6) Total 2021 Wholly-Owned Property Acquisitions 3,631,259 61 $ 1,336,347 (1) Represents the gross contractual purchase price before prorations, closing costs and other acquisition related costs. Each acquisition was funded with available cash on hand unless otherwise noted. (2) Represents acquisition of a current or near-term redevelopment site. (3) Represents acquisition of an industrial outdoor storage site. (4) The acquisition of 7817 Woodley Avenue was funded through a combination of cash on hand and the assumption of $3.2 million of debt. This property is the remaining asset in the Van Nuys Airport Industrial Center Portfolio that we acquired in December 2020. (5) In connection with the acquisition of 3100 Lomita Boulevard, we prepaid an existing loan on the property and incurred a $20.4 million prepayment fee at closing. The acquisition price in the table above reflects this prepayment fee in addition to the $182.0 million contractual purchase price. (6) In connection with the acquisition of 2500 Victoria Street, we entered into a long-term sale lease-back agreement with the seller/tenant. At the end of the lease, the tenant will be required to restore the site by removing all above and below ground improvements to prepare the property for subsequent development by us. The acquisition price in the table above reflects the $217.1 million contractual purchase price plus additional consideration of $15.0 million, which is payable to the tenant at the end of the lease, subject to the tenant completing its restoration obligations under the lease. The $15.0 million has been recorded in security deposits in the consolidated balance sheets. The following table summarizes the fair value of amounts allocated to each major class of asset and liability for the acquisitions noted in the table above, as of the date of each acquisition (in thousands): 2021 Acquisitions Assets: Land $ 1,082,342 Buildings and improvements 228,572 Tenant improvements 34,880 Acquired lease intangible assets (1) 56,704 Other acquired assets (2) 416 Total assets acquired 1,402,914 Liabilities: Acquired lease intangible liabilities (3) 54,791 Notes payable (4) 3,346 Other assumed liabilities (2) 23,805 Total liabilities assumed 81,942 Net assets acquired $ 1,320,972 (1) Acquired lease intangible assets is comprised of $52.6 million of in-place lease intangibles with a weighted average amortization period of 7.8 years and $4.1 million of above-market lease intangibles with a weighted average amortization period of 9.1 years. (2) Includes other working capital assets acquired and liabilities assumed at the time of acquisition. (3) Represents below-market lease intangibles with a weighted average amortization period of 8.3 years. (4) In connection with the acquisition of one property, we assumed a mortgage loan from the seller. At the date of acquisition, the loan had a fair value of $3.3 million and a principal balance of $3.2 million. Dispositions The following table summarizes information related to the properties that we sold during the nine months ended September 30, 2021. Property Submarket Date of Disposition Rentable Square Feet Contractual Sales Price (1) (in thousands) Gain Recorded 14723-14825.25 Oxnard Street Los Angeles - San Fernando Valley 2/12/2021 77,790 $ 19,250 $ 9,906 6760 Central Avenue, Unit B San Bernardino - Inland Empire East 3/15/2021 9,943 1,530 954 11529-11547 Tuxford Street Los Angeles - San Fernando Valley 5/20/2021 29,730 8,176 2,750 5803 Newton Drive San Diego - North 9/15/2021 71,602 18,600 13,702 Total 189,065 $ 47,556 $ 27,312 (1) Represents the gross contractual sales price before commissions, prorations, credits and other closing costs. Real Estate Held for Sale As of December 31, 2020, our property located at 14723-14825.25 Oxnard Street in Van Nuys, California was classified as held for sale. As of September 30, 2021, we did not have any properties classified as held for sale. The following table summarizes the major classes of assets and liabilities associated with real estate property classified as held for sale as of December 31, 2020 (dollars in thousands). December 31, 2020 Land $ 4,458 Building and improvements 5,452 Tenant improvements 443 Real estate held for sale 10,353 Accumulated depreciation (1,548) Real estate held for sale, net 8,805 Other assets associated with real estate held for sale 40 Total assets associated with real estate held for sale, net $ 8,845 Tenant security deposits $ 137 Other liabilities associated with real estate held for sale 56 Total liabilities associated with real estate held for sale $ 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9 Months Ended</t>
        </is>
      </c>
    </row>
    <row r="2">
      <c r="B2" s="2" t="inlineStr">
        <is>
          <t>Sep. 30, 2021</t>
        </is>
      </c>
    </row>
    <row r="3">
      <c r="A3" s="3" t="inlineStr">
        <is>
          <t>Goodwill and Intangible Assets Disclosure [Abstract]</t>
        </is>
      </c>
    </row>
    <row r="4">
      <c r="A4" s="4" t="inlineStr">
        <is>
          <t>Acquired Lease Intangibles</t>
        </is>
      </c>
      <c r="B4" s="4" t="inlineStr">
        <is>
          <t>Acquired Lease Intangibles The following table summarizes our acquired lease intangible assets, including the value of in-place tenant leases and above-market tenant leases, and our acquired lease intangible liabilities which includes below-market tenant leases (in thousands): September 30, 2021 December 31, 2020 Acquired Lease Intangible Assets: In-place lease intangibles $ 243,012 $ 193,653 Accumulated amortization (128,401) (109,789) In-place lease intangibles, net $ 114,611 $ 83,864 Above-market tenant leases $ 21,006 $ 17,079 Accumulated amortization (9,920) (8,771) Above-market tenant leases, net $ 11,086 $ 8,308 Acquired lease intangible assets, net $ 125,697 $ 92,172 Acquired Lease Intangible Liabilities: Below-market tenant leases $ (154,715) $ (101,297) Accumulated accretion 43,271 34,041 Below-market tenant leases, net $ (111,444) $ (67,256) Acquired lease intangible liabilities, net $ (111,444) $ (67,256) The following table summarizes the amortization related to our acquired lease intangible assets and liabilities for the three and nine months ended September 30, 2021 and 2020 (in thousands): Three Months Ended September 30, Nine Months Ended September 30, 2021 2020 2021 2020 In-place lease intangibles (1) $ 7,159 $ 5,537 $ 21,856 $ 17,111 Net below-market tenant leases (2) $ (3,191) $ (2,750) $ (9,289) $ (7,822) (1) The amortization of in-place lease intangibles is recorded to depreciation and amortization expense in the consolidated statements of operations for the periods presented. (2) The amortization of net below-market tenant leases is recorded as an increase to rental income in the consolidated statements of operations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s Payable The following table summarizes the components and significant terms of our indebtedness as of September 30, 2021 and December 31, 2020 (dollars in thousands): September 30, 2021 December 31, 2020 Margin Above LIBOR Interest Rate (1) Contractual Unsecured and Secured Debt Unsecured Debt: Revolving Credit Facility $ — $ — 0.850 % (2) 0.930 % (3) 2/13/2024 (4) $225M Term Loan Facility — 225,000 n/a n/a 1/14/2023 $150M Term Loan Facility 150,000 150,000 0.950 % (2) 3.713 % (5) 5/22/2025 $100M Notes 100,000 100,000 n/a 4.290 % 8/6/2025 $125M Notes 125,000 125,000 n/a 3.930 % 7/13/2027 $25M Series 2019A Notes 25,000 25,000 n/a 3.880 % 7/16/2029 $400M Senior Notes due 2030 400,000 400,000 n/a 2.125 % 12/1/2030 $400M Senior Notes due 2031 400,000 — n/a 2.150 % 9/1/2031 $75M Series 2019B Notes 75,000 75,000 n/a 4.030 % 7/16/2034 Total Unsecured Debt $ 1,275,000 $ 1,100,000 Secured Debt: 2601-2641 Manhattan Beach Boulevard (6) $ 3,980 $ 4,065 n/a 4.080 % 4/5/2023 $60M Term Loan (7) 58,304 58,499 1.70 % 1.780 % 8/1/2023 (7) 960-970 Knox Street (6)(8) 2,422 2,488 n/a 5.000 % 11/1/2023 7612-7642 Woodwind Drive (6) 3,829 3,895 n/a 5.240 % 1/5/2024 11600 Los Nietos Road (6) 2,667 2,785 n/a 4.190 % 5/1/2024 5160 Richton Street (6) 4,301 4,387 n/a 3.790 % 11/15/2024 22895 Eastpark Drive (6) 2,699 2,749 n/a 4.330 % 11/15/2024 701-751 Kingshill Place (9) 7,100 7,100 n/a 3.900 % 1/5/2026 13943-13955 Balboa Boulevard (6) 15,406 15,661 n/a 3.930 % 7/1/2027 2205 126th Street (10) 5,200 5,200 n/a 3.910 % 12/1/2027 2410-2420 Santa Fe Avenue (10) 10,300 10,300 n/a 3.700 % 1/1/2028 11832-11954 La Cienega Boulevard (6) 4,019 4,072 n/a 4.260 % 7/1/2028 Gilbert/La Palma (6) 2,163 2,293 n/a 5.125 % 3/1/2031 7817 Woodley Avenue (6) 3,162 — n/a 4.140 % 8/1/2039 Total Secured Debt $ 125,552 $ 123,494 Total Unsecured and Secured Debt $ 1,400,552 $ 1,223,494 Less: Unamortized premium/discount and debt issuance costs (11) (13,903) (7,334) Total $ 1,386,649 $ 1,216,160 (1) Reflects the contractual interest rate under the terms of each loan as of September 30, 2021 and includes the effect of interest rate swaps that were effective as of September 30, 2021. See footnote (5) below. Excludes the effect of unamortized debt issuance costs and unamortized fair market value premiums and discounts. (2) The interest rates on these loans are comprised of LIBOR plus a LIBOR margin. The LIBOR margins will range from 0.725% to 1.400% per annum for the unsecured revolving credit facility and 0.80% to 1.60% per annum for the $150.0 million term loan facility, depending on our investment grade rating, which may change from time to time. (3) The unsecured revolving credit facility is subject to an applicable facility fee which is calculated as a percentage of the total lenders’ commitment amount, regardless of usage. The applicable facility fee will range from 0.125% to 0.300% per annum depending upon our investment grade rating. (4) Two additional six-month extensions are available at the borrower’s option, subject to certain terms and conditions. (5) As of September 30, 2021, interest on the $150 million term loan facility has been effectively fixed through the use of interest rate swaps. See Note 7 for details related to our interest rate swaps. (6) Fixed monthly payments of interest and principal until maturity as follows: 2601-2641 Manhattan Beach Boulevard ($23,138), 960-970 Knox Street ($17,538), 7612-7642 Woodwind Drive ($24,270), 11600 Los Nietos ($22,637), 5160 Richton Street ($23,270), 22895 Eastpark Drive ($15,396), 13943-13955 Balboa Boulevard ($79,198), 11832-11954 La Cienega Boulevard ($20,194), Gilbert/La Palma ($24,008) and 7817 Woodley Avenue ($20,855). (7) Loan is secured by six properties. One 24-month extension is available at the borrower’s option, subject to certain terms and conditions. Monthly payments of interest only through June 2021, followed by equal monthly payments of principal ($65,250), plus accrued interest until maturity. (8) Loan requires monthly escrow reserve payments for real estate taxes related to the property located at 960-970 Knox Street. (9) For 701-751 Kingshill Place, fixed monthly payments of interest only through January 2023, followed by fixed monthly payments of interest and principal ($33,488) until maturity. (10) Fixed monthly payments of interest only. (11) Excludes unamortized debt issuance costs related to our unsecured revolving credit facility, which are presented in the line item “Deferred loan costs, net” in the consolidated balance sheets. Contractual Debt Maturities The following table summarizes the contractual debt maturities and scheduled amortization payments, excluding debt premiums/discounts and debt issuance costs, as of September 30, 2021, and does not consider extension options available to us as noted in the table above (in thousands): October 1, 2021 - December 31, 2021 $ 535 2022 2,177 2023 64,815 2024 13,403 2025 250,972 Thereafter 1,068,650 Total $ 1,400,552 Issuance of $400 Million Notes Due 2031 On August 4, 2021, we completed an underwritten public offering of $400.0 million of 2.150% Senior Notes due 2031 (the “$400 Million Notes due 2031”). The $400 Million Notes due 2031 were issued to the public at 99.014% of the principal amount, with a coupon rate of 2.150%. Interest on the $400 Million Notes due 2031 is payable semiannually on the first day of March and September in each year, beginning on March 1, 2022, until maturity on September 1, 2031. The proceeds from our $400 Million Notes due 2031 are expected to be allocated to investments in recently completed or future green building, energy and resource efficiency and renewable energy projects, including the development and redevelopment of such projects. Pending the allocation to eligible green projects, proceeds were used to repay our $225.0 million unsecured term loan facility (the “$225 Million Term Loan Facility”) (as described below), and to fund the redemption of all shares of our 5.875% Series A Cumulative Redeemable Preferred Stock as further described in Note 11, and acquisition activities. We may redeem the $400 Million Notes due 2031 at our option and sole discretion, in whole at any time or in part from time to time prior to June 1, 2031 (three months prior to the maturity date of the $400 Million Notes due 2031), at a redemption price equal to the greater of (i) 100% of the principal amount of the $400 Million Notes due 2031 being redeemed; and (ii) a make-whole premium calculated in accordance with the indenture. Notwithstanding the foregoing, on or after June 1, 2031 (three months prior to the maturity date of the $400 Million Notes due 2031), the redemption price will be equal to 100% of the principal amount of the $400 Million Notes due 2031 being redeemed. Repayment of $225 Million Term Loan Facility On August 9, 2021, we used a portion of the proceeds from the issuance of the $400 Million Notes due 2031 to repay the $225 Million Term Loan Facility in full. We did not incur any prepayment penalties for repaying the $225 Million Term Loan Facility in advance of the maturity date of January 14, 2023. In connection with the repayment of the $225 Million Term Loan Facility, we wrote off $0.5 million of unamortized debt issuance costs, which is included in “Loss on extinguishment of debt” in the accompanying consolidated statements of operations. Assumption of Mortgage Loan On January 27, 2021, in connection with the acquisition of the property located at 7817 Woodley Avenue, we assumed a mortgage loan secured by this property. At the date of acquisition, the assumed loan had a principal balance of $3.2 million and a fair value of $3.3 million resulting in an initial net debt premium of $0.1 million. The mortgage loan bears interest at a fixed rate of 4.14% per annum. Credit Agreement On June 30, 2021, we exercised our option under the Third Amended and Restated Credit Agreement (the “Credit Agreement”) to utilize the accordion feature to increase the authorized borrowing capacity of our unsecured revolving credit facility (the “Revolver”) by $200.0 million from $500.0 million to $700.0 million. Subject to certain terms and conditions set forth in the Credit Agreement, we may increase the size of the Credit Agreement by a further $700.0 million, which may be comprised of additional revolving commitments under the Revolver, term loan tranches or any combination of the foregoing. The Revolver is scheduled to mature on February 13, 2024 and has two six-month extension options available. Interest on the Revolver is generally to be paid based upon, at our option, either (i) LIBOR plus an applicable margin that is based upon our investment grade ratings or (ii) the Base Rate (which is defined as the highest of (a) the federal funds rate plus 0.50%, (b) the administrative agent’s prime rate or (c) the Eurodollar Rate plus 1.00%) plus an applicable margin that is based on our investment grade ratings. As of September 30, 2021, the margins for the Revolver range from 0.725% to 1.40% per annum for LIBOR-based loans and 0.00% to 0.45% per annum for Base Rate-based loans, depending on our investment grade ratings. In addition to the interest payable on amounts outstanding under the Revolver, we are required to pay an applicable facility fee, on each lender's commitment amount under the Revolver, regardless of usage. The applicable facility fee ranges in amount from 0.125% to 0.300% per annum, depending on our investment grade ratings. The Revolver may be voluntarily prepaid in whole or in part at any time without premium or penalty. The Credit Agreement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Credit Agreement, the unpaid principal amount of all outstanding loans, together with all accrued unpaid interest and other amounts owing in respect thereof, may be declared immediately due and payable. On September 30, 2021, we did not have any borrowings outstanding under the Revolver, leaving $700.0 million available for future borrowings. Amendment of $150 Million Term Loan On June 30, 2021, we amended our $150 million unsecured term loan facility (the “$150 Million Term Loan”) to, among other things, reduce the applicable margin pursuant to which amounts outstanding under the $150 Million Term Loan bear interest. Following the amendment, the applicable Eurodollar rate margin ranges from 0.80% to 1.60% per annum and the applicable base rate margin ranges from 0.00% to 0.60% per annum, in each case, based on our credit rating. Debt Covenants The Credit Agreement, our $150 Million Term Loan Facility, our $100 million unsecured guaranteed senior notes (the “$100 Million Notes”), our $125 million unsecured guaranteed senior notes (the “$125 Million Notes”) and our $25 million unsecured guaranteed senior notes and $75 million unsecured guaranteed senior notes (together the “Series 2019A and 2019B Notes”) all include a series of financial and other covenants that we must comply with, including the following covenants which are tested on a quarterly basis: • Maintaining a ratio of total indebtedness to total asset value of not more than 60%; • For the Credit Agreement and $150 Million Term Loan Facility, maintaining a ratio of secured debt to total asset value of not more than 45%; • For the $100 Million Notes, $125 Million Notes and Series 2019A and 2019B Notes (together the “Senior Notes”), maintaining a ratio of secured debt to total asset value of not more than 40%; • For the Senior Notes, maintaining a ratio of total secured recourse debt to total asset value of not more than 15%; • For the Credit Agreement and $150 Million Term Loan Facility, maintaining a minimum tangible net worth of at least the sum of (i) $2,061,865,500, and (ii) an amount equal to at least 75% of the net equity proceeds received by the Company after September 30, 2019; • For the Senior Notes, maintaining a minimum tangible net worth of at least the sum of (i) $760,740,750, and (ii) an amount equal to at least 75% of the net equity proceeds received by the Company after September 30, 2016; • Maintaining a ratio of adjusted EBITDA (as defined in each of the loan agreements) to fixed charges of at least 1.5 to 1.0; • Maintaining a ratio of total unsecured debt to total unencumbered asset value of not more than 60%; and • Maintaining a ratio of unencumbered NOI (as defined in each of the loan agreements) to unsecured interest expense of at least 1.75 to 1.00. The $400.0 million 2.125% senior notes due 2030 and $400 Million Notes due 2031 contain the following covenants (as defined in the indentures) that we must comply with: • Maintaining a ratio of total indebtedness to total asset value of not more than 60%. • Maintaining a ratio of secured debt to total asset value of not more than 40%. • Maintaining a Debt Service Coverage Ratio of at least 1.5 to 1.0; and • Maintaining a ratio of unencumbered assets to unsecured debt of at least 1.5 to 1.0. The Credit Agreement, $150 Million Term Loan Facility and Senior Notes also provide that our distributions may not exceed the greater of (i) 95.0% of our funds from operations or (ii) the amount required for us to qualify and maintain our status as a REIT and avoid the payment of federal or state income or excise tax in any 12-month period. Subject to the terms of the Senior Notes, upon certain events of default, including, but not limited to, (i) a default in the payment of any principal, make-whole payment amount, or interest under the Senior Notes, (ii) a default in the payment of certain of our other indebtedness, (iii) a default in compliance with the covenants set forth in the Senior Notes agreement, and (iv) bankruptcy and other insolvency defaults, the principal and accrued and unpaid interest and the make-whole payment amount on the outstanding Senior Notes will become due and payable at the option of the purchasers. In addition, we are required to maintain at all times a credit rating on the Senior Notes from either Standard and Poor’s Ratings Services, Moody’s Investors Services or Fitch Ratings. Our $60 million term loan contains a financial covenant that is tested on a quarterly basis, which requires us to maintain a minimum Debt Service Coverage Ratio (as defined in the term loan agreement) of at least 1.10 to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ssor – Operating Leases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three and nine months ended September 30, 2021, we recognized $112.1 million and $309.9 million of rental income related to operating lease payments, of which $92.8 million and $256.4 million are for fixed lease payments and $19.3 million and $53.5 million are for variable lease payments, respectively. For the comparable three and nine month-period ended September 30, 2020, we recognized $80.9 million and $233.1 million of rental income related to operating lease payments, of which $67.4 million and $194.9 million were for fixed lease payments and $13.4 million and $38.1 million were for variable lease payments, respectively. The following table sets forth the undiscounted cash flows for future minimum base rents to be received under operating leases as of September 30, 2021 (in thousands): Twelve Months Ended September 30, 2022 $ 381,120 2023 345,254 2024 290,634 2025 238,967 2026 190,371 Thereafter 702,273 Total $ 2,148,619 The future minimum base rents in the table above excludes tenant reimbursements of operating expenses, amortization of adjustments for deferred rent receivables and the amortization of above/below-market lease intangibles. Lessee We lease office space as part of conducting our day-to-day business. As of September 30, 2021, our office space leases have remaining lease terms ranging from approximately two months to four years and some include options to renew. These renewal terms can extend the lease term from three years to five years and are included in the lease term when it is reasonably certain that we will exercise the option. We also have one ground lease for a parcel of land that is adjacent to one of our properties and is used as a parking lot. This ground lease has a remaining lease term of approximately two years, with two additional ten-year options to renew, and monthly rent of $9,000 through expiration. As of September 30, 2021, total ROU assets and lease liabilities were approximately $4.6 million and $5.4 million, respectively. As of December 31, 2020, total ROU assets and lease liabilities were approximately $5.6 million and $6.4 million, respectively. All operating lease expense is recognized on a straight-line basis over the lease term. The tables below present financial information associated with our leases for the three and nine months ended September 30, 2021 and 2020, and as of September 30, 2021 and December 31, 2020. Three Months Ended September 30, Nine Months Ended September 30, Lease Cost (in thousands) 2021 2020 2021 2020 Operating lease cost (1) $ 404 $ 335 $ 1,208 $ 956 Variable lease cost (1) 15 7 46 31 Total lease cost $ 419 $ 342 $ 1,254 $ 987 (1) Amounts are included in “General and administrative” and “Property expenses” in the accompanying consolidated statements of operations. Three Months Ended September 30, Nine Months Ended September 30, Other Information (in thousands) 2021 2020 2021 2020 Cash paid for amounts included in the measurement of operating lease liabilities $ 370 $ 331 $ 1,051 $ 774 Right-of-use assets obtained in exchange for new operating lease liabilities $ — $ — $ — $ 1,353 Lease Term and Discount Rate September 30, 2021 December 31, 2020 Weighted-average remaining lease term 3.5 years 4.2 years Weighted-average discount rate (1) 2.95 % 2.99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Maturities of lease liabilities as of September 30, 2021 were as follows (in thousands): October 1, 2021 - December 31, 2021 $ 420 2022 1,615 2023 1,624 2024 1,600 2025 472 Thereafter — Total undiscounted lease payments $ 5,731 Less imputed interest (289) Total lease liabilities $ 5,442 </t>
        </is>
      </c>
    </row>
    <row r="5">
      <c r="A5" s="4" t="inlineStr">
        <is>
          <t>Leases</t>
        </is>
      </c>
      <c r="B5" s="4" t="inlineStr">
        <is>
          <t xml:space="preserve">Leases Lessor – Operating Leases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three and nine months ended September 30, 2021, we recognized $112.1 million and $309.9 million of rental income related to operating lease payments, of which $92.8 million and $256.4 million are for fixed lease payments and $19.3 million and $53.5 million are for variable lease payments, respectively. For the comparable three and nine month-period ended September 30, 2020, we recognized $80.9 million and $233.1 million of rental income related to operating lease payments, of which $67.4 million and $194.9 million were for fixed lease payments and $13.4 million and $38.1 million were for variable lease payments, respectively. The following table sets forth the undiscounted cash flows for future minimum base rents to be received under operating leases as of September 30, 2021 (in thousands): Twelve Months Ended September 30, 2022 $ 381,120 2023 345,254 2024 290,634 2025 238,967 2026 190,371 Thereafter 702,273 Total $ 2,148,619 The future minimum base rents in the table above excludes tenant reimbursements of operating expenses, amortization of adjustments for deferred rent receivables and the amortization of above/below-market lease intangibles. Lessee We lease office space as part of conducting our day-to-day business. As of September 30, 2021, our office space leases have remaining lease terms ranging from approximately two months to four years and some include options to renew. These renewal terms can extend the lease term from three years to five years and are included in the lease term when it is reasonably certain that we will exercise the option. We also have one ground lease for a parcel of land that is adjacent to one of our properties and is used as a parking lot. This ground lease has a remaining lease term of approximately two years, with two additional ten-year options to renew, and monthly rent of $9,000 through expiration. As of September 30, 2021, total ROU assets and lease liabilities were approximately $4.6 million and $5.4 million, respectively. As of December 31, 2020, total ROU assets and lease liabilities were approximately $5.6 million and $6.4 million, respectively. All operating lease expense is recognized on a straight-line basis over the lease term. The tables below present financial information associated with our leases for the three and nine months ended September 30, 2021 and 2020, and as of September 30, 2021 and December 31, 2020. Three Months Ended September 30, Nine Months Ended September 30, Lease Cost (in thousands) 2021 2020 2021 2020 Operating lease cost (1) $ 404 $ 335 $ 1,208 $ 956 Variable lease cost (1) 15 7 46 31 Total lease cost $ 419 $ 342 $ 1,254 $ 987 (1) Amounts are included in “General and administrative” and “Property expenses” in the accompanying consolidated statements of operations. Three Months Ended September 30, Nine Months Ended September 30, Other Information (in thousands) 2021 2020 2021 2020 Cash paid for amounts included in the measurement of operating lease liabilities $ 370 $ 331 $ 1,051 $ 774 Right-of-use assets obtained in exchange for new operating lease liabilities $ — $ — $ — $ 1,353 Lease Term and Discount Rate September 30, 2021 December 31, 2020 Weighted-average remaining lease term 3.5 years 4.2 years Weighted-average discount rate (1) 2.95 % 2.99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Maturities of lease liabilities as of September 30, 2021 were as follows (in thousands): October 1, 2021 - December 31, 2021 $ 420 2022 1,615 2023 1,624 2024 1,600 2025 472 Thereafter — Total undiscounted lease payments $ 5,731 Less imputed interest (289) Total lease liabilities $ 5,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30, 2021</t>
        </is>
      </c>
    </row>
    <row r="3">
      <c r="A3" s="3" t="inlineStr">
        <is>
          <t>Derivative Instruments and Hedging Activities Disclosure [Abstract]</t>
        </is>
      </c>
    </row>
    <row r="4">
      <c r="A4" s="4" t="inlineStr">
        <is>
          <t>Interest Rate Swaps</t>
        </is>
      </c>
      <c r="B4" s="4" t="inlineStr">
        <is>
          <t>Interest Rate Derivativ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We do not use derivatives for trading or speculative purposes. The change in fair value of derivatives designated and qualifying as cash flow hedges is initially recorded in accumulated other comprehensive income/(loss) (“AOCI”) and is subsequently reclassified from AOCI into earnings in the period that the hedged forecasted transaction affects earnings. The following table sets forth a summary of our interest rate swaps at September 30, 2021 and December 31, 2020 (dollars in thousands): Current Notional Value (1) Fair Value of Interest Rate Derivative Liabilities (2) Derivative Instrument Effective Date Maturity Date LIBOR Interest Strike Rate September 30, 2021 December 31, 2020 September 30, 2021 December 31, 2020 Interest Rate Swap 2/14/2018 1/14/2022 1.3490 % $ — $ 125,000 $ — $ (1,591) Interest Rate Swap 8/14/2018 1/14/2022 1.4060 % $ — $ 100,000 $ — $ (1,333) Interest Rate Swap 7/22/2019 11/22/2024 2.7625 % $ 150,000 $ 150,000 $ (10,205) $ (14,656) (1) Represents the notional value of swaps that are effective as of the balance sheet date presented. (2) As of September 30, 2021 and December 31, 2020, all of our derivatives were in a liability position and as such, the fair value is included in the line item “Interest rate swap liability” in the accompanying consolidated balance sheets. The following table sets forth the impact of our interest rate swaps on our financial statements for the periods presented (in thousands): Three Months Ended September 30, Nine Months Ended September 30, 2021 2020 2021 2020 Interest Rate Swaps in Cash Flow Hedging Relationships: Amount of (loss) gain recognized in AOCI on derivatives $ (2,893) $ (46) $ (1,435) $ (17,364) Amount of loss reclassified from AOCI into earnings under “Interest expense” (1) $ (1,993) $ (2,093) $ (6,241) $ (4,217) Total interest expense presented in the Consolidated Statement of Operations in which the effects of cash flow hedges are recorded (line item “Interest expense”) $ 10,427 $ 7,299 $ 29,772 $ 22,176 (1) Includes amounts that are being amortized from AOCI into interest expense on a straight-line basis related to the T-Locks, $100M Swap and $225M Swaps which are discussed below. Transactions On July 13, 2021, we executed three 10-year treasury rate lock agreements with a combined notional amount of $150.0 million at a weighted average fixed interest rate of 1.38179% (the “T-Locks”), intended to designate as a cash flow hedge against changes in interest rates on anticipated future fixed-rate unsecured borrowings. On August 9, 2021, we settled the T-Locks in connection with the issuance of the $400 Million Notes due 2031 for a payment of $2.8 million, which is included in the balance of AOCI and is being amortized into interest expense on a straight-line basis over the 10-year term of the hedged transaction. We had an interest rate swap with a notional amount of $100.0 million and maturity date of August 14, 2021 (the “$100M Swap”), that was used to hedge the monthly cash flows associated with $100 million of LIBOR-based variable-rate debt. In November 2020, in conjunction with the repayment of our $100 million term loan facility, we paid $1.2 million to terminate the $100M Swap, which had an unrealized loss balance of $1.2 million in AOCI at the time of termination. We amortized the loss on this transaction from AOCI into interest expense on a straight-line basis over the period beginning from the termination date of the $100M Swap (November 12, 2020) through the original maturity date of the $100M Swap (August 14, 2021). On August 11, 2021, in conjunction with the repayment of our $225 Million Term Loan Facility, we paid $1.3 million to terminate two interest rate swaps with a combined notional amount of $225.0 million and a maturity date of January 14, 2022 (the “$225M Swaps”), that were used to hedge the monthly cash flows associated $225.0 million of LIBOR-based variable-rate debt, and which had an unrealized loss balance of $1.3 million in AOCI at the time of termination. We are amortizing the loss on this transaction from AOCI into interest expense on a straight-line basis over the period beginning from the termination date of the $225M Swaps (August 9, 2021) through the original maturity date of the $225M Swaps (January 14, 2022). During the next twelve months, we estimate that an additional $5.1 million (including the $0.8 million related to the $225 Million Swaps and $0.3 million related to the settled T-Locks) will be reclassified from AOCI into earnings as an increase to interest expense.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September 30, 2021,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September 30, 2021 and December 31, 2020, which we measure on a recurring basis by level within the fair value hierarchy (in thousands). Fair Value Measurement Using Total Fair Value Quoted Price in Active Significant Other Significant September 30, 2021 Interest Rate Swap Asset $ — $ — $ — $ — Interest Rate Swap Liability $ (10,205) $ — $ (10,205) $ — December 31, 2020 Interest Rate Swap Asset $ — $ — $ — $ — Interest Rate Swap Liability $ (17,580) $ — $ (17,580)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table below sets forth the carrying value and the estimated fair value of our notes payable as of September 30, 2021 and December 31, 2020 (in thousands): Fair Value Measurement Using Liabilities Total Fair Value Quoted Price in Active Significant Other Significant Carrying Value Notes Payable at: September 30, 2021 $ 1,414,325 $ — $ — $ 1,414,325 $ 1,386,649 December 31, 2020 $ 1,276,217 $ — $ — $ 1,276,217 $ 1,216,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leasing and development services” in the consolidated statements of operations. We recorded $0.1 million and $0.1 million for the three months ended September 30, 2021 and 2020, respectively, and $0.3 million and $0.3 million for the nine months ended September 30, 2021 and 2020, respectively, in management, leasing and development services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will generally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As of September 30, 2021, we are not aware of any environmental liabilities that would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Tenant and Construction Related Commitments As of September 30, 2021, we had commitments of approximately $68.2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September 30, 2021, we do not believe we are exposed to significant credit risk due to the financial position of the institutions in which those deposits are held. Concentration of Properties in Southern California As of September 30, 2021, all of our properties are located in the Southern California infill markets. The ability of the tenants to honor the terms of their respective leases is dependent upon the economic, regulatory and social factors affecting the markets in which the tenants operate and other conditions, including the impact of the outbreak of COVID-19 and related state and local government reactions. In response to COVID-19, most municipalities in Southern California, including many municipalities in which we own properties, mandated a moratorium on all commercial evictions and gave tenants impacted by COVID-19 the unilateral right to defer rent while the emergency orders are in effect, with repayment generally within six to twelve months after the end of the local emergency. While many municipalities have allowed their local orders to expire or modified the orders to exclude some tenants (based on the tenant’s number of employees, being a publicly traded company or multinational company, or other characteristics), in Los Angeles County, where we operate a significant portion of our portfolio, the eviction restrictions and rent deferment rights are set to expire by January 31, 2022, while in other municipalities the restrictions expire when the local emergency is lifted. We cannot currently predict whether or not these restrictions may be extended or for how long. Some of the orders have been extended multiple times. A number of our tenants have taken advantage of the relief provided by the local government mandates authorizing deferral of rent, irrespective of such tenants’ actual ability to pay such rent, and we are currently unable to predict the ultimate impact that the COVID-19 pandemic will have on our tenants or the number of tenants that will continue to take advantage of the relief provided by the local government mandates authorizing the deferral of rent. The continued impact of the pandemic on our and our tenants’ businesses is largely dependent on efforts to stem the spread of COVID-19, including governmental efforts to encourage vaccinations and overall vaccination rates in the areas in which we own properties. For details related to rent relief provided to tenants since the pandemic, see Note 2 under “—COVID-19 Lease Concessions.” Tenant Concentration During the nine months ended September 30, 2021, no single tenant accounted for more than 5% of our total consolidated rental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Land</t>
        </is>
      </c>
      <c r="B3" s="6" t="n">
        <v>3714038</v>
      </c>
      <c r="C3" s="6" t="n">
        <v>2636816</v>
      </c>
    </row>
    <row r="4">
      <c r="A4" s="4" t="inlineStr">
        <is>
          <t>Buildings and improvements</t>
        </is>
      </c>
      <c r="B4" s="5" t="n">
        <v>2466435</v>
      </c>
      <c r="C4" s="5" t="n">
        <v>2201187</v>
      </c>
    </row>
    <row r="5">
      <c r="A5" s="4" t="inlineStr">
        <is>
          <t>Tenant improvements</t>
        </is>
      </c>
      <c r="B5" s="5" t="n">
        <v>124156</v>
      </c>
      <c r="C5" s="5" t="n">
        <v>84462</v>
      </c>
    </row>
    <row r="6">
      <c r="A6" s="4" t="inlineStr">
        <is>
          <t>Furniture, fixtures and equipment</t>
        </is>
      </c>
      <c r="B6" s="5" t="n">
        <v>132</v>
      </c>
      <c r="C6" s="5" t="n">
        <v>132</v>
      </c>
    </row>
    <row r="7">
      <c r="A7" s="4" t="inlineStr">
        <is>
          <t>Construction in progress</t>
        </is>
      </c>
      <c r="B7" s="5" t="n">
        <v>50823</v>
      </c>
      <c r="C7" s="5" t="n">
        <v>25358</v>
      </c>
    </row>
    <row r="8">
      <c r="A8" s="4" t="inlineStr">
        <is>
          <t>Total real estate held for investment</t>
        </is>
      </c>
      <c r="B8" s="5" t="n">
        <v>6355584</v>
      </c>
      <c r="C8" s="5" t="n">
        <v>4947955</v>
      </c>
    </row>
    <row r="9">
      <c r="A9" s="4" t="inlineStr">
        <is>
          <t>Accumulated depreciation</t>
        </is>
      </c>
      <c r="B9" s="5" t="n">
        <v>-452019</v>
      </c>
      <c r="C9" s="5" t="n">
        <v>-375423</v>
      </c>
    </row>
    <row r="10">
      <c r="A10" s="4" t="inlineStr">
        <is>
          <t>Investments in real estate, net</t>
        </is>
      </c>
      <c r="B10" s="5" t="n">
        <v>5903565</v>
      </c>
      <c r="C10" s="5" t="n">
        <v>4572532</v>
      </c>
    </row>
    <row r="11">
      <c r="A11" s="4" t="inlineStr">
        <is>
          <t>Cash and cash equivalents</t>
        </is>
      </c>
      <c r="B11" s="5" t="n">
        <v>60154</v>
      </c>
      <c r="C11" s="5" t="n">
        <v>176293</v>
      </c>
    </row>
    <row r="12">
      <c r="A12" s="4" t="inlineStr">
        <is>
          <t>Restricted cash</t>
        </is>
      </c>
      <c r="B12" s="5" t="n">
        <v>50</v>
      </c>
      <c r="C12" s="5" t="n">
        <v>1230</v>
      </c>
    </row>
    <row r="13">
      <c r="A13" s="4" t="inlineStr">
        <is>
          <t>Rents and other receivables, net</t>
        </is>
      </c>
      <c r="B13" s="5" t="n">
        <v>9863</v>
      </c>
      <c r="C13" s="5" t="n">
        <v>10208</v>
      </c>
    </row>
    <row r="14">
      <c r="A14" s="4" t="inlineStr">
        <is>
          <t>Deferred rent receivable, net</t>
        </is>
      </c>
      <c r="B14" s="5" t="n">
        <v>55726</v>
      </c>
      <c r="C14" s="5" t="n">
        <v>40893</v>
      </c>
    </row>
    <row r="15">
      <c r="A15" s="4" t="inlineStr">
        <is>
          <t>Deferred leasing costs, net</t>
        </is>
      </c>
      <c r="B15" s="5" t="n">
        <v>33531</v>
      </c>
      <c r="C15" s="5" t="n">
        <v>23148</v>
      </c>
    </row>
    <row r="16">
      <c r="A16" s="4" t="inlineStr">
        <is>
          <t>Deferred loan costs, net</t>
        </is>
      </c>
      <c r="B16" s="5" t="n">
        <v>2192</v>
      </c>
      <c r="C16" s="5" t="n">
        <v>2240</v>
      </c>
    </row>
    <row r="17">
      <c r="A17" s="4" t="inlineStr">
        <is>
          <t>Acquired lease intangible assets, net</t>
        </is>
      </c>
      <c r="B17" s="5" t="n">
        <v>125697</v>
      </c>
      <c r="C17" s="5" t="n">
        <v>92172</v>
      </c>
    </row>
    <row r="18">
      <c r="A18" s="4" t="inlineStr">
        <is>
          <t>Acquired indefinite-lived intangible</t>
        </is>
      </c>
      <c r="B18" s="5" t="n">
        <v>5156</v>
      </c>
      <c r="C18" s="5" t="n">
        <v>5156</v>
      </c>
    </row>
    <row r="19">
      <c r="A19" s="4" t="inlineStr">
        <is>
          <t>Other assets</t>
        </is>
      </c>
      <c r="B19" s="5" t="n">
        <v>18213</v>
      </c>
      <c r="C19" s="5" t="n">
        <v>14390</v>
      </c>
    </row>
    <row r="20">
      <c r="A20" s="4" t="inlineStr">
        <is>
          <t>Acquisition related deposits</t>
        </is>
      </c>
      <c r="B20" s="5" t="n">
        <v>9610</v>
      </c>
      <c r="C20" s="5" t="n">
        <v>4067</v>
      </c>
    </row>
    <row r="21">
      <c r="A21" s="4" t="inlineStr">
        <is>
          <t>Assets associated with real estate held for sale</t>
        </is>
      </c>
      <c r="B21" s="5" t="n">
        <v>0</v>
      </c>
      <c r="C21" s="5" t="n">
        <v>8845</v>
      </c>
    </row>
    <row r="22">
      <c r="A22" s="4" t="inlineStr">
        <is>
          <t>Total Assets</t>
        </is>
      </c>
      <c r="B22" s="5" t="n">
        <v>6223757</v>
      </c>
      <c r="C22" s="5" t="n">
        <v>4951174</v>
      </c>
    </row>
    <row r="23">
      <c r="A23" s="3" t="inlineStr">
        <is>
          <t>Liabilities</t>
        </is>
      </c>
    </row>
    <row r="24">
      <c r="A24" s="4" t="inlineStr">
        <is>
          <t>Notes payable</t>
        </is>
      </c>
      <c r="B24" s="5" t="n">
        <v>1386649</v>
      </c>
      <c r="C24" s="5" t="n">
        <v>1216160</v>
      </c>
    </row>
    <row r="25">
      <c r="A25" s="4" t="inlineStr">
        <is>
          <t>Interest rate swap liability</t>
        </is>
      </c>
      <c r="B25" s="5" t="n">
        <v>10205</v>
      </c>
      <c r="C25" s="5" t="n">
        <v>17580</v>
      </c>
    </row>
    <row r="26">
      <c r="A26" s="4" t="inlineStr">
        <is>
          <t>Accounts payable, accrued expenses and other liabilities</t>
        </is>
      </c>
      <c r="B26" s="5" t="n">
        <v>77968</v>
      </c>
      <c r="C26" s="5" t="n">
        <v>45384</v>
      </c>
    </row>
    <row r="27">
      <c r="A27" s="4" t="inlineStr">
        <is>
          <t>Dividends and distributions payable</t>
        </is>
      </c>
      <c r="B27" s="5" t="n">
        <v>37970</v>
      </c>
      <c r="C27" s="5" t="n">
        <v>29747</v>
      </c>
    </row>
    <row r="28">
      <c r="A28" s="4" t="inlineStr">
        <is>
          <t>Acquired lease intangible liabilities, net</t>
        </is>
      </c>
      <c r="B28" s="5" t="n">
        <v>111444</v>
      </c>
      <c r="C28" s="5" t="n">
        <v>67256</v>
      </c>
    </row>
    <row r="29">
      <c r="A29" s="4" t="inlineStr">
        <is>
          <t>Tenant security deposits</t>
        </is>
      </c>
      <c r="B29" s="5" t="n">
        <v>55487</v>
      </c>
      <c r="C29" s="5" t="n">
        <v>31602</v>
      </c>
    </row>
    <row r="30">
      <c r="A30" s="4" t="inlineStr">
        <is>
          <t>Prepaid rents</t>
        </is>
      </c>
      <c r="B30" s="5" t="n">
        <v>16358</v>
      </c>
      <c r="C30" s="5" t="n">
        <v>12660</v>
      </c>
    </row>
    <row r="31">
      <c r="A31" s="4" t="inlineStr">
        <is>
          <t>Liabilities associated with real estate held for sale</t>
        </is>
      </c>
      <c r="B31" s="5" t="n">
        <v>0</v>
      </c>
      <c r="C31" s="5" t="n">
        <v>193</v>
      </c>
    </row>
    <row r="32">
      <c r="A32" s="4" t="inlineStr">
        <is>
          <t>Total Liabilities</t>
        </is>
      </c>
      <c r="B32" s="5" t="n">
        <v>1696081</v>
      </c>
      <c r="C32" s="5" t="n">
        <v>1420582</v>
      </c>
    </row>
    <row r="33">
      <c r="A33" s="3" t="inlineStr">
        <is>
          <t>Rexford Industrial Realty, Inc. stockholders’ equity</t>
        </is>
      </c>
    </row>
    <row r="34">
      <c r="A34" s="4" t="inlineStr">
        <is>
          <t>Common Stock, $0.01 par value per share, 489,950,000 authorized and 151,444,908 and 131,426,038 shares outstanding at September 30, 2021 and December 31, 2020, respectively</t>
        </is>
      </c>
      <c r="B34" s="5" t="n">
        <v>1514</v>
      </c>
      <c r="C34" s="5" t="n">
        <v>1313</v>
      </c>
    </row>
    <row r="35">
      <c r="A35" s="4" t="inlineStr">
        <is>
          <t>Additional paid in capital</t>
        </is>
      </c>
      <c r="B35" s="5" t="n">
        <v>4283600</v>
      </c>
      <c r="C35" s="5" t="n">
        <v>3182599</v>
      </c>
    </row>
    <row r="36">
      <c r="A36" s="4" t="inlineStr">
        <is>
          <t>Cumulative distributions in excess of earnings</t>
        </is>
      </c>
      <c r="B36" s="5" t="n">
        <v>-187510</v>
      </c>
      <c r="C36" s="5" t="n">
        <v>-163389</v>
      </c>
    </row>
    <row r="37">
      <c r="A37" s="4" t="inlineStr">
        <is>
          <t>Accumulated other comprehensive loss</t>
        </is>
      </c>
      <c r="B37" s="5" t="n">
        <v>-13234</v>
      </c>
      <c r="C37" s="5" t="n">
        <v>-17709</v>
      </c>
    </row>
    <row r="38">
      <c r="A38" s="4" t="inlineStr">
        <is>
          <t>Total stockholders’ equity</t>
        </is>
      </c>
      <c r="B38" s="5" t="n">
        <v>4240046</v>
      </c>
      <c r="C38" s="5" t="n">
        <v>3245141</v>
      </c>
    </row>
    <row r="39">
      <c r="A39" s="4" t="inlineStr">
        <is>
          <t>Noncontrolling interests</t>
        </is>
      </c>
      <c r="B39" s="5" t="n">
        <v>287630</v>
      </c>
      <c r="C39" s="5" t="n">
        <v>285451</v>
      </c>
    </row>
    <row r="40">
      <c r="A40" s="4" t="inlineStr">
        <is>
          <t>Total Equity</t>
        </is>
      </c>
      <c r="B40" s="5" t="n">
        <v>4527676</v>
      </c>
      <c r="C40" s="5" t="n">
        <v>3530592</v>
      </c>
    </row>
    <row r="41">
      <c r="A41" s="4" t="inlineStr">
        <is>
          <t>Total Liabilities and Equity</t>
        </is>
      </c>
      <c r="B41" s="5" t="n">
        <v>6223757</v>
      </c>
      <c r="C41" s="5" t="n">
        <v>4951174</v>
      </c>
    </row>
    <row r="42">
      <c r="A42" s="4" t="inlineStr">
        <is>
          <t>Series A Preferred Stock</t>
        </is>
      </c>
    </row>
    <row r="43">
      <c r="A43" s="3" t="inlineStr">
        <is>
          <t>Rexford Industrial Realty, Inc. stockholders’ equity</t>
        </is>
      </c>
    </row>
    <row r="44">
      <c r="A44" s="4" t="inlineStr">
        <is>
          <t>Preferred stock, $0.01 par value per share, 10,050,000 shares authorized:</t>
        </is>
      </c>
      <c r="B44" s="5" t="n">
        <v>0</v>
      </c>
      <c r="C44" s="5" t="n">
        <v>86651</v>
      </c>
    </row>
    <row r="45">
      <c r="A45" s="4" t="inlineStr">
        <is>
          <t>5.875% Series B Cumulative Redeemable Preferred Stock</t>
        </is>
      </c>
    </row>
    <row r="46">
      <c r="A46" s="3" t="inlineStr">
        <is>
          <t>Rexford Industrial Realty, Inc. stockholders’ equity</t>
        </is>
      </c>
    </row>
    <row r="47">
      <c r="A47" s="4" t="inlineStr">
        <is>
          <t>Preferred stock, $0.01 par value per share, 10,050,000 shares authorized:</t>
        </is>
      </c>
      <c r="B47" s="5" t="n">
        <v>72443</v>
      </c>
      <c r="C47" s="5" t="n">
        <v>72443</v>
      </c>
    </row>
    <row r="48">
      <c r="A48" s="4" t="inlineStr">
        <is>
          <t>5.625% Series C Cumulative Redeemable Preferred Stock</t>
        </is>
      </c>
    </row>
    <row r="49">
      <c r="A49" s="3" t="inlineStr">
        <is>
          <t>Rexford Industrial Realty, Inc. stockholders’ equity</t>
        </is>
      </c>
    </row>
    <row r="50">
      <c r="A50" s="4" t="inlineStr">
        <is>
          <t>Preferred stock, $0.01 par value per share, 10,050,000 shares authorized:</t>
        </is>
      </c>
      <c r="B50" s="6" t="n">
        <v>83233</v>
      </c>
      <c r="C50" s="6" t="n">
        <v>83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Preferred Stock On August 16, 2021 (the “Redemption Date”), we redeemed all 3,600,000 shares of our 5.875% Series A Cumulative Redeemable Preferred Stock (“Series A Preferred Stock”). The redemption price for the Series A Preferred Stock was equal to $25.00 per share, plus all accrued and unpaid dividends on such shares up to but not including the Redemption Date, in an amount equal to $0.183594 per share, for a total payment of $25.183594 per share, or $90.7 million. In connection with the redemption of the Series A Preferred Stock on August 16, 2021, we incurred an associated non-cash charge of $3.3 million as a reduction to net income available to common stockholders for the related original issuance costs. Common Stock ATM Program On November 9, 2020, we established an at-the-market equity offering program pursuant to which we may sell from time to time shares of our common stock having an aggregate sales price of up to $750.0 million (the “$750 Million ATM Program”). In connection with the $750 Million ATM Program, we may sell shares of our common stock directly through sales agents or we may enter into forward equity sale agreements with certain financial institutions acting as forward purchasers whereby, at our discretion, the forward purchasers may borrow and sell shares of our common stock under our $750 Million ATM Program. The use of a forward equity sale agreement allows us to lock in a share price on the sale of shares of our common stock at the time the agreement is executed but defer settling the forward equity sale agreements and receiving the proceeds from the sale of shares until a later date. During the three and nine months ended September 30, 2021, we directly sold a total of 786,174 and 3,201,560 shares of our common stock under the $750 Million ATM Program at a weighted average price of $60.42 and $52.27 per share, for gross proceeds of $47.5 million and $167.3 million, and net proceeds of $46.9 million and $165.2 million, respectively, after deducting the sales agents’ fees. During the three and nine months ended September 30, 2021, we also entered into forward equity sale agreements with certain financial institutions acting as forward purchasers under the $750 Million ATM Program with respect to 2,611,784 and 4,409,571 shares of our common stock at a weighted average initial forward sale price of $60.94 and $56.80 per share, respectively. We did not receive any proceeds from the sale of common shares by the forward purchasers at the time of sale. During the three and nine months ended September 30, 2021, we physically settled the forward equity sale agreements related to the $750 Million ATM Program in full by issuing 2,611,784 and 4,409,571 shares of common stock in exchange for net proceeds of $159.1 million and $250.3 million, respectively. The net proceeds were calculated based on a weighted average net forward sale price at the time of settlement of $60.93 and $56.76 per share, respectively. As of September 30, 2021, approximately $299.4 million of common stock remains available to be sold under the $750 Million ATM Program. Future sales, if any, will depend on a variety of factors, including among others, market conditions, the trading price of our common stock, determinations by us of the appropriate sources of funding for us and potential uses of funding available to us. May 2021 Forward Equity Offering On May 24, 2021, we entered into forward equity sale agreements with certain financial institutions acting as forward purchasers in connection with an underwritten public offering of 9,000,000 shares of common stock at an initial forward sale price of $55.29 per share (the “May 2021 Forward Sale Agreements”), pursuant to which, the forward purchasers borrowed and sold an aggregate of 9,000,000 shares of common stock in the offering. We did not initially receive any proceeds from the sale of common shares by the forward purchasers at the time of the offering. In June 2021, we partially settled the May 2021 Forward Sale Agreements by issuing 1,809,526 shares of common stock in exchange for net proceeds of $100.0 million. The net proceeds were calculated based on the net forward sale price on the settlement date of $55.26 per share. In September 2021, we settled the remaining shares under the May 2021 Forward Sale Agreements by issuing 7,190,474 shares of our common stock in exchange for net proceeds of $395.0 million. The net proceeds were calculated based on the net forward sale price on the settlement date of $54.93. September 2021 Equity Offering On September 27, 2021, we completed an underwritten public offering of 9,600,000 shares of common stock in which we (i) issued an aggregate of 3,100,000 shares of common stock to the underwriters at a purchase price of $58.65 per share for proceeds of $181.8 million, and (ii) entered into forward equity sale agreements with certain financial institutions acting as forward purchasers for 6,500,000 shares of common stock at an initial forward sale price of $58.65 per share (the “September 2021 Forward Sale Agreements”), pursuant to which the forward purchasers borrowed and sold an aggregate of 6,500,000 shares of common stock in the offering. We did not receive any proceeds from the sale of common shares by the forward purchasers at the time of the offering. We currently expect to physically settle the September 2021 Forward Sale Agreements and receive cash proceeds upon one or more settlement dates, at our discretion, prior to the final settlement date on March 22,2023. As of September 30, 2021, the net forward sale price was $58.41 and would result in $379.6 million in net cash proceeds upon full physical settlement of the September 2021 Forward Sale Agreements. Changes in Accumulated Other Comprehensive Income The following table summarizes the changes in our AOCI balance for the nine months ended September 30, 2021 and 2020, which consists solely of adjustments related to our cash flow hedges (in thousands): Nine Months Ended September 30, 2021 2020 Accumulated other comprehensive loss - beginning balance $ (17,709) $ (7,542) Other comprehensive loss before reclassifications (1,435) (17,364) Amounts reclassified from accumulated other comprehensive loss to interest expense 6,241 4,217 Net current period other comprehensive income (loss) 4,806 (13,147) Less: other comprehensive (income) loss attributable to noncontrolling interests (331) 458 Other comprehensive income (loss) attributable to common stockholders 4,475 (12,689) Accumulated other comprehensive loss - ending balance $ (13,234) $ (20,231) Noncontrolling Interests Noncontrolling interests relate to interests in the Operating Partnership, represented by common units of partnership interests in the Operating Partnership (“OP Units”), fully-vested LTIP units, fully-vested performance units, 4.43937% Cumulative Redeemable Convertible Preferred Units of partnership interest in the Operating Partnership (the “Series 1 CPOP Units”) and 4.00% Cumulative Redeemable Convertible Preferred Units of partnership interest in the Operating Partnership (the “Series 2 CPOP Units), that are not owned by us. As of September 30, 2021, noncontrolling interests included 5,213,728 OP Units and 1,201,548 fully-vested LTIP units and performance units and represented approximately 4.1% of our Operating Partnership. OP Units and shares of our common stock have essentially the same economic characteristics, as they share equally in the total net income or loss and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During the nine months ended September 30, 2021, 227,653 OP Units were converted into an equivalent number of shares of common stock, resulting in the reclassification of $7.7 million of noncontrolling interest to Rexford Industrial Realty, Inc.’s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9 Months Ended</t>
        </is>
      </c>
    </row>
    <row r="2">
      <c r="B2" s="2" t="inlineStr">
        <is>
          <t>Sep. 30, 2021</t>
        </is>
      </c>
    </row>
    <row r="3">
      <c r="A3" s="3" t="inlineStr">
        <is>
          <t>Share-based Payment Arrangement [Abstract]</t>
        </is>
      </c>
    </row>
    <row r="4">
      <c r="A4" s="4" t="inlineStr">
        <is>
          <t>Incentive Award Plan</t>
        </is>
      </c>
      <c r="B4" s="4" t="inlineStr">
        <is>
          <t>Incentive Award Plan Second Amended and Restated 2013 Incentive Award Plan On June 17, 2021, our stockholders approved the Second Amended and Restated Rexford Industrial Realty, Inc. and Rexford Industrial Realty, L.P. 2013 Incentive Award Plan (the “Plan”), superseding and replacing our prior incentive award plan. Pursuant to the Plan, we may make grants of restricted stock, LTIP units of partnership interest in our Operating Partnership (“LTIP Units”), performance units in our Operating Partnership (“Performance Units”), dividend equivalents and other stock based and cash awards to our non-employee directors, employees and consultants. As of September 30, 2021, a total of 3,105,225 shares of common stock, LTIP Units and Performance Units remain available for issuance under the Plan.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described in the Operating Partnership’s partnership agreement, the LTIP Units and Performance Units can over time achieve full parity with the OP Units for all purposes. If such parity is reached, vested LTIP Units and veste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distributions paid on OP Units. Share-Based Award Activity The following table sets forth our unvested restricted stock activity and unvested LTIP Unit activity for the nine months ended September 30, 2021: Unvested Awards Number of Shares of Restricted Weighted-Average Grant Date Fair Value per Share Number of LTIP Units Weighted-Average Grant Date Fair Value per LTIP Unit Balance at January 1, 2021 232,899 $ 38.43 236,646 $ 41.49 Granted 130,865 50.39 55,503 47.34 Forfeited (21,836) 41.78 — — Vested (1) (91,489) 35.40 (36,236) 46.54 Balance at September 30, 2021 250,439 $ 45.50 255,913 $ 42.05 (1) During the nine months ended September 30, 2021, 28,943 shares of the Company’s common stock were tendered in accordance with the terms of the Plan to satisfy minimum statutory tax withholding requirements associated with the vesting of restricted shares of common stock. The following table sets forth the vesting schedule of all unvested share-based awards outstanding as of September 30, 2021: Unvested Awards Restricted LTIP Units Performance Units (1) October 1, 2021 - December 31, 2021 1,005 109,234 174,917 2022 98,939 85,056 253,900 2023 70,785 49,160 476,915 2024 51,396 6,232 — 2025 28,314 6,231 — Total 250,439 255,913 905,732 (1) Represents the maximum number of Performance Units that would become earned and vested in December 2021, 2022 and 2023, in the event that the specified maximum total shareholder return and FFO per share growth hurdles are achieved at the end of the three-year performance period for awards that were initially granted in December 2018, 2019, and 2020, respectively. Compensation Expense The following table sets forth the amounts expensed and capitalized for all share-based awards for the reported periods presented below (in thousands): Three Months Ended September 30, Nine Months Ended September 30, 2021 2020 2021 2020 Expensed share-based compensation (1) $ 4,506 $ 3,102 $ 13,230 $ 10,381 Capitalized share-based compensation (2) 90 52 264 165 Total share-based compensation $ 4,596 $ 3,154 $ 13,494 $ 10,546 (1) Amounts expensed are included in “General and administrative” and “Property expenses” in the accompanying consolidated statements of operations. (2) For the three and nine months ended September 30, 2021 and 2020, amounts capitalized relate to employees who provide construction services, and are included in “Building and improvements” in the consolidated balance sheets. As of September 30, 2021, total unrecognized compensation cost related to all unvested share-based awards was $24.0 million and is expected to be recognized over a weighted average remaining period of 26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share and per share amounts): Three Months Ended September 30, Nine Months Ended September 30, 2021 2020 2021 2020 Numerator: Net income $ 40,186 $ 31,197 $ 96,866 $ 62,740 Less: Preferred stock dividends (2,976) (3,636) (10,249) (10,909) Less: Original issuance costs of redeemed preferred stock (3,349) — (3,349) — Less: Net income attributable to noncontrolling interests (2,173) (1,531) (5,852) (3,332) Less: Net income attributable to participating securities (143) (129) (423) (389) Net income attributable to common stockholders –basic and diluted $ 31,545 $ 25,901 $ 76,993 $ 48,110 Denominator: Weighted average shares of common stock outstanding – basic 138,762,384 123,548,978 134,922,168 119,153,997 Effect of dilutive securities 868,091 294,999 507,008 270,930 Weighted average shares of common stock outstanding – diluted 139,630,475 123,843,977 135,429,176 119,424,927 Earnings per share — Basic Net income attributable to common stockholders $ 0.23 $ 0.21 $ 0.57 $ 0.40 Earnings per share — Diluted Net income attributable to common stockholders $ 0.23 $ 0.21 $ 0.57 $ 0.40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over a three-year performance period, are included as contingently issuable shares in the calculation of diluted EPS when TSR has been achieved at or above the threshold levels specified in the award agreements, assuming the reporting period is the end of the performance period, and the effect is dilutive. Shares issuable under forward equity sale agreements during the period prior to settlement are reflected in our calculation of weighted average shares of common stock outstanding – diluted using the treasury stock method. We also consider the effect of other potentially dilutive securities, including the Series 1 CPOP Units, Series 2 CPOP Units and OP Units, which may be redeemed for shares of our common stock under certain circumstances, and include them in our computation of diluted EPS when their inclusion is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cquisitions The following table summarizes the properties we acquired subsequent to September 30, 2021: Property Submarket Date of Acquisition Rentable Square Feet Number of Buildings Contractual Purchase Price 1010 Belmont Street San Bernardino - Inland Empire West 10/1/2021 61,824 1 $ 14,500 21515 Western Avenue Los Angeles - South Bay 10/12/2021 56,199 1 18,950 Total Subsequent Acquisitions 118,023 2 $ 33,450 Dividends and Distributions Declared On October 18, 2021, our board of directors declared the following quarterly cash dividends/distributions: Security Amount per Share/Unit Record Date Payment Date Common stock $ 0.24 December 31, 2021 January 18, 2022 OP Units $ 0.24 December 31, 2021 January 18, 2022 5.875% Series B Cumulative Redeemable Preferred Stock $ 0.367188 December 15, 2021 December 31, 2021 5.625% Series C Cumulative Redeemable Preferred Stock $ 0.351563 December 15, 2021 December 31, 2021 4.43937% Cumulative Redeemable Convertible Preferred Units $ 0.505085 December 15, 2021 December 31, 2021 4.00% Cumulative Redeemable Convertible Preferred Units $ 0.45 December 15, 2021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As of September 30, 2021 and December 31, 2020, and for the three and nine months ended September 30, 2021 and 2020,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September 30, 2021 and December 31, 2020, the assets and liabilities of the Company and the Operating Partnership are substantially the same, as the Company does not have any significant assets other than its investment in the Operating Partnership. The accompanying unaudited interim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21. The interim financial statements should be read in conjunction with the consolidated financial statements in our Annual Report on Form 10-K for the year ended December 31, 2020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t>
        </is>
      </c>
    </row>
    <row r="5">
      <c r="A5" s="4" t="inlineStr">
        <is>
          <t>Use of Estimates</t>
        </is>
      </c>
      <c r="B5" s="4" t="inlineStr">
        <is>
          <t>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t>
        </is>
      </c>
    </row>
    <row r="6">
      <c r="A6" s="4" t="inlineStr">
        <is>
          <t>Cash and Cash Equivalents</t>
        </is>
      </c>
      <c r="B6" s="4" t="inlineStr">
        <is>
          <t>Cash and Cash Equivalents Cash and cash equivalents include all cash and liquid investments with an initial maturity of three months or less. The carrying amount approximates fair value due to the short-term maturity of these investments.</t>
        </is>
      </c>
    </row>
    <row r="7">
      <c r="A7" s="4" t="inlineStr">
        <is>
          <t>Restricted Cash</t>
        </is>
      </c>
      <c r="B7" s="4" t="inlineStr">
        <is>
          <t>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t>
        </is>
      </c>
    </row>
    <row r="8">
      <c r="A8" s="4" t="inlineStr">
        <is>
          <t>Investments in Real Estate</t>
        </is>
      </c>
      <c r="B8" s="4" t="inlineStr">
        <is>
          <t>Investments in Real Estate Acquisitions We account for acquisitions of properties under Accounting Standards Update (“ASU”) 2017-01, Business Combinations - Clarifying the Definition of a Business, which provides a framework for determining whether transactions should be accounted for as acquisitions of assets or businesses and further revises the definition of a business. Our acquisitions of properties generally no longer meet the revised definition of a business and accordingly are accounted for as asset acquisitions. For asset acquisitions,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nine months ended September 30, 2021, we used discount rates ranging from 5.00% to 7.75% and exit capitalization rates ranging from 4.00% to 6.50%.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nine months ended September 30, 2021, we used an estimated average lease-up period ranging from six months to twelve months.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In determining the fair value of debt assumed during the nine months ended September 30, 2021, we used an estimated market interest rate of 3.75%.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3 million and $1.2 million during the three months ended September 30, 2021 and 2020, respectively, and $2.9 million and $3.1 million during the nine months ended September 30, 2021 and 2020. We capitalized real estate taxes and insurance costs aggregating $0.7 million and $0.4 million during the three months ended September 30, 2021 and 2020, respectively, and $1.5 million and $1.0 million during the nine months ended September 30, 2021 and 2020, respectively. We capitalized compensation costs for employees who provide construction services of $1.5 million and $1.0 million during the three months ended September 30, 2021 and 2020, respectively, and $4.2 million and $3.0 million during the nine months ended September 30, 2021 and 2020,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30 years for buildings, 5-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t>
        </is>
      </c>
    </row>
    <row r="9">
      <c r="A9" s="4" t="inlineStr">
        <is>
          <t>Assets Held for Sale</t>
        </is>
      </c>
      <c r="B9" s="4" t="inlineStr">
        <is>
          <t>Assets Held for Sale    We classify a property as held for sale when all of the criteria set forth in the Accounting Standards Codificatio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t>
        </is>
      </c>
    </row>
    <row r="10">
      <c r="A10" s="4" t="inlineStr">
        <is>
          <t>Impairment of Long-Lived Assets</t>
        </is>
      </c>
      <c r="B10" s="4" t="inlineStr">
        <is>
          <t>Impairment of Long-Lived Assets In accordance with the provisions of the Impairment or Disposal of Long-Lived Assets Subsections of ASC 360 ,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t>
        </is>
      </c>
    </row>
    <row r="11">
      <c r="A11" s="4" t="inlineStr">
        <is>
          <t>Income Taxes</t>
        </is>
      </c>
      <c r="B11" s="4" t="inlineStr">
        <is>
          <t>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corporate income tax,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nine months ended September 30, 2021 and 2020. We periodically evaluate our tax positions to determine whether it is more likely than not that such positions would be sustained upon examination by a tax authority for all open tax years, as defined by the statute of limitations, based on their technical merits. As of September 30, 2021, and December 31, 2020, we have not established a liability for uncertain tax positions.</t>
        </is>
      </c>
    </row>
    <row r="12">
      <c r="A12" s="4" t="inlineStr">
        <is>
          <t>Derivative Instruments and Hedging Activities</t>
        </is>
      </c>
      <c r="B12" s="4" t="inlineStr">
        <is>
          <t xml:space="preserve">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t>
        </is>
      </c>
    </row>
    <row r="13">
      <c r="A13" s="4" t="inlineStr">
        <is>
          <t>Revenue Recognition</t>
        </is>
      </c>
      <c r="B13" s="4" t="inlineStr">
        <is>
          <t>Revenue Recognition Our primary sources of revenue are rental income, management, leasing and development services and gains on sale of real estat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COVID-19 Lease Concessions From March 2020 through December 2020, we received rent relief requests from a number of tenants claiming impacts from COVID-19, many of whom we believe may have made such rent relief requests in response to local California governmental moratoriums on commercial tenant evictions and provisions enabling commercial tenants to defer rent. In response to these requests, during 2020 we granted the following forms of rent relief to certain tenants: (a) application of security deposits to contractual base rent, (b) acceleration of future rent concessions in the original lease contract to cover contractual base rent and (c) deferral of contractual base rent with a typical deferral period of approximately one to two months and repayment that was generally scheduled to begin in the third or fourth quarter of 2020. Pursuant to a FASB issued question-and-answer document which addressed frequently asked questions about accounting for concessions related to the effects of the COVID-19 pandemic, we elected to forgo the evaluation of the enforceable rights and obligations of our lease contracts and elected to account for each rent relief agreement granting lease concessions in the form of accelerated future rent concessions and/or rent deferrals as a lease modification under ASC 842. As these lease concessions generally have not substantially changed the amount of consideration in the original lease contract (only the timing of lease payments has changed), these lease concessions have not had a material impact on our consolidated financial statements to date. During 2020, we deferred $4.6 million of contractual base rent payments which represented approximately 1.4% of our total consolidated rental income for 2020. As of September 30, 2021, we have collected approximately $4.2 million, or 98.0%, of the deferred payments due as of September 30, 2021. Additionally, as of September 30, 2021, we had $0.3 million of outstanding deferred payments, of which $0.1 million is due through the remainder of 2021.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t>
        </is>
      </c>
    </row>
    <row r="14">
      <c r="A14" s="4" t="inlineStr">
        <is>
          <t>Valuation of Operating Lease Receivables</t>
        </is>
      </c>
      <c r="B14" s="4" t="inlineStr">
        <is>
          <t xml:space="preserve">Valuation of Operating Lease Receivables </t>
        </is>
      </c>
    </row>
    <row r="15">
      <c r="A15" s="4" t="inlineStr">
        <is>
          <t>Deferred Leasing Costs</t>
        </is>
      </c>
      <c r="B15" s="4" t="inlineStr">
        <is>
          <t>Deferred Leasing Costs We capitalize the incremental direct costs of originating a lease that would not have been incurred had the lease not been executed. As a result, deferred leasing costs will generally only include third-party broker commissions.</t>
        </is>
      </c>
    </row>
    <row r="16">
      <c r="A16" s="4" t="inlineStr">
        <is>
          <t>Debt Issuance Costs</t>
        </is>
      </c>
      <c r="B16" s="4" t="inlineStr">
        <is>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t>
        </is>
      </c>
    </row>
    <row r="17">
      <c r="A17" s="4" t="inlineStr">
        <is>
          <t>Equity Based Compensation</t>
        </is>
      </c>
      <c r="B17" s="4" t="inlineStr">
        <is>
          <t>Equity Based Compensation    We account for equity-based compensation in accordance with ASC Topic 718: Compensation - Stock Compensation.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2.</t>
        </is>
      </c>
    </row>
    <row r="18">
      <c r="A18" s="4" t="inlineStr">
        <is>
          <t>Equity Offerings</t>
        </is>
      </c>
      <c r="B18" s="4" t="inlineStr">
        <is>
          <t>Equity Offerings    Underwriting commissions and offering costs incurred in connection with common stock offerings and our at-the-market equity offering program have been reflected as a reduction of additional paid-in capital. Underwriting commissions and offering costs related to our preferred stock issuances have been reflected as a direct reduction of the preferred stock balance. Sales of our common stock under forward equity sale agreements (as discussed in Note 11)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is>
      </c>
    </row>
    <row r="19">
      <c r="A19" s="4" t="inlineStr">
        <is>
          <t>Earnings Per Share</t>
        </is>
      </c>
      <c r="B19" s="4" t="inlineStr">
        <is>
          <t>Earnings Per Share We calculate earnings per share (“EPS”) in accordance with ASC 260 -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potential effect of any dilutive securities including shares issuable under forward equity sale agreements and unvested share-based awards under the treasury stock method.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3.</t>
        </is>
      </c>
    </row>
    <row r="20">
      <c r="A20" s="4" t="inlineStr">
        <is>
          <t>Segment Reporting</t>
        </is>
      </c>
      <c r="B20" s="4" t="inlineStr">
        <is>
          <t>Segment Reporting    Management views the Company as a single reportable segment based on its method of internal reporting in addition to its allocation of capital and resources.</t>
        </is>
      </c>
    </row>
    <row r="21">
      <c r="A21" s="4" t="inlineStr">
        <is>
          <t>Leases as a Lessee</t>
        </is>
      </c>
      <c r="B21" s="4" t="inlineStr">
        <is>
          <t>Leases as a Lessee    We determine if an arrangement is a lease at inception.  Operating lease right-of-use assets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recognized on a straight-line basis over the lease term.  Additionally, for our operating leases, we do not separate non-lease components, such as common area maintenance, from associated lease components.  See Note 6.</t>
        </is>
      </c>
    </row>
    <row r="22">
      <c r="A22" s="4" t="inlineStr">
        <is>
          <t>Reference Rate Reform</t>
        </is>
      </c>
      <c r="B22" s="4" t="inlineStr">
        <is>
          <t>Reference Rate Reform    On March 12, 2020, the FASB issued ASU 2020-04, Reference Rate Reform (Topic 848): Facilitation of the Effects of Reference Rate Reform on Financial Reporting (“ASU 2020-04”).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in our financial statements consistent with past presentation.  We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provides a reconciliation of our cash and cash equivalents and restricted cash at the beginning and end of the nine months ended September 30, 2021 and 2020 (in thousands): Nine Months Ended September 30, 2021 2020 Cash and cash equivalents $ 176,293 $ 78,857 Restricted cash 1,230 — Cash, cash equivalents and restricted cash, beginning of period $ 177,523 $ 78,857 Cash and cash equivalents $ 60,154 $ 243,619 Restricted cash 50 42,387 Cash, cash equivalents and restricted cash, end of period $ 60,204 $ 286,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s in Real Estate (Tables)</t>
        </is>
      </c>
      <c r="B1" s="2" t="inlineStr">
        <is>
          <t>9 Months Ended</t>
        </is>
      </c>
    </row>
    <row r="2">
      <c r="B2" s="2" t="inlineStr">
        <is>
          <t>Sep. 30, 2021</t>
        </is>
      </c>
    </row>
    <row r="3">
      <c r="A3" s="3" t="inlineStr">
        <is>
          <t>Investments, All Other Investments [Abstract]</t>
        </is>
      </c>
    </row>
    <row r="4">
      <c r="A4" s="4" t="inlineStr">
        <is>
          <t>Summary of Acquired Wholly Owned Property Acquisitions</t>
        </is>
      </c>
      <c r="B4" s="4" t="inlineStr">
        <is>
          <t>The following table summarizes the wholly-owned industrial properties we acquired during the nine months ended September 30, 2021: Property Submarket Date of Acquisition Rentable Square Feet Number of Buildings Contractual Purchase Price (1) (in thousands) 15010 Don Julian Road (2) Los Angeles - San Gabriel Valley 1/5/2021 92,925 1 $ 22,200 5002-5018 Lindsay Court San Bernardino - Inland Empire West 1/11/2021 64,960 1 12,650 514 East C Street (3) Los Angeles - South Bay 1/14/2021 3,436 1 9,950 17907-18001 Figueroa Street Los Angeles - South Bay 1/26/2021 74,810 6 20,200 7817 Woodley Avenue (4) Los Angeles - San Fernando Valley 1/27/2021 36,900 1 9,963 8888-8892 Balboa Avenue (2) San Diego - Central 2/4/2021 86,637 2 19,800 9920-10020 Pioneer Boulevard Los Angeles - Mid-Counties 2/19/2021 157,669 7 23,500 2553 Garfield Avenue Los Angeles - Central 3/19/2021 25,615 1 3,900 6655 East 26th Street Los Angeles - Central 3/19/2021 47,500 1 6,500 560 Main Street Orange County - North 3/19/2021 17,000 1 2,600 4225 Etiwanda Avenue San Bernardino - Inland Empire West 3/23/2021 134,500 1 32,250 12118 Bloomfield Avenue (2) Los Angeles - Mid-Counties 4/14/2021 63,000 4 16,650 256 Alondra Boulevard (3) Los Angeles - South Bay 4/15/2021 2,456 1 11,250 19007 Reyes Avenue (2)(3) Los Angeles - South Bay 4/23/2021 — — 16,350 19431 Santa Fe Avenue (3) Los Angeles - South Bay 4/30/2021 14,793 3 10,500 4621 Guasti Road San Bernardino - Inland Empire West 5/21/2021 64,512 1 13,335 12838 Saticoy Street Los Angeles - San Fernando Valley 6/15/2021 100,390 1 27,250 19951 Mariner Avenue Los Angeles - South Bay 6/15/2021 89,272 1 27,400 East 12th Street Los Angeles - Central 6/17/2021 257,976 4 93,600 29120 Commerce Center Drive Los Angeles - San Fernando Valley 6/22/2021 135,258 1 27,052 20304 Alameda Street Los Angeles - South Bay 6/24/2021 77,758 2 13,500 4181 Ruffin Road San Diego - Central 7/8/2021 150,144 1 35,750 12017 Greenstone Avenue (3) Los Angeles - Mid-Counties 7/16/2021 — 1 13,500 1901 Via Burton (2) Orange County - North 7/26/2021 — 1 24,211 1555 Cucamonga Avenue San Bernardino - Inland Empire West 8/4/2021 107,023 2 21,000 1800 Lomita Boulevard (3) Los Angeles - South Bay 8/6/2021 — — 70,000 8210-8240 Haskell Avenue Los Angeles - San Fernando Valley 8/17/2021 53,248 3 12,425 3100 Lomita Boulevard Los Angeles - South Bay 8/20/2021 575,976 5 202,469 (5) 2401-2421 Glassell Street Orange County - North 8/25/2021 191,127 4 70,025 2390-2444 American Way (2) Orange County - North 8/26/2021 — — 16,700 500 Dupont Avenue San Bernardino - Inland Empire West 8/26/2021 276,000 1 58,500 1801 St. Andrew Place Orange County - Airport 9/10/2021 370,374 1 105,300 5772 Jurupa Street San Bernardino - Inland Empire West 9/17/2021 360,000 1 54,000 2500 Victoria Street (3) Los Angeles - South Bay 9/30/2021 — — 232,067 (6) Total 2021 Wholly-Owned Property Acquisitions 3,631,259 61 $ 1,336,347 (1) Represents the gross contractual purchase price before prorations, closing costs and other acquisition related costs. Each acquisition was funded with available cash on hand unless otherwise noted. (2) Represents acquisition of a current or near-term redevelopment site. (3) Represents acquisition of an industrial outdoor storage site. (4) The acquisition of 7817 Woodley Avenue was funded through a combination of cash on hand and the assumption of $3.2 million of debt. This property is the remaining asset in the Van Nuys Airport Industrial Center Portfolio that we acquired in December 2020. (5) In connection with the acquisition of 3100 Lomita Boulevard, we prepaid an existing loan on the property and incurred a $20.4 million prepayment fee at closing. The acquisition price in the table above reflects this prepayment fee in addition to the $182.0 million contractual purchase price. (6) In connection with the acquisition of 2500 Victoria Street, we entered into a long-term sale lease-back agreement with the seller/tenant. At the end of the lease, the tenant will be required to restore the site by removing all above and below ground improvements to prepare the property for subsequent development by us. The acquisition price in the table above reflects the $217.1 million contractual purchase price plus additional consideration of $15.0 million, which is payable to the tenant at the end of the lease, subject to the tenant completing its restoration obligations under the lease. The $15.0 million has been recorded in security deposits in the consolidated balance sheets.</t>
        </is>
      </c>
    </row>
    <row r="5">
      <c r="A5" s="4" t="inlineStr">
        <is>
          <t>Summary of Fair Value of Amounts Recognized</t>
        </is>
      </c>
      <c r="B5" s="4" t="inlineStr">
        <is>
          <t>The following table summarizes the fair value of amounts allocated to each major class of asset and liability for the acquisitions noted in the table above, as of the date of each acquisition (in thousands): 2021 Acquisitions Assets: Land $ 1,082,342 Buildings and improvements 228,572 Tenant improvements 34,880 Acquired lease intangible assets (1) 56,704 Other acquired assets (2) 416 Total assets acquired 1,402,914 Liabilities: Acquired lease intangible liabilities (3) 54,791 Notes payable (4) 3,346 Other assumed liabilities (2) 23,805 Total liabilities assumed 81,942 Net assets acquired $ 1,320,972 (1) Acquired lease intangible assets is comprised of $52.6 million of in-place lease intangibles with a weighted average amortization period of 7.8 years and $4.1 million of above-market lease intangibles with a weighted average amortization period of 9.1 years. (2) Includes other working capital assets acquired and liabilities assumed at the time of acquisition. (3) Represents below-market lease intangibles with a weighted average amortization period of 8.3 years. (4) In connection with the acquisition of one property, we assumed a mortgage loan from the seller. At the date of acquisition, the loan had a fair value of $3.3 million and a principal balance of $3.2 million.</t>
        </is>
      </c>
    </row>
    <row r="6">
      <c r="A6" s="4" t="inlineStr">
        <is>
          <t>Summary of Properties Sold</t>
        </is>
      </c>
      <c r="B6" s="4" t="inlineStr">
        <is>
          <t>The following table summarizes information related to the properties that we sold during the nine months ended September 30, 2021. Property Submarket Date of Disposition Rentable Square Feet Contractual Sales Price (1) (in thousands) Gain Recorded 14723-14825.25 Oxnard Street Los Angeles - San Fernando Valley 2/12/2021 77,790 $ 19,250 $ 9,906 6760 Central Avenue, Unit B San Bernardino - Inland Empire East 3/15/2021 9,943 1,530 954 11529-11547 Tuxford Street Los Angeles - San Fernando Valley 5/20/2021 29,730 8,176 2,750 5803 Newton Drive San Diego - North 9/15/2021 71,602 18,600 13,702 Total 189,065 $ 47,556 $ 27,312 (1) Represents the gross contractual sales price before commissions, prorations, credits and other closing costs.</t>
        </is>
      </c>
    </row>
    <row r="7">
      <c r="A7" s="4" t="inlineStr">
        <is>
          <t>Disclosure of Assets and Liabilities Associated with Real Estate Held for Sale</t>
        </is>
      </c>
      <c r="B7" s="4" t="inlineStr">
        <is>
          <t xml:space="preserve">The following table summarizes the major classes of assets and liabilities associated with real estate property classified as held for sale as of December 31, 2020 (dollars in thousands). December 31, 2020 Land $ 4,458 Building and improvements 5,452 Tenant improvements 443 Real estate held for sale 10,353 Accumulated depreciation (1,548) Real estate held for sale, net 8,805 Other assets associated with real estate held for sale 40 Total assets associated with real estate held for sale, net $ 8,845 Tenant security deposits $ 137 Other liabilities associated with real estate held for sale 56 Total liabilities associated with real estate held for sale $ 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Lease Intangibles (Tables)</t>
        </is>
      </c>
      <c r="B1" s="2" t="inlineStr">
        <is>
          <t>9 Months Ended</t>
        </is>
      </c>
    </row>
    <row r="2">
      <c r="B2" s="2" t="inlineStr">
        <is>
          <t>Sep. 30, 2021</t>
        </is>
      </c>
    </row>
    <row r="3">
      <c r="A3" s="3" t="inlineStr">
        <is>
          <t>Goodwill and Intangible Assets Disclosure [Abstract]</t>
        </is>
      </c>
    </row>
    <row r="4">
      <c r="A4" s="4" t="inlineStr">
        <is>
          <t>Summary of Acquired Lease Intangible Assets and Liabilities</t>
        </is>
      </c>
      <c r="B4" s="4" t="inlineStr">
        <is>
          <t>The following table summarizes our acquired lease intangible assets, including the value of in-place tenant leases and above-market tenant leases, and our acquired lease intangible liabilities which includes below-market tenant leases (in thousands): September 30, 2021 December 31, 2020 Acquired Lease Intangible Assets: In-place lease intangibles $ 243,012 $ 193,653 Accumulated amortization (128,401) (109,789) In-place lease intangibles, net $ 114,611 $ 83,864 Above-market tenant leases $ 21,006 $ 17,079 Accumulated amortization (9,920) (8,771) Above-market tenant leases, net $ 11,086 $ 8,308 Acquired lease intangible assets, net $ 125,697 $ 92,172 Acquired Lease Intangible Liabilities: Below-market tenant leases $ (154,715) $ (101,297) Accumulated accretion 43,271 34,041 Below-market tenant leases, net $ (111,444) $ (67,256) Acquired lease intangible liabilities, net $ (111,444) $ (67,256)</t>
        </is>
      </c>
    </row>
    <row r="5">
      <c r="A5" s="4" t="inlineStr">
        <is>
          <t>Summary of Amortization or Accretion Recorded During the Period Related to Acquired Lease Intangibles</t>
        </is>
      </c>
      <c r="B5" s="4" t="inlineStr">
        <is>
          <t>The following table summarizes the amortization related to our acquired lease intangible assets and liabilities for the three and nine months ended September 30, 2021 and 2020 (in thousands): Three Months Ended September 30, Nine Months Ended September 30, 2021 2020 2021 2020 In-place lease intangibles (1) $ 7,159 $ 5,537 $ 21,856 $ 17,111 Net below-market tenant leases (2) $ (3,191) $ (2,750) $ (9,289) $ (7,822) (1) The amortization of in-place lease intangibles is recorded to depreciation and amortization expense in the consolidated statements of operations for the periods presented. (2) The amortization of net below-market tenant leases is recorded as an increase to rental income in the consolidated statements of operations for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The following table summarizes the components and significant terms of our indebtedness as of September 30, 2021 and December 31, 2020 (dollars in thousands): September 30, 2021 December 31, 2020 Margin Above LIBOR Interest Rate (1) Contractual Unsecured and Secured Debt Unsecured Debt: Revolving Credit Facility $ — $ — 0.850 % (2) 0.930 % (3) 2/13/2024 (4) $225M Term Loan Facility — 225,000 n/a n/a 1/14/2023 $150M Term Loan Facility 150,000 150,000 0.950 % (2) 3.713 % (5) 5/22/2025 $100M Notes 100,000 100,000 n/a 4.290 % 8/6/2025 $125M Notes 125,000 125,000 n/a 3.930 % 7/13/2027 $25M Series 2019A Notes 25,000 25,000 n/a 3.880 % 7/16/2029 $400M Senior Notes due 2030 400,000 400,000 n/a 2.125 % 12/1/2030 $400M Senior Notes due 2031 400,000 — n/a 2.150 % 9/1/2031 $75M Series 2019B Notes 75,000 75,000 n/a 4.030 % 7/16/2034 Total Unsecured Debt $ 1,275,000 $ 1,100,000 Secured Debt: 2601-2641 Manhattan Beach Boulevard (6) $ 3,980 $ 4,065 n/a 4.080 % 4/5/2023 $60M Term Loan (7) 58,304 58,499 1.70 % 1.780 % 8/1/2023 (7) 960-970 Knox Street (6)(8) 2,422 2,488 n/a 5.000 % 11/1/2023 7612-7642 Woodwind Drive (6) 3,829 3,895 n/a 5.240 % 1/5/2024 11600 Los Nietos Road (6) 2,667 2,785 n/a 4.190 % 5/1/2024 5160 Richton Street (6) 4,301 4,387 n/a 3.790 % 11/15/2024 22895 Eastpark Drive (6) 2,699 2,749 n/a 4.330 % 11/15/2024 701-751 Kingshill Place (9) 7,100 7,100 n/a 3.900 % 1/5/2026 13943-13955 Balboa Boulevard (6) 15,406 15,661 n/a 3.930 % 7/1/2027 2205 126th Street (10) 5,200 5,200 n/a 3.910 % 12/1/2027 2410-2420 Santa Fe Avenue (10) 10,300 10,300 n/a 3.700 % 1/1/2028 11832-11954 La Cienega Boulevard (6) 4,019 4,072 n/a 4.260 % 7/1/2028 Gilbert/La Palma (6) 2,163 2,293 n/a 5.125 % 3/1/2031 7817 Woodley Avenue (6) 3,162 — n/a 4.140 % 8/1/2039 Total Secured Debt $ 125,552 $ 123,494 Total Unsecured and Secured Debt $ 1,400,552 $ 1,223,494 Less: Unamortized premium/discount and debt issuance costs (11) (13,903) (7,334) Total $ 1,386,649 $ 1,216,160 (1) Reflects the contractual interest rate under the terms of each loan as of September 30, 2021 and includes the effect of interest rate swaps that were effective as of September 30, 2021. See footnote (5) below. Excludes the effect of unamortized debt issuance costs and unamortized fair market value premiums and discounts. (2) The interest rates on these loans are comprised of LIBOR plus a LIBOR margin. The LIBOR margins will range from 0.725% to 1.400% per annum for the unsecured revolving credit facility and 0.80% to 1.60% per annum for the $150.0 million term loan facility, depending on our investment grade rating, which may change from time to time. (3) The unsecured revolving credit facility is subject to an applicable facility fee which is calculated as a percentage of the total lenders’ commitment amount, regardless of usage. The applicable facility fee will range from 0.125% to 0.300% per annum depending upon our investment grade rating. (4) Two additional six-month extensions are available at the borrower’s option, subject to certain terms and conditions. (5) As of September 30, 2021, interest on the $150 million term loan facility has been effectively fixed through the use of interest rate swaps. See Note 7 for details related to our interest rate swaps. (6) Fixed monthly payments of interest and principal until maturity as follows: 2601-2641 Manhattan Beach Boulevard ($23,138), 960-970 Knox Street ($17,538), 7612-7642 Woodwind Drive ($24,270), 11600 Los Nietos ($22,637), 5160 Richton Street ($23,270), 22895 Eastpark Drive ($15,396), 13943-13955 Balboa Boulevard ($79,198), 11832-11954 La Cienega Boulevard ($20,194), Gilbert/La Palma ($24,008) and 7817 Woodley Avenue ($20,855). (7) Loan is secured by six properties. One 24-month extension is available at the borrower’s option, subject to certain terms and conditions. Monthly payments of interest only through June 2021, followed by equal monthly payments of principal ($65,250), plus accrued interest until maturity. (8) Loan requires monthly escrow reserve payments for real estate taxes related to the property located at 960-970 Knox Street. (9) For 701-751 Kingshill Place, fixed monthly payments of interest only through January 2023, followed by fixed monthly payments of interest and principal ($33,488) until maturity. (10) Fixed monthly payments of interest only. (11) Excludes unamortized debt issuance costs related to our unsecured revolving credit facility, which are presented in the line item “Deferred loan costs, net” in the consolidated balance sheets.</t>
        </is>
      </c>
    </row>
    <row r="5">
      <c r="A5" s="4" t="inlineStr">
        <is>
          <t>Summary of Future Minimum Debt Payments</t>
        </is>
      </c>
      <c r="B5" s="4" t="inlineStr">
        <is>
          <t xml:space="preserve">The following table summarizes the contractual debt maturities and scheduled amortization payments, excluding debt premiums/discounts and debt issuance costs, as of September 30, 2021, and does not consider extension options available to us as noted in the table above (in thousands): October 1, 2021 - December 31, 2021 $ 535 2022 2,177 2023 64,815 2024 13,403 2025 250,972 Thereafter 1,068,650 Total $ 1,400,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Future Minimum Base Rent Under Non-cancelable Operating Leases</t>
        </is>
      </c>
      <c r="B4" s="4" t="inlineStr">
        <is>
          <t xml:space="preserve">The following table sets forth the undiscounted cash flows for future minimum base rents to be received under operating leases as of September 30, 2021 (in thousands): Twelve Months Ended September 30, 2022 $ 381,120 2023 345,254 2024 290,634 2025 238,967 2026 190,371 Thereafter 702,273 Total $ 2,148,619 </t>
        </is>
      </c>
    </row>
    <row r="5">
      <c r="A5" s="4" t="inlineStr">
        <is>
          <t>Lease Cost</t>
        </is>
      </c>
      <c r="B5" s="4" t="inlineStr">
        <is>
          <t>The tables below present financial information associated with our leases for the three and nine months ended September 30, 2021 and 2020, and as of September 30, 2021 and December 31, 2020. Three Months Ended September 30, Nine Months Ended September 30, Lease Cost (in thousands) 2021 2020 2021 2020 Operating lease cost (1) $ 404 $ 335 $ 1,208 $ 956 Variable lease cost (1) 15 7 46 31 Total lease cost $ 419 $ 342 $ 1,254 $ 987 (1) Amounts are included in “General and administrative” and “Property expenses” in the accompanying consolidated statements of operations. Three Months Ended September 30, Nine Months Ended September 30, Other Information (in thousands) 2021 2020 2021 2020 Cash paid for amounts included in the measurement of operating lease liabilities $ 370 $ 331 $ 1,051 $ 774 Right-of-use assets obtained in exchange for new operating lease liabilities $ — $ — $ — $ 1,353 Lease Term and Discount Rate September 30, 2021 December 31, 2020 Weighted-average remaining lease term 3.5 years 4.2 years Weighted-average discount rate (1) 2.95 % 2.99 % (1)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is>
      </c>
    </row>
    <row r="6">
      <c r="A6" s="4" t="inlineStr">
        <is>
          <t>Maturities of Lease Liabilities</t>
        </is>
      </c>
      <c r="B6" s="4" t="inlineStr">
        <is>
          <t xml:space="preserve">Maturities of lease liabilities as of September 30, 2021 were as follows (in thousands): October 1, 2021 - December 31, 2021 $ 420 2022 1,615 2023 1,624 2024 1,600 2025 472 Thereafter — Total undiscounted lease payments $ 5,731 Less imputed interest (289) Total lease liabilities $ 5,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BALANCE SHEETS (Unaudited) (Parenthetical)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Preferred stock, par value (in dollars per share)</t>
        </is>
      </c>
      <c r="B3" s="7" t="n">
        <v>0.01</v>
      </c>
      <c r="C3" s="7" t="n">
        <v>0.01</v>
      </c>
      <c r="D3" s="7" t="n">
        <v>0.01</v>
      </c>
    </row>
    <row r="4">
      <c r="A4" s="4" t="inlineStr">
        <is>
          <t>Preferred stock, shares authorized (in shares)</t>
        </is>
      </c>
      <c r="B4" s="5" t="n">
        <v>10050000</v>
      </c>
      <c r="C4" s="5" t="n">
        <v>10050000</v>
      </c>
      <c r="D4" s="5" t="n">
        <v>10050000</v>
      </c>
    </row>
    <row r="5">
      <c r="A5" s="4" t="inlineStr">
        <is>
          <t>Common stock, par value (in dollars per share)</t>
        </is>
      </c>
      <c r="B5" s="7" t="n">
        <v>0.01</v>
      </c>
      <c r="C5" s="7" t="n">
        <v>0.01</v>
      </c>
      <c r="D5" s="7" t="n">
        <v>0.01</v>
      </c>
    </row>
    <row r="6">
      <c r="A6" s="4" t="inlineStr">
        <is>
          <t>Common stock, shares authorized (in shares)</t>
        </is>
      </c>
      <c r="B6" s="5" t="n">
        <v>489950000</v>
      </c>
      <c r="C6" s="5" t="n">
        <v>489950000</v>
      </c>
      <c r="D6" s="5" t="n">
        <v>489950000</v>
      </c>
    </row>
    <row r="7">
      <c r="A7" s="4" t="inlineStr">
        <is>
          <t>Common stock, shares outstanding (in shares)</t>
        </is>
      </c>
      <c r="B7" s="5" t="n">
        <v>151444908</v>
      </c>
      <c r="C7" s="5" t="n">
        <v>151444908</v>
      </c>
      <c r="D7" s="5" t="n">
        <v>131426038</v>
      </c>
    </row>
    <row r="8">
      <c r="A8" s="4" t="inlineStr">
        <is>
          <t>Series A Preferred Stock</t>
        </is>
      </c>
    </row>
    <row r="9">
      <c r="A9" s="4" t="inlineStr">
        <is>
          <t>Preferred Stock, Dividend Rate, Percentage</t>
        </is>
      </c>
      <c r="B9" s="4" t="inlineStr">
        <is>
          <t>5.875%</t>
        </is>
      </c>
      <c r="C9" s="4" t="inlineStr">
        <is>
          <t>5.875%</t>
        </is>
      </c>
      <c r="D9" s="4" t="inlineStr">
        <is>
          <t>5.875%</t>
        </is>
      </c>
    </row>
    <row r="10">
      <c r="A10" s="4" t="inlineStr">
        <is>
          <t>Preferred stock, shares outstanding (in shares)</t>
        </is>
      </c>
      <c r="B10" s="5" t="n">
        <v>0</v>
      </c>
      <c r="C10" s="5" t="n">
        <v>0</v>
      </c>
      <c r="D10" s="5" t="n">
        <v>3600000</v>
      </c>
    </row>
    <row r="11">
      <c r="A11" s="4" t="inlineStr">
        <is>
          <t>Preferred Stock, Liquidation Preference, Value</t>
        </is>
      </c>
      <c r="D11" s="6" t="n">
        <v>90000</v>
      </c>
    </row>
    <row r="12">
      <c r="A12" s="4" t="inlineStr">
        <is>
          <t>5.875% Series B Cumulative Redeemable Preferred Stock</t>
        </is>
      </c>
    </row>
    <row r="13">
      <c r="A13" s="4" t="inlineStr">
        <is>
          <t>Preferred Stock, Dividend Rate, Percentage</t>
        </is>
      </c>
      <c r="C13" s="4" t="inlineStr">
        <is>
          <t>5.875%</t>
        </is>
      </c>
    </row>
    <row r="14">
      <c r="A14" s="4" t="inlineStr">
        <is>
          <t>Preferred stock, shares outstanding (in shares)</t>
        </is>
      </c>
      <c r="B14" s="5" t="n">
        <v>3000000</v>
      </c>
      <c r="C14" s="5" t="n">
        <v>3000000</v>
      </c>
      <c r="D14" s="5" t="n">
        <v>3000000</v>
      </c>
    </row>
    <row r="15">
      <c r="A15" s="4" t="inlineStr">
        <is>
          <t>Preferred Stock, Liquidation Preference, Value</t>
        </is>
      </c>
      <c r="B15" s="6" t="n">
        <v>75000</v>
      </c>
      <c r="C15" s="6" t="n">
        <v>75000</v>
      </c>
      <c r="D15" s="6" t="n">
        <v>75000</v>
      </c>
    </row>
    <row r="16">
      <c r="A16" s="4" t="inlineStr">
        <is>
          <t>5.625% Series C Cumulative Redeemable Preferred Stock</t>
        </is>
      </c>
    </row>
    <row r="17">
      <c r="A17" s="4" t="inlineStr">
        <is>
          <t>Preferred Stock, Dividend Rate, Percentage</t>
        </is>
      </c>
      <c r="C17" s="4" t="inlineStr">
        <is>
          <t>5.625%</t>
        </is>
      </c>
    </row>
    <row r="18">
      <c r="A18" s="4" t="inlineStr">
        <is>
          <t>Preferred stock, shares outstanding (in shares)</t>
        </is>
      </c>
      <c r="B18" s="5" t="n">
        <v>3450000</v>
      </c>
      <c r="C18" s="5" t="n">
        <v>3450000</v>
      </c>
      <c r="D18" s="5" t="n">
        <v>3450000</v>
      </c>
    </row>
    <row r="19">
      <c r="A19" s="4" t="inlineStr">
        <is>
          <t>Preferred Stock, Liquidation Preference, Value</t>
        </is>
      </c>
      <c r="B19" s="6" t="n">
        <v>86250</v>
      </c>
      <c r="C19" s="6" t="n">
        <v>86250</v>
      </c>
      <c r="D19" s="6" t="n">
        <v>862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erest Rate Swaps (Tables)</t>
        </is>
      </c>
      <c r="B1" s="2" t="inlineStr">
        <is>
          <t>9 Months Ended</t>
        </is>
      </c>
    </row>
    <row r="2">
      <c r="B2" s="2" t="inlineStr">
        <is>
          <t>Sep. 30, 2021</t>
        </is>
      </c>
    </row>
    <row r="3">
      <c r="A3" s="3" t="inlineStr">
        <is>
          <t>Derivative Instruments and Hedging Activities Disclosure [Abstract]</t>
        </is>
      </c>
    </row>
    <row r="4">
      <c r="A4" s="4" t="inlineStr">
        <is>
          <t>Summary of Interest Rate Swap Agreement</t>
        </is>
      </c>
      <c r="B4" s="4" t="inlineStr">
        <is>
          <t>The following table sets forth a summary of our interest rate swaps at September 30, 2021 and December 31, 2020 (dollars in thousands): Current Notional Value (1) Fair Value of Interest Rate Derivative Liabilities (2) Derivative Instrument Effective Date Maturity Date LIBOR Interest Strike Rate September 30, 2021 December 31, 2020 September 30, 2021 December 31, 2020 Interest Rate Swap 2/14/2018 1/14/2022 1.3490 % $ — $ 125,000 $ — $ (1,591) Interest Rate Swap 8/14/2018 1/14/2022 1.4060 % $ — $ 100,000 $ — $ (1,333) Interest Rate Swap 7/22/2019 11/22/2024 2.7625 % $ 150,000 $ 150,000 $ (10,205) $ (14,656) (1) Represents the notional value of swaps that are effective as of the balance sheet date presented. (2) As of September 30, 2021 and December 31, 2020, all of our derivatives were in a liability position and as such, the fair value is included in the line item “Interest rate swap liability” in the accompanying consolidated balance sheets.</t>
        </is>
      </c>
    </row>
    <row r="5">
      <c r="A5" s="4" t="inlineStr">
        <is>
          <t>Summary of Impact of Interest Rate Swaps on Consolidated Financial Statements</t>
        </is>
      </c>
      <c r="B5" s="4" t="inlineStr">
        <is>
          <t>The following table sets forth the impact of our interest rate swaps on our financial statements for the periods presented (in thousands): Three Months Ended September 30, Nine Months Ended September 30, 2021 2020 2021 2020 Interest Rate Swaps in Cash Flow Hedging Relationships: Amount of (loss) gain recognized in AOCI on derivatives $ (2,893) $ (46) $ (1,435) $ (17,364) Amount of loss reclassified from AOCI into earnings under “Interest expense” (1) $ (1,993) $ (2,093) $ (6,241) $ (4,217) Total interest expense presented in the Consolidated Statement of Operations in which the effects of cash flow hedges are recorded (line item “Interest expense”) $ 10,427 $ 7,299 $ 29,772 $ 22,176 (1) Includes amounts that are being amortized from AOCI into interest expense on a straight-line basis related to the T-Locks, $100M Swap and $225M Swaps which are discussed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e on a Recurring Basis by Level within Fair Value Hierarchy</t>
        </is>
      </c>
      <c r="B4" s="4" t="inlineStr">
        <is>
          <t xml:space="preserve">The table below sets forth the estimated fair value of our interest rate swaps as of September 30, 2021 and December 31, 2020, which we measure on a recurring basis by level within the fair value hierarchy (in thousands). Fair Value Measurement Using Total Fair Value Quoted Price in Active Significant Other Significant September 30, 2021 Interest Rate Swap Asset $ — $ — $ — $ — Interest Rate Swap Liability $ (10,205) $ — $ (10,205) $ — December 31, 2020 Interest Rate Swap Asset $ — $ — $ — $ — Interest Rate Swap Liability $ (17,580) $ — $ (17,580) $ — </t>
        </is>
      </c>
    </row>
    <row r="5">
      <c r="A5" s="4" t="inlineStr">
        <is>
          <t>Carrying Value and Estimated Fair Value of Notes Payable</t>
        </is>
      </c>
      <c r="B5" s="4" t="inlineStr">
        <is>
          <t xml:space="preserve">The table below sets forth the carrying value and the estimated fair value of our notes payable as of September 30, 2021 and December 31, 2020 (in thousands): Fair Value Measurement Using Liabilities Total Fair Value Quoted Price in Active Significant Other Significant Carrying Value Notes Payable at: September 30, 2021 $ 1,414,325 $ — $ — $ 1,414,325 $ 1,386,649 December 31, 2020 $ 1,276,217 $ — $ — $ 1,276,217 $ 1,216,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the Components of Changes in Accumulated Other Comprehensive Loss</t>
        </is>
      </c>
      <c r="B4" s="4" t="inlineStr">
        <is>
          <t>The following table summarizes the changes in our AOCI balance for the nine months ended September 30, 2021 and 2020, which consists solely of adjustments related to our cash flow hedges (in thousands): Nine Months Ended September 30, 2021 2020 Accumulated other comprehensive loss - beginning balance $ (17,709) $ (7,542) Other comprehensive loss before reclassifications (1,435) (17,364) Amounts reclassified from accumulated other comprehensive loss to interest expense 6,241 4,217 Net current period other comprehensive income (loss) 4,806 (13,147) Less: other comprehensive (income) loss attributable to noncontrolling interests (331) 458 Other comprehensive income (loss) attributable to common stockholders 4,475 (12,689) Accumulated other comprehensive loss - ending balance $ (13,234) $ (20,2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entive Award Plan (Tables)</t>
        </is>
      </c>
      <c r="B1" s="2" t="inlineStr">
        <is>
          <t>9 Months Ended</t>
        </is>
      </c>
    </row>
    <row r="2">
      <c r="B2" s="2" t="inlineStr">
        <is>
          <t>Sep. 30, 2021</t>
        </is>
      </c>
    </row>
    <row r="3">
      <c r="A3" s="3" t="inlineStr">
        <is>
          <t>Share-based Payment Arrangement [Abstract]</t>
        </is>
      </c>
    </row>
    <row r="4">
      <c r="A4" s="4" t="inlineStr">
        <is>
          <t>Summary of unvested restricted stock and LTIP unit activity</t>
        </is>
      </c>
      <c r="B4" s="4" t="inlineStr">
        <is>
          <t xml:space="preserve">The following table sets forth our unvested restricted stock activity and unvested LTIP Unit activity for the nine months ended September 30, 2021: Unvested Awards Number of Shares of Restricted Weighted-Average Grant Date Fair Value per Share Number of LTIP Units Weighted-Average Grant Date Fair Value per LTIP Unit Balance at January 1, 2021 232,899 $ 38.43 236,646 $ 41.49 Granted 130,865 50.39 55,503 47.34 Forfeited (21,836) 41.78 — — Vested (1) (91,489) 35.40 (36,236) 46.54 Balance at September 30, 2021 250,439 $ 45.50 255,913 $ 42.05 </t>
        </is>
      </c>
    </row>
    <row r="5">
      <c r="A5" s="4" t="inlineStr">
        <is>
          <t>Summary of vesting schedule</t>
        </is>
      </c>
      <c r="B5" s="4" t="inlineStr">
        <is>
          <t xml:space="preserve">The following table sets forth the vesting schedule of all unvested share-based awards outstanding as of September 30, 2021: Unvested Awards Restricted LTIP Units Performance Units (1) October 1, 2021 - December 31, 2021 1,005 109,234 174,917 2022 98,939 85,056 253,900 2023 70,785 49,160 476,915 2024 51,396 6,232 — 2025 28,314 6,231 — Total 250,439 255,913 905,732 </t>
        </is>
      </c>
    </row>
    <row r="6">
      <c r="A6" s="4" t="inlineStr">
        <is>
          <t>Summary of compensation expense</t>
        </is>
      </c>
      <c r="B6" s="4" t="inlineStr">
        <is>
          <t>The following table sets forth the amounts expensed and capitalized for all share-based awards for the reported periods presented below (in thousands): Three Months Ended September 30, Nine Months Ended September 30, 2021 2020 2021 2020 Expensed share-based compensation (1) $ 4,506 $ 3,102 $ 13,230 $ 10,381 Capitalized share-based compensation (2) 90 52 264 165 Total share-based compensation $ 4,596 $ 3,154 $ 13,494 $ 10,546 (1) Amounts expensed are included in “General and administrative” and “Property expenses” in the accompanying consolidated statements of operations. (2) For the three and nine months ended September 30, 2021 and 2020, amounts capitalized relate to employees who provide construction services, and are included in “Building and improvements” i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share and per share amounts): Three Months Ended September 30, Nine Months Ended September 30, 2021 2020 2021 2020 Numerator: Net income $ 40,186 $ 31,197 $ 96,866 $ 62,740 Less: Preferred stock dividends (2,976) (3,636) (10,249) (10,909) Less: Original issuance costs of redeemed preferred stock (3,349) — (3,349) — Less: Net income attributable to noncontrolling interests (2,173) (1,531) (5,852) (3,332) Less: Net income attributable to participating securities (143) (129) (423) (389) Net income attributable to common stockholders –basic and diluted $ 31,545 $ 25,901 $ 76,993 $ 48,110 Denominator: Weighted average shares of common stock outstanding – basic 138,762,384 123,548,978 134,922,168 119,153,997 Effect of dilutive securities 868,091 294,999 507,008 270,930 Weighted average shares of common stock outstanding – diluted 139,630,475 123,843,977 135,429,176 119,424,927 Earnings per share — Basic Net income attributable to common stockholders $ 0.23 $ 0.21 $ 0.57 $ 0.40 Earnings per share — Diluted Net income attributable to common stockholders $ 0.23 $ 0.21 $ 0.57 $ 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ummary of Acquired Wholly Owned Property Acquisitions</t>
        </is>
      </c>
      <c r="B4" s="4" t="inlineStr">
        <is>
          <t xml:space="preserve">The following table summarizes the properties we acquired subsequent to September 30, 2021: Property Submarket Date of Acquisition Rentable Square Feet Number of Buildings Contractual Purchase Price 1010 Belmont Street San Bernardino - Inland Empire West 10/1/2021 61,824 1 $ 14,500 21515 Western Avenue Los Angeles - South Bay 10/12/2021 56,199 1 18,950 Total Subsequent Acquisitions 118,023 2 $ 33,450 </t>
        </is>
      </c>
    </row>
    <row r="5">
      <c r="A5" s="4" t="inlineStr">
        <is>
          <t>Dividends Declared</t>
        </is>
      </c>
      <c r="B5" s="4" t="inlineStr">
        <is>
          <t>On October 18, 2021, our board of directors declared the following quarterly cash dividends/distributions: Security Amount per Share/Unit Record Date Payment Date Common stock $ 0.24 December 31, 2021 January 18, 2022 OP Units $ 0.24 December 31, 2021 January 18, 2022 5.875% Series B Cumulative Redeemable Preferred Stock $ 0.367188 December 15, 2021 December 31, 2021 5.625% Series C Cumulative Redeemable Preferred Stock $ 0.351563 December 15, 2021 December 31, 2021 4.43937% Cumulative Redeemable Convertible Preferred Units $ 0.505085 December 15, 2021 December 31, 2021 4.00% Cumulative Redeemable Convertible Preferred Units $ 0.45 December 15, 2021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Organization (Detail) ft² in Millions</t>
        </is>
      </c>
      <c r="B1" s="2" t="inlineStr">
        <is>
          <t>Sep. 30, 2021ft²property</t>
        </is>
      </c>
    </row>
    <row r="2">
      <c r="A2" s="3" t="inlineStr">
        <is>
          <t>Organization, Consolidation and Presentation of Financial Statements [Abstract]</t>
        </is>
      </c>
    </row>
    <row r="3">
      <c r="A3" s="4" t="inlineStr">
        <is>
          <t>Number of real estate properties | property</t>
        </is>
      </c>
      <c r="B3" s="5" t="n">
        <v>278</v>
      </c>
    </row>
    <row r="4">
      <c r="A4" s="4" t="inlineStr">
        <is>
          <t>Area of real estate property (square feet) | ft²</t>
        </is>
      </c>
      <c r="B4" s="11" t="n">
        <v>34.9</v>
      </c>
    </row>
    <row r="5">
      <c r="A5" s="4" t="inlineStr">
        <is>
          <t>Number of real estate properties additionally managed | property</t>
        </is>
      </c>
      <c r="B5" s="5" t="n">
        <v>20</v>
      </c>
    </row>
    <row r="6">
      <c r="A6" s="4" t="inlineStr">
        <is>
          <t>Area of real estate property additionally managed | ft²</t>
        </is>
      </c>
      <c r="B6"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 [Line Items]</t>
        </is>
      </c>
    </row>
    <row r="4">
      <c r="A4" s="4" t="inlineStr">
        <is>
          <t>Interest costs capitalized</t>
        </is>
      </c>
      <c r="B4" s="6" t="n">
        <v>1300000</v>
      </c>
      <c r="C4" s="6" t="n">
        <v>1200000</v>
      </c>
      <c r="D4" s="6" t="n">
        <v>2902000</v>
      </c>
      <c r="E4" s="6" t="n">
        <v>3106000</v>
      </c>
    </row>
    <row r="5">
      <c r="A5" s="4" t="inlineStr">
        <is>
          <t>Real estate taxes and insurance costs capitalized</t>
        </is>
      </c>
      <c r="B5" s="5" t="n">
        <v>700000</v>
      </c>
      <c r="C5" s="5" t="n">
        <v>400000</v>
      </c>
      <c r="D5" s="6" t="n">
        <v>1500000</v>
      </c>
      <c r="E5" s="5" t="n">
        <v>1000000</v>
      </c>
    </row>
    <row r="6">
      <c r="A6" s="4" t="inlineStr">
        <is>
          <t>REIT annual taxable income distribution requirement percentage</t>
        </is>
      </c>
      <c r="D6" s="4" t="inlineStr">
        <is>
          <t>90.00%</t>
        </is>
      </c>
    </row>
    <row r="7">
      <c r="A7" s="4" t="inlineStr">
        <is>
          <t>Income tax provision</t>
        </is>
      </c>
      <c r="D7" s="6" t="n">
        <v>0</v>
      </c>
      <c r="E7" s="5" t="n">
        <v>0</v>
      </c>
    </row>
    <row r="8">
      <c r="A8" s="4" t="inlineStr">
        <is>
          <t>Adjustment to rental income resulting from lease collectability assessment</t>
        </is>
      </c>
      <c r="B8" s="5" t="n">
        <v>100000</v>
      </c>
      <c r="C8" s="5" t="n">
        <v>-1500000</v>
      </c>
      <c r="D8" s="5" t="n">
        <v>-500000</v>
      </c>
      <c r="E8" s="5" t="n">
        <v>-2900000</v>
      </c>
    </row>
    <row r="9">
      <c r="A9" s="4" t="inlineStr">
        <is>
          <t>Impaired Assets to be Disposed of by Method Other than Sale, Amount of Impairment Loss</t>
        </is>
      </c>
      <c r="B9" s="5" t="n">
        <v>0</v>
      </c>
      <c r="C9" s="5" t="n">
        <v>0</v>
      </c>
      <c r="D9" s="5" t="n">
        <v>0</v>
      </c>
      <c r="E9" s="5" t="n">
        <v>0</v>
      </c>
    </row>
    <row r="10">
      <c r="A10" s="4" t="inlineStr">
        <is>
          <t>Rent Relief Agreement, COVID-19 [Member]</t>
        </is>
      </c>
    </row>
    <row r="11">
      <c r="A11" s="3" t="inlineStr">
        <is>
          <t>Summary Of Significant Accounting Policies [Line Items]</t>
        </is>
      </c>
    </row>
    <row r="12">
      <c r="A12" s="4" t="inlineStr">
        <is>
          <t>Deferral of Base Rent</t>
        </is>
      </c>
      <c r="F12" s="6" t="n">
        <v>4600000</v>
      </c>
    </row>
    <row r="13">
      <c r="A13" s="4" t="inlineStr">
        <is>
          <t>Deferred Base Rent As A Percentage Of Rental Income</t>
        </is>
      </c>
      <c r="F13" s="4" t="inlineStr">
        <is>
          <t>1.40%</t>
        </is>
      </c>
    </row>
    <row r="14">
      <c r="A14" s="4" t="inlineStr">
        <is>
          <t>Deferral Of Base Rent, Amount Collected</t>
        </is>
      </c>
      <c r="B14" s="6" t="n">
        <v>4200000</v>
      </c>
      <c r="D14" s="6" t="n">
        <v>4200000</v>
      </c>
    </row>
    <row r="15">
      <c r="A15" s="4" t="inlineStr">
        <is>
          <t>Deferral Of Base Rent, Amount Collected, Percentage</t>
        </is>
      </c>
      <c r="B15" s="4" t="inlineStr">
        <is>
          <t>98.00%</t>
        </is>
      </c>
      <c r="D15" s="4" t="inlineStr">
        <is>
          <t>98.00%</t>
        </is>
      </c>
    </row>
    <row r="16">
      <c r="A16" s="4" t="inlineStr">
        <is>
          <t>Deferral Of Base Rent, Outstanding</t>
        </is>
      </c>
      <c r="B16" s="6" t="n">
        <v>300000</v>
      </c>
      <c r="D16" s="6" t="n">
        <v>300000</v>
      </c>
    </row>
    <row r="17">
      <c r="A17" s="4" t="inlineStr">
        <is>
          <t>Deferral Of Base Rent, Due Remainder Of Fiscal Year</t>
        </is>
      </c>
      <c r="B17" s="5" t="n">
        <v>100000</v>
      </c>
      <c r="D17" s="5" t="n">
        <v>100000</v>
      </c>
    </row>
    <row r="18">
      <c r="A18" s="4" t="inlineStr">
        <is>
          <t>Construction Employees</t>
        </is>
      </c>
    </row>
    <row r="19">
      <c r="A19" s="3" t="inlineStr">
        <is>
          <t>Summary Of Significant Accounting Policies [Line Items]</t>
        </is>
      </c>
    </row>
    <row r="20">
      <c r="A20" s="4" t="inlineStr">
        <is>
          <t>Compensation costs capitalized</t>
        </is>
      </c>
      <c r="B20" s="6" t="n">
        <v>1500000</v>
      </c>
      <c r="C20" s="6" t="n">
        <v>1000000</v>
      </c>
      <c r="D20" s="6" t="n">
        <v>4200000</v>
      </c>
      <c r="E20" s="6" t="n">
        <v>3000000</v>
      </c>
    </row>
    <row r="21">
      <c r="A21" s="4" t="inlineStr">
        <is>
          <t>Minimum | Office Leases</t>
        </is>
      </c>
    </row>
    <row r="22">
      <c r="A22" s="3" t="inlineStr">
        <is>
          <t>Summary Of Significant Accounting Policies [Line Items]</t>
        </is>
      </c>
    </row>
    <row r="23">
      <c r="A23" s="4" t="inlineStr">
        <is>
          <t>Estimated remaining life</t>
        </is>
      </c>
      <c r="D23" s="4" t="inlineStr">
        <is>
          <t>10 years</t>
        </is>
      </c>
    </row>
    <row r="24">
      <c r="A24" s="4" t="inlineStr">
        <is>
          <t>Minimum | Site Improvements</t>
        </is>
      </c>
    </row>
    <row r="25">
      <c r="A25" s="3" t="inlineStr">
        <is>
          <t>Summary Of Significant Accounting Policies [Line Items]</t>
        </is>
      </c>
    </row>
    <row r="26">
      <c r="A26" s="4" t="inlineStr">
        <is>
          <t>Estimated remaining life</t>
        </is>
      </c>
      <c r="D26" s="4" t="inlineStr">
        <is>
          <t>5 years</t>
        </is>
      </c>
    </row>
    <row r="27">
      <c r="A27" s="4" t="inlineStr">
        <is>
          <t>Maximum | Office Leases</t>
        </is>
      </c>
    </row>
    <row r="28">
      <c r="A28" s="3" t="inlineStr">
        <is>
          <t>Summary Of Significant Accounting Policies [Line Items]</t>
        </is>
      </c>
    </row>
    <row r="29">
      <c r="A29" s="4" t="inlineStr">
        <is>
          <t>Estimated remaining life</t>
        </is>
      </c>
      <c r="D29" s="4" t="inlineStr">
        <is>
          <t>30 years</t>
        </is>
      </c>
    </row>
    <row r="30">
      <c r="A30" s="4" t="inlineStr">
        <is>
          <t>Maximum | Site Improvements</t>
        </is>
      </c>
    </row>
    <row r="31">
      <c r="A31" s="3" t="inlineStr">
        <is>
          <t>Summary Of Significant Accounting Policies [Line Items]</t>
        </is>
      </c>
    </row>
    <row r="32">
      <c r="A32" s="4" t="inlineStr">
        <is>
          <t>Estimated remaining life</t>
        </is>
      </c>
      <c r="D32" s="4" t="inlineStr">
        <is>
          <t>20 years</t>
        </is>
      </c>
    </row>
    <row r="33">
      <c r="A33" s="4" t="inlineStr">
        <is>
          <t>Measurement Input, Discount Rate | Minimum</t>
        </is>
      </c>
    </row>
    <row r="34">
      <c r="A34" s="3" t="inlineStr">
        <is>
          <t>Summary Of Significant Accounting Policies [Line Items]</t>
        </is>
      </c>
    </row>
    <row r="35">
      <c r="A35" s="4" t="inlineStr">
        <is>
          <t>Acquired property, measurement input</t>
        </is>
      </c>
      <c r="B35" s="4" t="inlineStr">
        <is>
          <t>5.00%</t>
        </is>
      </c>
      <c r="D35" s="4" t="inlineStr">
        <is>
          <t>5.00%</t>
        </is>
      </c>
    </row>
    <row r="36">
      <c r="A36" s="4" t="inlineStr">
        <is>
          <t>Measurement Input, Discount Rate | Maximum</t>
        </is>
      </c>
    </row>
    <row r="37">
      <c r="A37" s="3" t="inlineStr">
        <is>
          <t>Summary Of Significant Accounting Policies [Line Items]</t>
        </is>
      </c>
    </row>
    <row r="38">
      <c r="A38" s="4" t="inlineStr">
        <is>
          <t>Acquired property, measurement input</t>
        </is>
      </c>
      <c r="B38" s="4" t="inlineStr">
        <is>
          <t>7.75%</t>
        </is>
      </c>
      <c r="D38" s="4" t="inlineStr">
        <is>
          <t>7.75%</t>
        </is>
      </c>
    </row>
    <row r="39">
      <c r="A39" s="4" t="inlineStr">
        <is>
          <t>Measurement Input, Cap Rate | Minimum</t>
        </is>
      </c>
    </row>
    <row r="40">
      <c r="A40" s="3" t="inlineStr">
        <is>
          <t>Summary Of Significant Accounting Policies [Line Items]</t>
        </is>
      </c>
    </row>
    <row r="41">
      <c r="A41" s="4" t="inlineStr">
        <is>
          <t>Acquired property, measurement input</t>
        </is>
      </c>
      <c r="B41" s="4" t="inlineStr">
        <is>
          <t>4.00%</t>
        </is>
      </c>
      <c r="D41" s="4" t="inlineStr">
        <is>
          <t>4.00%</t>
        </is>
      </c>
    </row>
    <row r="42">
      <c r="A42" s="4" t="inlineStr">
        <is>
          <t>Measurement Input, Cap Rate | Maximum</t>
        </is>
      </c>
    </row>
    <row r="43">
      <c r="A43" s="3" t="inlineStr">
        <is>
          <t>Summary Of Significant Accounting Policies [Line Items]</t>
        </is>
      </c>
    </row>
    <row r="44">
      <c r="A44" s="4" t="inlineStr">
        <is>
          <t>Acquired property, measurement input</t>
        </is>
      </c>
      <c r="B44" s="4" t="inlineStr">
        <is>
          <t>6.50%</t>
        </is>
      </c>
      <c r="D44" s="4" t="inlineStr">
        <is>
          <t>6.50%</t>
        </is>
      </c>
    </row>
    <row r="45">
      <c r="A45" s="4" t="inlineStr">
        <is>
          <t>Property Average Lease Up Period | Minimum</t>
        </is>
      </c>
    </row>
    <row r="46">
      <c r="A46" s="3" t="inlineStr">
        <is>
          <t>Summary Of Significant Accounting Policies [Line Items]</t>
        </is>
      </c>
    </row>
    <row r="47">
      <c r="A47" s="4" t="inlineStr">
        <is>
          <t>Estimated average lease-up period</t>
        </is>
      </c>
      <c r="D47" s="4" t="inlineStr">
        <is>
          <t>6 months</t>
        </is>
      </c>
    </row>
    <row r="48">
      <c r="A48" s="4" t="inlineStr">
        <is>
          <t>Property Average Lease Up Period | Maximum</t>
        </is>
      </c>
    </row>
    <row r="49">
      <c r="A49" s="3" t="inlineStr">
        <is>
          <t>Summary Of Significant Accounting Policies [Line Items]</t>
        </is>
      </c>
    </row>
    <row r="50">
      <c r="A50" s="4" t="inlineStr">
        <is>
          <t>Estimated average lease-up period</t>
        </is>
      </c>
      <c r="D50" s="4" t="inlineStr">
        <is>
          <t>12 months</t>
        </is>
      </c>
    </row>
    <row r="51">
      <c r="A51" s="4" t="inlineStr">
        <is>
          <t>Estimate of Fair Value Measurement</t>
        </is>
      </c>
    </row>
    <row r="52">
      <c r="A52" s="3" t="inlineStr">
        <is>
          <t>Summary Of Significant Accounting Policies [Line Items]</t>
        </is>
      </c>
    </row>
    <row r="53">
      <c r="A53" s="4" t="inlineStr">
        <is>
          <t>Acquired property, measurement input</t>
        </is>
      </c>
      <c r="B53" s="4" t="inlineStr">
        <is>
          <t>3.75%</t>
        </is>
      </c>
      <c r="D53" s="4" t="inlineStr">
        <is>
          <t>3.75%</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60154</v>
      </c>
      <c r="C3" s="6" t="n">
        <v>176293</v>
      </c>
      <c r="D3" s="6" t="n">
        <v>243619</v>
      </c>
      <c r="E3" s="6" t="n">
        <v>78857</v>
      </c>
    </row>
    <row r="4">
      <c r="A4" s="4" t="inlineStr">
        <is>
          <t>Restricted cash</t>
        </is>
      </c>
      <c r="B4" s="5" t="n">
        <v>50</v>
      </c>
      <c r="C4" s="5" t="n">
        <v>1230</v>
      </c>
      <c r="D4" s="5" t="n">
        <v>42387</v>
      </c>
      <c r="E4" s="5" t="n">
        <v>0</v>
      </c>
    </row>
    <row r="5">
      <c r="A5" s="4" t="inlineStr">
        <is>
          <t>Cash, Cash Equivalents, Restricted Cash and Restricted Cash Equivalents</t>
        </is>
      </c>
      <c r="B5" s="6" t="n">
        <v>60204</v>
      </c>
      <c r="C5" s="6" t="n">
        <v>177523</v>
      </c>
      <c r="D5" s="6" t="n">
        <v>286006</v>
      </c>
      <c r="E5" s="6" t="n">
        <v>788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32" customWidth="1" min="2" max="2"/>
    <col width="21" customWidth="1" min="3" max="3"/>
    <col width="29" customWidth="1" min="4" max="4"/>
    <col width="32" customWidth="1" min="5" max="5"/>
    <col width="21" customWidth="1" min="6" max="6"/>
  </cols>
  <sheetData>
    <row r="1">
      <c r="A1" s="1" t="inlineStr">
        <is>
          <t>Investments in Real Estate - Summary of Acquired Wholly Owned Industrial Properties (Details) $ in Thousands</t>
        </is>
      </c>
      <c r="B1" s="2" t="inlineStr">
        <is>
          <t>Sep. 30, 2021USD ($)ft²building</t>
        </is>
      </c>
      <c r="C1" s="2" t="inlineStr">
        <is>
          <t>Aug. 20, 2021USD ($)</t>
        </is>
      </c>
      <c r="D1" s="2" t="inlineStr">
        <is>
          <t>Jan. 27, 2021USD ($)building</t>
        </is>
      </c>
      <c r="E1" s="2" t="inlineStr">
        <is>
          <t>Sep. 30, 2021USD ($)ft²building</t>
        </is>
      </c>
      <c r="F1" s="2" t="inlineStr">
        <is>
          <t>Sep. 30, 2020USD ($)</t>
        </is>
      </c>
    </row>
    <row r="2">
      <c r="A2" s="3" t="inlineStr">
        <is>
          <t>Real Estate [Line Items]</t>
        </is>
      </c>
    </row>
    <row r="3">
      <c r="A3" s="4" t="inlineStr">
        <is>
          <t>Rentable Square Feet | ft²</t>
        </is>
      </c>
      <c r="B3" s="5" t="n">
        <v>3631259</v>
      </c>
      <c r="E3" s="5" t="n">
        <v>3631259</v>
      </c>
    </row>
    <row r="4">
      <c r="A4" s="4" t="inlineStr">
        <is>
          <t>Number of Buildings | building</t>
        </is>
      </c>
      <c r="B4" s="5" t="n">
        <v>61</v>
      </c>
      <c r="E4" s="5" t="n">
        <v>61</v>
      </c>
    </row>
    <row r="5">
      <c r="A5" s="4" t="inlineStr">
        <is>
          <t>Contractual purchase price</t>
        </is>
      </c>
      <c r="E5" s="6" t="n">
        <v>1336347</v>
      </c>
    </row>
    <row r="6">
      <c r="A6" s="4" t="inlineStr">
        <is>
          <t>Assumption of debt in connection with acquisition of real estate including loan premium</t>
        </is>
      </c>
      <c r="E6" s="6" t="n">
        <v>3346</v>
      </c>
      <c r="F6" s="6" t="n">
        <v>48759</v>
      </c>
    </row>
    <row r="7">
      <c r="A7" s="4" t="inlineStr">
        <is>
          <t>15010 Don Julian Road</t>
        </is>
      </c>
    </row>
    <row r="8">
      <c r="A8" s="3" t="inlineStr">
        <is>
          <t>Real Estate [Line Items]</t>
        </is>
      </c>
    </row>
    <row r="9">
      <c r="A9" s="4" t="inlineStr">
        <is>
          <t>Date of Acquisition</t>
        </is>
      </c>
      <c r="E9" s="4" t="inlineStr">
        <is>
          <t>Jan. 5,
		2021</t>
        </is>
      </c>
    </row>
    <row r="10">
      <c r="A10" s="4" t="inlineStr">
        <is>
          <t>Rentable Square Feet | ft²</t>
        </is>
      </c>
      <c r="B10" s="5" t="n">
        <v>92925</v>
      </c>
      <c r="E10" s="5" t="n">
        <v>92925</v>
      </c>
    </row>
    <row r="11">
      <c r="A11" s="4" t="inlineStr">
        <is>
          <t>Number of Buildings | building</t>
        </is>
      </c>
      <c r="B11" s="5" t="n">
        <v>1</v>
      </c>
      <c r="E11" s="5" t="n">
        <v>1</v>
      </c>
    </row>
    <row r="12">
      <c r="A12" s="4" t="inlineStr">
        <is>
          <t>Contractual purchase price</t>
        </is>
      </c>
      <c r="E12" s="6" t="n">
        <v>22200</v>
      </c>
    </row>
    <row r="13">
      <c r="A13" s="4" t="inlineStr">
        <is>
          <t>5002-5018 Lindsay Court</t>
        </is>
      </c>
    </row>
    <row r="14">
      <c r="A14" s="3" t="inlineStr">
        <is>
          <t>Real Estate [Line Items]</t>
        </is>
      </c>
    </row>
    <row r="15">
      <c r="A15" s="4" t="inlineStr">
        <is>
          <t>Date of Acquisition</t>
        </is>
      </c>
      <c r="E15" s="4" t="inlineStr">
        <is>
          <t>Jan. 11,
		2021</t>
        </is>
      </c>
    </row>
    <row r="16">
      <c r="A16" s="4" t="inlineStr">
        <is>
          <t>Rentable Square Feet | ft²</t>
        </is>
      </c>
      <c r="B16" s="5" t="n">
        <v>64960</v>
      </c>
      <c r="E16" s="5" t="n">
        <v>64960</v>
      </c>
    </row>
    <row r="17">
      <c r="A17" s="4" t="inlineStr">
        <is>
          <t>Number of Buildings | building</t>
        </is>
      </c>
      <c r="B17" s="5" t="n">
        <v>1</v>
      </c>
      <c r="E17" s="5" t="n">
        <v>1</v>
      </c>
    </row>
    <row r="18">
      <c r="A18" s="4" t="inlineStr">
        <is>
          <t>Contractual purchase price</t>
        </is>
      </c>
      <c r="E18" s="6" t="n">
        <v>12650</v>
      </c>
    </row>
    <row r="19">
      <c r="A19" s="4" t="inlineStr">
        <is>
          <t>514 East C Street</t>
        </is>
      </c>
    </row>
    <row r="20">
      <c r="A20" s="3" t="inlineStr">
        <is>
          <t>Real Estate [Line Items]</t>
        </is>
      </c>
    </row>
    <row r="21">
      <c r="A21" s="4" t="inlineStr">
        <is>
          <t>Date of Acquisition</t>
        </is>
      </c>
      <c r="E21" s="4" t="inlineStr">
        <is>
          <t>Jan. 14,
		2021</t>
        </is>
      </c>
    </row>
    <row r="22">
      <c r="A22" s="4" t="inlineStr">
        <is>
          <t>Rentable Square Feet | ft²</t>
        </is>
      </c>
      <c r="B22" s="5" t="n">
        <v>3436</v>
      </c>
      <c r="E22" s="5" t="n">
        <v>3436</v>
      </c>
    </row>
    <row r="23">
      <c r="A23" s="4" t="inlineStr">
        <is>
          <t>Number of Buildings | building</t>
        </is>
      </c>
      <c r="B23" s="5" t="n">
        <v>1</v>
      </c>
      <c r="E23" s="5" t="n">
        <v>1</v>
      </c>
    </row>
    <row r="24">
      <c r="A24" s="4" t="inlineStr">
        <is>
          <t>Contractual purchase price</t>
        </is>
      </c>
      <c r="E24" s="6" t="n">
        <v>9950</v>
      </c>
    </row>
    <row r="25">
      <c r="A25" s="4" t="inlineStr">
        <is>
          <t>17907-18001 Figueroa Street</t>
        </is>
      </c>
    </row>
    <row r="26">
      <c r="A26" s="3" t="inlineStr">
        <is>
          <t>Real Estate [Line Items]</t>
        </is>
      </c>
    </row>
    <row r="27">
      <c r="A27" s="4" t="inlineStr">
        <is>
          <t>Date of Acquisition</t>
        </is>
      </c>
      <c r="E27" s="4" t="inlineStr">
        <is>
          <t>Jan. 26,
		2021</t>
        </is>
      </c>
    </row>
    <row r="28">
      <c r="A28" s="4" t="inlineStr">
        <is>
          <t>Rentable Square Feet | ft²</t>
        </is>
      </c>
      <c r="B28" s="5" t="n">
        <v>74810</v>
      </c>
      <c r="E28" s="5" t="n">
        <v>74810</v>
      </c>
    </row>
    <row r="29">
      <c r="A29" s="4" t="inlineStr">
        <is>
          <t>Number of Buildings | building</t>
        </is>
      </c>
      <c r="B29" s="5" t="n">
        <v>6</v>
      </c>
      <c r="E29" s="5" t="n">
        <v>6</v>
      </c>
    </row>
    <row r="30">
      <c r="A30" s="4" t="inlineStr">
        <is>
          <t>Contractual purchase price</t>
        </is>
      </c>
      <c r="E30" s="6" t="n">
        <v>20200</v>
      </c>
    </row>
    <row r="31">
      <c r="A31" s="4" t="inlineStr">
        <is>
          <t>7817 Woodley Avenue</t>
        </is>
      </c>
    </row>
    <row r="32">
      <c r="A32" s="3" t="inlineStr">
        <is>
          <t>Real Estate [Line Items]</t>
        </is>
      </c>
    </row>
    <row r="33">
      <c r="A33" s="4" t="inlineStr">
        <is>
          <t>Date of Acquisition</t>
        </is>
      </c>
      <c r="E33" s="4" t="inlineStr">
        <is>
          <t>Jan. 27,
		2021</t>
        </is>
      </c>
    </row>
    <row r="34">
      <c r="A34" s="4" t="inlineStr">
        <is>
          <t>Rentable Square Feet | ft²</t>
        </is>
      </c>
      <c r="B34" s="5" t="n">
        <v>36900</v>
      </c>
      <c r="E34" s="5" t="n">
        <v>36900</v>
      </c>
    </row>
    <row r="35">
      <c r="A35" s="4" t="inlineStr">
        <is>
          <t>Number of Buildings | building</t>
        </is>
      </c>
      <c r="B35" s="5" t="n">
        <v>1</v>
      </c>
      <c r="D35" s="5" t="n">
        <v>1</v>
      </c>
      <c r="E35" s="5" t="n">
        <v>1</v>
      </c>
    </row>
    <row r="36">
      <c r="A36" s="4" t="inlineStr">
        <is>
          <t>Contractual purchase price</t>
        </is>
      </c>
      <c r="E36" s="6" t="n">
        <v>9963</v>
      </c>
    </row>
    <row r="37">
      <c r="A37" s="4" t="inlineStr">
        <is>
          <t>7817 Woodley Avenue | Secured Debt</t>
        </is>
      </c>
    </row>
    <row r="38">
      <c r="A38" s="3" t="inlineStr">
        <is>
          <t>Real Estate [Line Items]</t>
        </is>
      </c>
    </row>
    <row r="39">
      <c r="A39" s="4" t="inlineStr">
        <is>
          <t>Assumption of debt in connection with acquisition of real estate including loan premium</t>
        </is>
      </c>
      <c r="D39" s="6" t="n">
        <v>3200</v>
      </c>
    </row>
    <row r="40">
      <c r="A40" s="4" t="inlineStr">
        <is>
          <t>8888-8892 Balboa Avenue</t>
        </is>
      </c>
    </row>
    <row r="41">
      <c r="A41" s="3" t="inlineStr">
        <is>
          <t>Real Estate [Line Items]</t>
        </is>
      </c>
    </row>
    <row r="42">
      <c r="A42" s="4" t="inlineStr">
        <is>
          <t>Date of Acquisition</t>
        </is>
      </c>
      <c r="E42" s="4" t="inlineStr">
        <is>
          <t>Feb. 4,
		2021</t>
        </is>
      </c>
    </row>
    <row r="43">
      <c r="A43" s="4" t="inlineStr">
        <is>
          <t>Rentable Square Feet | ft²</t>
        </is>
      </c>
      <c r="B43" s="5" t="n">
        <v>86637</v>
      </c>
      <c r="E43" s="5" t="n">
        <v>86637</v>
      </c>
    </row>
    <row r="44">
      <c r="A44" s="4" t="inlineStr">
        <is>
          <t>Number of Buildings | building</t>
        </is>
      </c>
      <c r="B44" s="5" t="n">
        <v>2</v>
      </c>
      <c r="E44" s="5" t="n">
        <v>2</v>
      </c>
    </row>
    <row r="45">
      <c r="A45" s="4" t="inlineStr">
        <is>
          <t>Contractual purchase price</t>
        </is>
      </c>
      <c r="E45" s="6" t="n">
        <v>19800</v>
      </c>
    </row>
    <row r="46">
      <c r="A46" s="4" t="inlineStr">
        <is>
          <t>9920-10020 Pioneer Boulevard</t>
        </is>
      </c>
    </row>
    <row r="47">
      <c r="A47" s="3" t="inlineStr">
        <is>
          <t>Real Estate [Line Items]</t>
        </is>
      </c>
    </row>
    <row r="48">
      <c r="A48" s="4" t="inlineStr">
        <is>
          <t>Date of Acquisition</t>
        </is>
      </c>
      <c r="E48" s="4" t="inlineStr">
        <is>
          <t>Feb. 19,
		2021</t>
        </is>
      </c>
    </row>
    <row r="49">
      <c r="A49" s="4" t="inlineStr">
        <is>
          <t>Rentable Square Feet | ft²</t>
        </is>
      </c>
      <c r="B49" s="5" t="n">
        <v>157669</v>
      </c>
      <c r="E49" s="5" t="n">
        <v>157669</v>
      </c>
    </row>
    <row r="50">
      <c r="A50" s="4" t="inlineStr">
        <is>
          <t>Number of Buildings | building</t>
        </is>
      </c>
      <c r="B50" s="5" t="n">
        <v>7</v>
      </c>
      <c r="E50" s="5" t="n">
        <v>7</v>
      </c>
    </row>
    <row r="51">
      <c r="A51" s="4" t="inlineStr">
        <is>
          <t>Contractual purchase price</t>
        </is>
      </c>
      <c r="E51" s="6" t="n">
        <v>23500</v>
      </c>
    </row>
    <row r="52">
      <c r="A52" s="4" t="inlineStr">
        <is>
          <t>2553 Garfield Avenue</t>
        </is>
      </c>
    </row>
    <row r="53">
      <c r="A53" s="3" t="inlineStr">
        <is>
          <t>Real Estate [Line Items]</t>
        </is>
      </c>
    </row>
    <row r="54">
      <c r="A54" s="4" t="inlineStr">
        <is>
          <t>Date of Acquisition</t>
        </is>
      </c>
      <c r="E54" s="4" t="inlineStr">
        <is>
          <t>Mar. 19,
		2021</t>
        </is>
      </c>
    </row>
    <row r="55">
      <c r="A55" s="4" t="inlineStr">
        <is>
          <t>Rentable Square Feet | ft²</t>
        </is>
      </c>
      <c r="B55" s="5" t="n">
        <v>25615</v>
      </c>
      <c r="E55" s="5" t="n">
        <v>25615</v>
      </c>
    </row>
    <row r="56">
      <c r="A56" s="4" t="inlineStr">
        <is>
          <t>Number of Buildings | building</t>
        </is>
      </c>
      <c r="B56" s="5" t="n">
        <v>1</v>
      </c>
      <c r="E56" s="5" t="n">
        <v>1</v>
      </c>
    </row>
    <row r="57">
      <c r="A57" s="4" t="inlineStr">
        <is>
          <t>Contractual purchase price</t>
        </is>
      </c>
      <c r="E57" s="6" t="n">
        <v>3900</v>
      </c>
    </row>
    <row r="58">
      <c r="A58" s="4" t="inlineStr">
        <is>
          <t>6655 East 26th Street</t>
        </is>
      </c>
    </row>
    <row r="59">
      <c r="A59" s="3" t="inlineStr">
        <is>
          <t>Real Estate [Line Items]</t>
        </is>
      </c>
    </row>
    <row r="60">
      <c r="A60" s="4" t="inlineStr">
        <is>
          <t>Date of Acquisition</t>
        </is>
      </c>
      <c r="E60" s="4" t="inlineStr">
        <is>
          <t>Mar. 19,
		2021</t>
        </is>
      </c>
    </row>
    <row r="61">
      <c r="A61" s="4" t="inlineStr">
        <is>
          <t>Rentable Square Feet | ft²</t>
        </is>
      </c>
      <c r="B61" s="5" t="n">
        <v>47500</v>
      </c>
      <c r="E61" s="5" t="n">
        <v>47500</v>
      </c>
    </row>
    <row r="62">
      <c r="A62" s="4" t="inlineStr">
        <is>
          <t>Number of Buildings | building</t>
        </is>
      </c>
      <c r="B62" s="5" t="n">
        <v>1</v>
      </c>
      <c r="E62" s="5" t="n">
        <v>1</v>
      </c>
    </row>
    <row r="63">
      <c r="A63" s="4" t="inlineStr">
        <is>
          <t>Contractual purchase price</t>
        </is>
      </c>
      <c r="E63" s="6" t="n">
        <v>6500</v>
      </c>
    </row>
    <row r="64">
      <c r="A64" s="4" t="inlineStr">
        <is>
          <t>560 Main Street</t>
        </is>
      </c>
    </row>
    <row r="65">
      <c r="A65" s="3" t="inlineStr">
        <is>
          <t>Real Estate [Line Items]</t>
        </is>
      </c>
    </row>
    <row r="66">
      <c r="A66" s="4" t="inlineStr">
        <is>
          <t>Date of Acquisition</t>
        </is>
      </c>
      <c r="E66" s="4" t="inlineStr">
        <is>
          <t>Mar. 19,
		2021</t>
        </is>
      </c>
    </row>
    <row r="67">
      <c r="A67" s="4" t="inlineStr">
        <is>
          <t>Rentable Square Feet | ft²</t>
        </is>
      </c>
      <c r="B67" s="5" t="n">
        <v>17000</v>
      </c>
      <c r="E67" s="5" t="n">
        <v>17000</v>
      </c>
    </row>
    <row r="68">
      <c r="A68" s="4" t="inlineStr">
        <is>
          <t>Number of Buildings | building</t>
        </is>
      </c>
      <c r="B68" s="5" t="n">
        <v>1</v>
      </c>
      <c r="E68" s="5" t="n">
        <v>1</v>
      </c>
    </row>
    <row r="69">
      <c r="A69" s="4" t="inlineStr">
        <is>
          <t>Contractual purchase price</t>
        </is>
      </c>
      <c r="E69" s="6" t="n">
        <v>2600</v>
      </c>
    </row>
    <row r="70">
      <c r="A70" s="4" t="inlineStr">
        <is>
          <t>4225 Etiwanda Avenue</t>
        </is>
      </c>
    </row>
    <row r="71">
      <c r="A71" s="3" t="inlineStr">
        <is>
          <t>Real Estate [Line Items]</t>
        </is>
      </c>
    </row>
    <row r="72">
      <c r="A72" s="4" t="inlineStr">
        <is>
          <t>Date of Acquisition</t>
        </is>
      </c>
      <c r="E72" s="4" t="inlineStr">
        <is>
          <t>Mar. 23,
		2021</t>
        </is>
      </c>
    </row>
    <row r="73">
      <c r="A73" s="4" t="inlineStr">
        <is>
          <t>Rentable Square Feet | ft²</t>
        </is>
      </c>
      <c r="B73" s="5" t="n">
        <v>134500</v>
      </c>
      <c r="E73" s="5" t="n">
        <v>134500</v>
      </c>
    </row>
    <row r="74">
      <c r="A74" s="4" t="inlineStr">
        <is>
          <t>Number of Buildings | building</t>
        </is>
      </c>
      <c r="B74" s="5" t="n">
        <v>1</v>
      </c>
      <c r="E74" s="5" t="n">
        <v>1</v>
      </c>
    </row>
    <row r="75">
      <c r="A75" s="4" t="inlineStr">
        <is>
          <t>Contractual purchase price</t>
        </is>
      </c>
      <c r="E75" s="6" t="n">
        <v>32250</v>
      </c>
    </row>
    <row r="76">
      <c r="A76" s="4" t="inlineStr">
        <is>
          <t>12118 Bloomfield Avenue</t>
        </is>
      </c>
    </row>
    <row r="77">
      <c r="A77" s="3" t="inlineStr">
        <is>
          <t>Real Estate [Line Items]</t>
        </is>
      </c>
    </row>
    <row r="78">
      <c r="A78" s="4" t="inlineStr">
        <is>
          <t>Date of Acquisition</t>
        </is>
      </c>
      <c r="E78" s="4" t="inlineStr">
        <is>
          <t>Apr. 14,
		2021</t>
        </is>
      </c>
    </row>
    <row r="79">
      <c r="A79" s="4" t="inlineStr">
        <is>
          <t>Rentable Square Feet | ft²</t>
        </is>
      </c>
      <c r="B79" s="5" t="n">
        <v>63000</v>
      </c>
      <c r="E79" s="5" t="n">
        <v>63000</v>
      </c>
    </row>
    <row r="80">
      <c r="A80" s="4" t="inlineStr">
        <is>
          <t>Number of Buildings | building</t>
        </is>
      </c>
      <c r="B80" s="5" t="n">
        <v>4</v>
      </c>
      <c r="E80" s="5" t="n">
        <v>4</v>
      </c>
    </row>
    <row r="81">
      <c r="A81" s="4" t="inlineStr">
        <is>
          <t>Contractual purchase price</t>
        </is>
      </c>
      <c r="E81" s="6" t="n">
        <v>16650</v>
      </c>
    </row>
    <row r="82">
      <c r="A82" s="4" t="inlineStr">
        <is>
          <t>256 Alondra Boulevard</t>
        </is>
      </c>
    </row>
    <row r="83">
      <c r="A83" s="3" t="inlineStr">
        <is>
          <t>Real Estate [Line Items]</t>
        </is>
      </c>
    </row>
    <row r="84">
      <c r="A84" s="4" t="inlineStr">
        <is>
          <t>Date of Acquisition</t>
        </is>
      </c>
      <c r="E84" s="4" t="inlineStr">
        <is>
          <t>Apr. 15,
		2021</t>
        </is>
      </c>
    </row>
    <row r="85">
      <c r="A85" s="4" t="inlineStr">
        <is>
          <t>Rentable Square Feet | ft²</t>
        </is>
      </c>
      <c r="B85" s="5" t="n">
        <v>2456</v>
      </c>
      <c r="E85" s="5" t="n">
        <v>2456</v>
      </c>
    </row>
    <row r="86">
      <c r="A86" s="4" t="inlineStr">
        <is>
          <t>Number of Buildings | building</t>
        </is>
      </c>
      <c r="B86" s="5" t="n">
        <v>1</v>
      </c>
      <c r="E86" s="5" t="n">
        <v>1</v>
      </c>
    </row>
    <row r="87">
      <c r="A87" s="4" t="inlineStr">
        <is>
          <t>Contractual purchase price</t>
        </is>
      </c>
      <c r="E87" s="6" t="n">
        <v>11250</v>
      </c>
    </row>
    <row r="88">
      <c r="A88" s="4" t="inlineStr">
        <is>
          <t>19007 Rayes Avenue</t>
        </is>
      </c>
    </row>
    <row r="89">
      <c r="A89" s="3" t="inlineStr">
        <is>
          <t>Real Estate [Line Items]</t>
        </is>
      </c>
    </row>
    <row r="90">
      <c r="A90" s="4" t="inlineStr">
        <is>
          <t>Date of Acquisition</t>
        </is>
      </c>
      <c r="E90" s="4" t="inlineStr">
        <is>
          <t>Apr. 23,
		2021</t>
        </is>
      </c>
    </row>
    <row r="91">
      <c r="A91" s="4" t="inlineStr">
        <is>
          <t>Rentable Square Feet | ft²</t>
        </is>
      </c>
      <c r="B91" s="5" t="n">
        <v>0</v>
      </c>
      <c r="E91" s="5" t="n">
        <v>0</v>
      </c>
    </row>
    <row r="92">
      <c r="A92" s="4" t="inlineStr">
        <is>
          <t>Number of Buildings | building</t>
        </is>
      </c>
      <c r="B92" s="5" t="n">
        <v>0</v>
      </c>
      <c r="E92" s="5" t="n">
        <v>0</v>
      </c>
    </row>
    <row r="93">
      <c r="A93" s="4" t="inlineStr">
        <is>
          <t>Contractual purchase price</t>
        </is>
      </c>
      <c r="E93" s="6" t="n">
        <v>16350</v>
      </c>
    </row>
    <row r="94">
      <c r="A94" s="4" t="inlineStr">
        <is>
          <t>19431 Santa Fe Avenue</t>
        </is>
      </c>
    </row>
    <row r="95">
      <c r="A95" s="3" t="inlineStr">
        <is>
          <t>Real Estate [Line Items]</t>
        </is>
      </c>
    </row>
    <row r="96">
      <c r="A96" s="4" t="inlineStr">
        <is>
          <t>Date of Acquisition</t>
        </is>
      </c>
      <c r="E96" s="4" t="inlineStr">
        <is>
          <t>Apr. 30,
		2021</t>
        </is>
      </c>
    </row>
    <row r="97">
      <c r="A97" s="4" t="inlineStr">
        <is>
          <t>Rentable Square Feet | ft²</t>
        </is>
      </c>
      <c r="B97" s="5" t="n">
        <v>14793</v>
      </c>
      <c r="E97" s="5" t="n">
        <v>14793</v>
      </c>
    </row>
    <row r="98">
      <c r="A98" s="4" t="inlineStr">
        <is>
          <t>Number of Buildings | building</t>
        </is>
      </c>
      <c r="B98" s="5" t="n">
        <v>3</v>
      </c>
      <c r="E98" s="5" t="n">
        <v>3</v>
      </c>
    </row>
    <row r="99">
      <c r="A99" s="4" t="inlineStr">
        <is>
          <t>Contractual purchase price</t>
        </is>
      </c>
      <c r="E99" s="6" t="n">
        <v>10500</v>
      </c>
    </row>
    <row r="100">
      <c r="A100" s="4" t="inlineStr">
        <is>
          <t>4621 Guasti Road</t>
        </is>
      </c>
    </row>
    <row r="101">
      <c r="A101" s="3" t="inlineStr">
        <is>
          <t>Real Estate [Line Items]</t>
        </is>
      </c>
    </row>
    <row r="102">
      <c r="A102" s="4" t="inlineStr">
        <is>
          <t>Date of Acquisition</t>
        </is>
      </c>
      <c r="E102" s="4" t="inlineStr">
        <is>
          <t>May 21,
		2021</t>
        </is>
      </c>
    </row>
    <row r="103">
      <c r="A103" s="4" t="inlineStr">
        <is>
          <t>Rentable Square Feet | ft²</t>
        </is>
      </c>
      <c r="B103" s="5" t="n">
        <v>64512</v>
      </c>
      <c r="E103" s="5" t="n">
        <v>64512</v>
      </c>
    </row>
    <row r="104">
      <c r="A104" s="4" t="inlineStr">
        <is>
          <t>Number of Buildings | building</t>
        </is>
      </c>
      <c r="B104" s="5" t="n">
        <v>1</v>
      </c>
      <c r="E104" s="5" t="n">
        <v>1</v>
      </c>
    </row>
    <row r="105">
      <c r="A105" s="4" t="inlineStr">
        <is>
          <t>Contractual purchase price</t>
        </is>
      </c>
      <c r="E105" s="6" t="n">
        <v>13335</v>
      </c>
    </row>
    <row r="106">
      <c r="A106" s="4" t="inlineStr">
        <is>
          <t>12838 Saticoy Street</t>
        </is>
      </c>
    </row>
    <row r="107">
      <c r="A107" s="3" t="inlineStr">
        <is>
          <t>Real Estate [Line Items]</t>
        </is>
      </c>
    </row>
    <row r="108">
      <c r="A108" s="4" t="inlineStr">
        <is>
          <t>Date of Acquisition</t>
        </is>
      </c>
      <c r="E108" s="4" t="inlineStr">
        <is>
          <t>Jun. 15,
		2021</t>
        </is>
      </c>
    </row>
    <row r="109">
      <c r="A109" s="4" t="inlineStr">
        <is>
          <t>Rentable Square Feet | ft²</t>
        </is>
      </c>
      <c r="B109" s="5" t="n">
        <v>100390</v>
      </c>
      <c r="E109" s="5" t="n">
        <v>100390</v>
      </c>
    </row>
    <row r="110">
      <c r="A110" s="4" t="inlineStr">
        <is>
          <t>Number of Buildings | building</t>
        </is>
      </c>
      <c r="B110" s="5" t="n">
        <v>1</v>
      </c>
      <c r="E110" s="5" t="n">
        <v>1</v>
      </c>
    </row>
    <row r="111">
      <c r="A111" s="4" t="inlineStr">
        <is>
          <t>Contractual purchase price</t>
        </is>
      </c>
      <c r="E111" s="6" t="n">
        <v>27250</v>
      </c>
    </row>
    <row r="112">
      <c r="A112" s="4" t="inlineStr">
        <is>
          <t>19951 Mariner Avenue</t>
        </is>
      </c>
    </row>
    <row r="113">
      <c r="A113" s="3" t="inlineStr">
        <is>
          <t>Real Estate [Line Items]</t>
        </is>
      </c>
    </row>
    <row r="114">
      <c r="A114" s="4" t="inlineStr">
        <is>
          <t>Date of Acquisition</t>
        </is>
      </c>
      <c r="E114" s="4" t="inlineStr">
        <is>
          <t>Jun. 15,
		2021</t>
        </is>
      </c>
    </row>
    <row r="115">
      <c r="A115" s="4" t="inlineStr">
        <is>
          <t>Rentable Square Feet | ft²</t>
        </is>
      </c>
      <c r="B115" s="5" t="n">
        <v>89272</v>
      </c>
      <c r="E115" s="5" t="n">
        <v>89272</v>
      </c>
    </row>
    <row r="116">
      <c r="A116" s="4" t="inlineStr">
        <is>
          <t>Number of Buildings | building</t>
        </is>
      </c>
      <c r="B116" s="5" t="n">
        <v>1</v>
      </c>
      <c r="E116" s="5" t="n">
        <v>1</v>
      </c>
    </row>
    <row r="117">
      <c r="A117" s="4" t="inlineStr">
        <is>
          <t>Contractual purchase price</t>
        </is>
      </c>
      <c r="E117" s="6" t="n">
        <v>27400</v>
      </c>
    </row>
    <row r="118">
      <c r="A118" s="4" t="inlineStr">
        <is>
          <t>East 12th Street</t>
        </is>
      </c>
    </row>
    <row r="119">
      <c r="A119" s="3" t="inlineStr">
        <is>
          <t>Real Estate [Line Items]</t>
        </is>
      </c>
    </row>
    <row r="120">
      <c r="A120" s="4" t="inlineStr">
        <is>
          <t>Date of Acquisition</t>
        </is>
      </c>
      <c r="E120" s="4" t="inlineStr">
        <is>
          <t>Jun. 17,
		2021</t>
        </is>
      </c>
    </row>
    <row r="121">
      <c r="A121" s="4" t="inlineStr">
        <is>
          <t>Rentable Square Feet | ft²</t>
        </is>
      </c>
      <c r="B121" s="5" t="n">
        <v>257976</v>
      </c>
      <c r="E121" s="5" t="n">
        <v>257976</v>
      </c>
    </row>
    <row r="122">
      <c r="A122" s="4" t="inlineStr">
        <is>
          <t>Number of Buildings | building</t>
        </is>
      </c>
      <c r="B122" s="5" t="n">
        <v>4</v>
      </c>
      <c r="E122" s="5" t="n">
        <v>4</v>
      </c>
    </row>
    <row r="123">
      <c r="A123" s="4" t="inlineStr">
        <is>
          <t>Contractual purchase price</t>
        </is>
      </c>
      <c r="E123" s="6" t="n">
        <v>93600</v>
      </c>
    </row>
    <row r="124">
      <c r="A124" s="4" t="inlineStr">
        <is>
          <t>29120 Commerce Center Drive</t>
        </is>
      </c>
    </row>
    <row r="125">
      <c r="A125" s="3" t="inlineStr">
        <is>
          <t>Real Estate [Line Items]</t>
        </is>
      </c>
    </row>
    <row r="126">
      <c r="A126" s="4" t="inlineStr">
        <is>
          <t>Date of Acquisition</t>
        </is>
      </c>
      <c r="E126" s="4" t="inlineStr">
        <is>
          <t>Jun. 22,
		2021</t>
        </is>
      </c>
    </row>
    <row r="127">
      <c r="A127" s="4" t="inlineStr">
        <is>
          <t>Rentable Square Feet | ft²</t>
        </is>
      </c>
      <c r="B127" s="5" t="n">
        <v>135258</v>
      </c>
      <c r="E127" s="5" t="n">
        <v>135258</v>
      </c>
    </row>
    <row r="128">
      <c r="A128" s="4" t="inlineStr">
        <is>
          <t>Number of Buildings | building</t>
        </is>
      </c>
      <c r="B128" s="5" t="n">
        <v>1</v>
      </c>
      <c r="E128" s="5" t="n">
        <v>1</v>
      </c>
    </row>
    <row r="129">
      <c r="A129" s="4" t="inlineStr">
        <is>
          <t>Contractual purchase price</t>
        </is>
      </c>
      <c r="E129" s="6" t="n">
        <v>27052</v>
      </c>
    </row>
    <row r="130">
      <c r="A130" s="4" t="inlineStr">
        <is>
          <t>20304 Alameda Street</t>
        </is>
      </c>
    </row>
    <row r="131">
      <c r="A131" s="3" t="inlineStr">
        <is>
          <t>Real Estate [Line Items]</t>
        </is>
      </c>
    </row>
    <row r="132">
      <c r="A132" s="4" t="inlineStr">
        <is>
          <t>Date of Acquisition</t>
        </is>
      </c>
      <c r="E132" s="4" t="inlineStr">
        <is>
          <t>Jun. 24,
		2021</t>
        </is>
      </c>
    </row>
    <row r="133">
      <c r="A133" s="4" t="inlineStr">
        <is>
          <t>Rentable Square Feet | ft²</t>
        </is>
      </c>
      <c r="B133" s="5" t="n">
        <v>77758</v>
      </c>
      <c r="E133" s="5" t="n">
        <v>77758</v>
      </c>
    </row>
    <row r="134">
      <c r="A134" s="4" t="inlineStr">
        <is>
          <t>Number of Buildings | building</t>
        </is>
      </c>
      <c r="B134" s="5" t="n">
        <v>2</v>
      </c>
      <c r="E134" s="5" t="n">
        <v>2</v>
      </c>
    </row>
    <row r="135">
      <c r="A135" s="4" t="inlineStr">
        <is>
          <t>Contractual purchase price</t>
        </is>
      </c>
      <c r="E135" s="6" t="n">
        <v>13500</v>
      </c>
    </row>
    <row r="136">
      <c r="A136" s="4" t="inlineStr">
        <is>
          <t>4181 Ruffin Road</t>
        </is>
      </c>
    </row>
    <row r="137">
      <c r="A137" s="3" t="inlineStr">
        <is>
          <t>Real Estate [Line Items]</t>
        </is>
      </c>
    </row>
    <row r="138">
      <c r="A138" s="4" t="inlineStr">
        <is>
          <t>Date of Acquisition</t>
        </is>
      </c>
      <c r="E138" s="4" t="inlineStr">
        <is>
          <t>Jul. 8,
		2021</t>
        </is>
      </c>
    </row>
    <row r="139">
      <c r="A139" s="4" t="inlineStr">
        <is>
          <t>Rentable Square Feet | ft²</t>
        </is>
      </c>
      <c r="B139" s="5" t="n">
        <v>150144</v>
      </c>
      <c r="E139" s="5" t="n">
        <v>150144</v>
      </c>
    </row>
    <row r="140">
      <c r="A140" s="4" t="inlineStr">
        <is>
          <t>Number of Buildings | building</t>
        </is>
      </c>
      <c r="B140" s="5" t="n">
        <v>1</v>
      </c>
      <c r="E140" s="5" t="n">
        <v>1</v>
      </c>
    </row>
    <row r="141">
      <c r="A141" s="4" t="inlineStr">
        <is>
          <t>Contractual purchase price</t>
        </is>
      </c>
      <c r="E141" s="6" t="n">
        <v>35750</v>
      </c>
    </row>
    <row r="142">
      <c r="A142" s="4" t="inlineStr">
        <is>
          <t>12017 Greenstone Avenue</t>
        </is>
      </c>
    </row>
    <row r="143">
      <c r="A143" s="3" t="inlineStr">
        <is>
          <t>Real Estate [Line Items]</t>
        </is>
      </c>
    </row>
    <row r="144">
      <c r="A144" s="4" t="inlineStr">
        <is>
          <t>Date of Acquisition</t>
        </is>
      </c>
      <c r="E144" s="4" t="inlineStr">
        <is>
          <t>Jul. 16,
		2021</t>
        </is>
      </c>
    </row>
    <row r="145">
      <c r="A145" s="4" t="inlineStr">
        <is>
          <t>Number of Buildings | building</t>
        </is>
      </c>
      <c r="B145" s="5" t="n">
        <v>1</v>
      </c>
      <c r="E145" s="5" t="n">
        <v>1</v>
      </c>
    </row>
    <row r="146">
      <c r="A146" s="4" t="inlineStr">
        <is>
          <t>Contractual purchase price</t>
        </is>
      </c>
      <c r="E146" s="6" t="n">
        <v>13500</v>
      </c>
    </row>
    <row r="147">
      <c r="A147" s="4" t="inlineStr">
        <is>
          <t>1901 Via Burton</t>
        </is>
      </c>
    </row>
    <row r="148">
      <c r="A148" s="3" t="inlineStr">
        <is>
          <t>Real Estate [Line Items]</t>
        </is>
      </c>
    </row>
    <row r="149">
      <c r="A149" s="4" t="inlineStr">
        <is>
          <t>Date of Acquisition</t>
        </is>
      </c>
      <c r="E149" s="4" t="inlineStr">
        <is>
          <t>Jul. 26,
		2021</t>
        </is>
      </c>
    </row>
    <row r="150">
      <c r="A150" s="4" t="inlineStr">
        <is>
          <t>Number of Buildings | building</t>
        </is>
      </c>
      <c r="B150" s="5" t="n">
        <v>1</v>
      </c>
      <c r="E150" s="5" t="n">
        <v>1</v>
      </c>
    </row>
    <row r="151">
      <c r="A151" s="4" t="inlineStr">
        <is>
          <t>Contractual purchase price</t>
        </is>
      </c>
      <c r="E151" s="6" t="n">
        <v>24211</v>
      </c>
    </row>
    <row r="152">
      <c r="A152" s="4" t="inlineStr">
        <is>
          <t>1555 Cucamonga Avenue</t>
        </is>
      </c>
    </row>
    <row r="153">
      <c r="A153" s="3" t="inlineStr">
        <is>
          <t>Real Estate [Line Items]</t>
        </is>
      </c>
    </row>
    <row r="154">
      <c r="A154" s="4" t="inlineStr">
        <is>
          <t>Date of Acquisition</t>
        </is>
      </c>
      <c r="E154" s="4" t="inlineStr">
        <is>
          <t>Aug. 4,
		2021</t>
        </is>
      </c>
    </row>
    <row r="155">
      <c r="A155" s="4" t="inlineStr">
        <is>
          <t>Rentable Square Feet | ft²</t>
        </is>
      </c>
      <c r="B155" s="5" t="n">
        <v>107023</v>
      </c>
      <c r="E155" s="5" t="n">
        <v>107023</v>
      </c>
    </row>
    <row r="156">
      <c r="A156" s="4" t="inlineStr">
        <is>
          <t>Number of Buildings | building</t>
        </is>
      </c>
      <c r="B156" s="5" t="n">
        <v>2</v>
      </c>
      <c r="E156" s="5" t="n">
        <v>2</v>
      </c>
    </row>
    <row r="157">
      <c r="A157" s="4" t="inlineStr">
        <is>
          <t>Contractual purchase price</t>
        </is>
      </c>
      <c r="E157" s="6" t="n">
        <v>21000</v>
      </c>
    </row>
    <row r="158">
      <c r="A158" s="4" t="inlineStr">
        <is>
          <t>1800 Lomita Boulevard</t>
        </is>
      </c>
    </row>
    <row r="159">
      <c r="A159" s="3" t="inlineStr">
        <is>
          <t>Real Estate [Line Items]</t>
        </is>
      </c>
    </row>
    <row r="160">
      <c r="A160" s="4" t="inlineStr">
        <is>
          <t>Date of Acquisition</t>
        </is>
      </c>
      <c r="E160" s="4" t="inlineStr">
        <is>
          <t>Aug. 6,
		2021</t>
        </is>
      </c>
    </row>
    <row r="161">
      <c r="A161" s="4" t="inlineStr">
        <is>
          <t>Contractual purchase price</t>
        </is>
      </c>
      <c r="E161" s="6" t="n">
        <v>70000</v>
      </c>
    </row>
    <row r="162">
      <c r="A162" s="4" t="inlineStr">
        <is>
          <t>8210-8240 Haskell Avenue</t>
        </is>
      </c>
    </row>
    <row r="163">
      <c r="A163" s="3" t="inlineStr">
        <is>
          <t>Real Estate [Line Items]</t>
        </is>
      </c>
    </row>
    <row r="164">
      <c r="A164" s="4" t="inlineStr">
        <is>
          <t>Date of Acquisition</t>
        </is>
      </c>
      <c r="E164" s="4" t="inlineStr">
        <is>
          <t>Aug. 17,
		2021</t>
        </is>
      </c>
    </row>
    <row r="165">
      <c r="A165" s="4" t="inlineStr">
        <is>
          <t>Rentable Square Feet | ft²</t>
        </is>
      </c>
      <c r="B165" s="5" t="n">
        <v>53248</v>
      </c>
      <c r="E165" s="5" t="n">
        <v>53248</v>
      </c>
    </row>
    <row r="166">
      <c r="A166" s="4" t="inlineStr">
        <is>
          <t>Number of Buildings | building</t>
        </is>
      </c>
      <c r="B166" s="5" t="n">
        <v>3</v>
      </c>
      <c r="E166" s="5" t="n">
        <v>3</v>
      </c>
    </row>
    <row r="167">
      <c r="A167" s="4" t="inlineStr">
        <is>
          <t>Contractual purchase price</t>
        </is>
      </c>
      <c r="E167" s="6" t="n">
        <v>12425</v>
      </c>
    </row>
    <row r="168">
      <c r="A168" s="4" t="inlineStr">
        <is>
          <t>3100 Lomita Boulevard</t>
        </is>
      </c>
    </row>
    <row r="169">
      <c r="A169" s="3" t="inlineStr">
        <is>
          <t>Real Estate [Line Items]</t>
        </is>
      </c>
    </row>
    <row r="170">
      <c r="A170" s="4" t="inlineStr">
        <is>
          <t>Date of Acquisition</t>
        </is>
      </c>
      <c r="E170" s="4" t="inlineStr">
        <is>
          <t>Aug. 20,
		2021</t>
        </is>
      </c>
    </row>
    <row r="171">
      <c r="A171" s="4" t="inlineStr">
        <is>
          <t>Rentable Square Feet | ft²</t>
        </is>
      </c>
      <c r="B171" s="5" t="n">
        <v>575976</v>
      </c>
      <c r="E171" s="5" t="n">
        <v>575976</v>
      </c>
    </row>
    <row r="172">
      <c r="A172" s="4" t="inlineStr">
        <is>
          <t>Number of Buildings | building</t>
        </is>
      </c>
      <c r="B172" s="5" t="n">
        <v>5</v>
      </c>
      <c r="E172" s="5" t="n">
        <v>5</v>
      </c>
    </row>
    <row r="173">
      <c r="A173" s="4" t="inlineStr">
        <is>
          <t>Contractual purchase price</t>
        </is>
      </c>
      <c r="C173" s="6" t="n">
        <v>182000</v>
      </c>
      <c r="E173" s="6" t="n">
        <v>202469</v>
      </c>
    </row>
    <row r="174">
      <c r="A174" s="4" t="inlineStr">
        <is>
          <t>Prepayment fee</t>
        </is>
      </c>
      <c r="C174" s="6" t="n">
        <v>20400</v>
      </c>
    </row>
    <row r="175">
      <c r="A175" s="4" t="inlineStr">
        <is>
          <t>2401-2421 Glassell Street</t>
        </is>
      </c>
    </row>
    <row r="176">
      <c r="A176" s="3" t="inlineStr">
        <is>
          <t>Real Estate [Line Items]</t>
        </is>
      </c>
    </row>
    <row r="177">
      <c r="A177" s="4" t="inlineStr">
        <is>
          <t>Date of Acquisition</t>
        </is>
      </c>
      <c r="E177" s="4" t="inlineStr">
        <is>
          <t>Aug. 25,
		2021</t>
        </is>
      </c>
    </row>
    <row r="178">
      <c r="A178" s="4" t="inlineStr">
        <is>
          <t>Rentable Square Feet | ft²</t>
        </is>
      </c>
      <c r="B178" s="5" t="n">
        <v>191127</v>
      </c>
      <c r="E178" s="5" t="n">
        <v>191127</v>
      </c>
    </row>
    <row r="179">
      <c r="A179" s="4" t="inlineStr">
        <is>
          <t>Number of Buildings | building</t>
        </is>
      </c>
      <c r="B179" s="5" t="n">
        <v>4</v>
      </c>
      <c r="E179" s="5" t="n">
        <v>4</v>
      </c>
    </row>
    <row r="180">
      <c r="A180" s="4" t="inlineStr">
        <is>
          <t>Contractual purchase price</t>
        </is>
      </c>
      <c r="E180" s="6" t="n">
        <v>70025</v>
      </c>
    </row>
    <row r="181">
      <c r="A181" s="4" t="inlineStr">
        <is>
          <t>2390-2444 American Way</t>
        </is>
      </c>
    </row>
    <row r="182">
      <c r="A182" s="3" t="inlineStr">
        <is>
          <t>Real Estate [Line Items]</t>
        </is>
      </c>
    </row>
    <row r="183">
      <c r="A183" s="4" t="inlineStr">
        <is>
          <t>Date of Acquisition</t>
        </is>
      </c>
      <c r="E183" s="4" t="inlineStr">
        <is>
          <t>Aug. 26,
		2021</t>
        </is>
      </c>
    </row>
    <row r="184">
      <c r="A184" s="4" t="inlineStr">
        <is>
          <t>Contractual purchase price</t>
        </is>
      </c>
      <c r="E184" s="6" t="n">
        <v>16700</v>
      </c>
    </row>
    <row r="185">
      <c r="A185" s="4" t="inlineStr">
        <is>
          <t>500 Dupont Avenue</t>
        </is>
      </c>
    </row>
    <row r="186">
      <c r="A186" s="3" t="inlineStr">
        <is>
          <t>Real Estate [Line Items]</t>
        </is>
      </c>
    </row>
    <row r="187">
      <c r="A187" s="4" t="inlineStr">
        <is>
          <t>Date of Acquisition</t>
        </is>
      </c>
      <c r="E187" s="4" t="inlineStr">
        <is>
          <t>Aug. 26,
		2021</t>
        </is>
      </c>
    </row>
    <row r="188">
      <c r="A188" s="4" t="inlineStr">
        <is>
          <t>Rentable Square Feet | ft²</t>
        </is>
      </c>
      <c r="B188" s="5" t="n">
        <v>276000</v>
      </c>
      <c r="E188" s="5" t="n">
        <v>276000</v>
      </c>
    </row>
    <row r="189">
      <c r="A189" s="4" t="inlineStr">
        <is>
          <t>Number of Buildings | building</t>
        </is>
      </c>
      <c r="B189" s="5" t="n">
        <v>1</v>
      </c>
      <c r="E189" s="5" t="n">
        <v>1</v>
      </c>
    </row>
    <row r="190">
      <c r="A190" s="4" t="inlineStr">
        <is>
          <t>Contractual purchase price</t>
        </is>
      </c>
      <c r="E190" s="6" t="n">
        <v>58500</v>
      </c>
    </row>
    <row r="191">
      <c r="A191" s="4" t="inlineStr">
        <is>
          <t>1801 St. Andrew Place</t>
        </is>
      </c>
    </row>
    <row r="192">
      <c r="A192" s="3" t="inlineStr">
        <is>
          <t>Real Estate [Line Items]</t>
        </is>
      </c>
    </row>
    <row r="193">
      <c r="A193" s="4" t="inlineStr">
        <is>
          <t>Date of Acquisition</t>
        </is>
      </c>
      <c r="E193" s="4" t="inlineStr">
        <is>
          <t>Sep. 10,
		2021</t>
        </is>
      </c>
    </row>
    <row r="194">
      <c r="A194" s="4" t="inlineStr">
        <is>
          <t>Rentable Square Feet | ft²</t>
        </is>
      </c>
      <c r="B194" s="5" t="n">
        <v>370374</v>
      </c>
      <c r="E194" s="5" t="n">
        <v>370374</v>
      </c>
    </row>
    <row r="195">
      <c r="A195" s="4" t="inlineStr">
        <is>
          <t>Number of Buildings | building</t>
        </is>
      </c>
      <c r="B195" s="5" t="n">
        <v>1</v>
      </c>
      <c r="E195" s="5" t="n">
        <v>1</v>
      </c>
    </row>
    <row r="196">
      <c r="A196" s="4" t="inlineStr">
        <is>
          <t>Contractual purchase price</t>
        </is>
      </c>
      <c r="E196" s="6" t="n">
        <v>105300</v>
      </c>
    </row>
    <row r="197">
      <c r="A197" s="4" t="inlineStr">
        <is>
          <t>5772 Jurupa Street</t>
        </is>
      </c>
    </row>
    <row r="198">
      <c r="A198" s="3" t="inlineStr">
        <is>
          <t>Real Estate [Line Items]</t>
        </is>
      </c>
    </row>
    <row r="199">
      <c r="A199" s="4" t="inlineStr">
        <is>
          <t>Date of Acquisition</t>
        </is>
      </c>
      <c r="E199" s="4" t="inlineStr">
        <is>
          <t>Sep. 17,
		2021</t>
        </is>
      </c>
    </row>
    <row r="200">
      <c r="A200" s="4" t="inlineStr">
        <is>
          <t>Rentable Square Feet | ft²</t>
        </is>
      </c>
      <c r="B200" s="5" t="n">
        <v>360000</v>
      </c>
      <c r="E200" s="5" t="n">
        <v>360000</v>
      </c>
    </row>
    <row r="201">
      <c r="A201" s="4" t="inlineStr">
        <is>
          <t>Number of Buildings | building</t>
        </is>
      </c>
      <c r="B201" s="5" t="n">
        <v>1</v>
      </c>
      <c r="E201" s="5" t="n">
        <v>1</v>
      </c>
    </row>
    <row r="202">
      <c r="A202" s="4" t="inlineStr">
        <is>
          <t>Contractual purchase price</t>
        </is>
      </c>
      <c r="E202" s="6" t="n">
        <v>54000</v>
      </c>
    </row>
    <row r="203">
      <c r="A203" s="4" t="inlineStr">
        <is>
          <t>2500 Victoria Street</t>
        </is>
      </c>
    </row>
    <row r="204">
      <c r="A204" s="3" t="inlineStr">
        <is>
          <t>Real Estate [Line Items]</t>
        </is>
      </c>
    </row>
    <row r="205">
      <c r="A205" s="4" t="inlineStr">
        <is>
          <t>Date of Acquisition</t>
        </is>
      </c>
      <c r="E205" s="4" t="inlineStr">
        <is>
          <t>Sep. 30,
		2021</t>
        </is>
      </c>
    </row>
    <row r="206">
      <c r="A206" s="4" t="inlineStr">
        <is>
          <t>Contractual purchase price</t>
        </is>
      </c>
      <c r="B206" s="6" t="n">
        <v>217100</v>
      </c>
      <c r="E206" s="6" t="n">
        <v>232067</v>
      </c>
    </row>
    <row r="207">
      <c r="A207" s="4" t="inlineStr">
        <is>
          <t>Security deposit</t>
        </is>
      </c>
      <c r="B207" s="6" t="n">
        <v>15000</v>
      </c>
      <c r="E207"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115260</v>
      </c>
      <c r="C4" s="6" t="n">
        <v>83622</v>
      </c>
      <c r="D4" s="6" t="n">
        <v>319140</v>
      </c>
      <c r="E4" s="6" t="n">
        <v>240882</v>
      </c>
    </row>
    <row r="5">
      <c r="A5" s="4" t="inlineStr">
        <is>
          <t>Management, leasing and development services</t>
        </is>
      </c>
      <c r="B5" s="5" t="n">
        <v>136</v>
      </c>
      <c r="C5" s="5" t="n">
        <v>118</v>
      </c>
      <c r="D5" s="5" t="n">
        <v>350</v>
      </c>
      <c r="E5" s="5" t="n">
        <v>325</v>
      </c>
    </row>
    <row r="6">
      <c r="A6" s="4" t="inlineStr">
        <is>
          <t>Interest income</t>
        </is>
      </c>
      <c r="B6" s="5" t="n">
        <v>7</v>
      </c>
      <c r="C6" s="5" t="n">
        <v>116</v>
      </c>
      <c r="D6" s="5" t="n">
        <v>36</v>
      </c>
      <c r="E6" s="5" t="n">
        <v>279</v>
      </c>
    </row>
    <row r="7">
      <c r="A7" s="4" t="inlineStr">
        <is>
          <t>TOTAL REVENUES</t>
        </is>
      </c>
      <c r="B7" s="5" t="n">
        <v>115403</v>
      </c>
      <c r="C7" s="5" t="n">
        <v>83856</v>
      </c>
      <c r="D7" s="5" t="n">
        <v>319526</v>
      </c>
      <c r="E7" s="5" t="n">
        <v>241486</v>
      </c>
    </row>
    <row r="8">
      <c r="A8" s="3" t="inlineStr">
        <is>
          <t>OPERATING EXPENSES</t>
        </is>
      </c>
    </row>
    <row r="9">
      <c r="A9" s="4" t="inlineStr">
        <is>
          <t>Property expenses</t>
        </is>
      </c>
      <c r="B9" s="5" t="n">
        <v>27501</v>
      </c>
      <c r="C9" s="5" t="n">
        <v>20684</v>
      </c>
      <c r="D9" s="5" t="n">
        <v>75631</v>
      </c>
      <c r="E9" s="5" t="n">
        <v>57682</v>
      </c>
    </row>
    <row r="10">
      <c r="A10" s="4" t="inlineStr">
        <is>
          <t>General and administrative</t>
        </is>
      </c>
      <c r="B10" s="5" t="n">
        <v>11806</v>
      </c>
      <c r="C10" s="5" t="n">
        <v>9464</v>
      </c>
      <c r="D10" s="5" t="n">
        <v>33981</v>
      </c>
      <c r="E10" s="5" t="n">
        <v>27753</v>
      </c>
    </row>
    <row r="11">
      <c r="A11" s="4" t="inlineStr">
        <is>
          <t>Depreciation and amortization</t>
        </is>
      </c>
      <c r="B11" s="5" t="n">
        <v>38676</v>
      </c>
      <c r="C11" s="5" t="n">
        <v>28811</v>
      </c>
      <c r="D11" s="5" t="n">
        <v>110048</v>
      </c>
      <c r="E11" s="5" t="n">
        <v>84715</v>
      </c>
    </row>
    <row r="12">
      <c r="A12" s="4" t="inlineStr">
        <is>
          <t>TOTAL OPERATING EXPENSES</t>
        </is>
      </c>
      <c r="B12" s="5" t="n">
        <v>77983</v>
      </c>
      <c r="C12" s="5" t="n">
        <v>58959</v>
      </c>
      <c r="D12" s="5" t="n">
        <v>219660</v>
      </c>
      <c r="E12" s="5" t="n">
        <v>170150</v>
      </c>
    </row>
    <row r="13">
      <c r="A13" s="3" t="inlineStr">
        <is>
          <t>OTHER EXPENSES</t>
        </is>
      </c>
    </row>
    <row r="14">
      <c r="A14" s="4" t="inlineStr">
        <is>
          <t>Acquisition expenses</t>
        </is>
      </c>
      <c r="B14" s="5" t="n">
        <v>4</v>
      </c>
      <c r="C14" s="5" t="n">
        <v>70</v>
      </c>
      <c r="D14" s="5" t="n">
        <v>35</v>
      </c>
      <c r="E14" s="5" t="n">
        <v>89</v>
      </c>
    </row>
    <row r="15">
      <c r="A15" s="4" t="inlineStr">
        <is>
          <t>Interest expense</t>
        </is>
      </c>
      <c r="B15" s="5" t="n">
        <v>10427</v>
      </c>
      <c r="C15" s="5" t="n">
        <v>7299</v>
      </c>
      <c r="D15" s="5" t="n">
        <v>29772</v>
      </c>
      <c r="E15" s="5" t="n">
        <v>22176</v>
      </c>
    </row>
    <row r="16">
      <c r="A16" s="4" t="inlineStr">
        <is>
          <t>TOTAL EXPENSES</t>
        </is>
      </c>
      <c r="B16" s="5" t="n">
        <v>88414</v>
      </c>
      <c r="C16" s="5" t="n">
        <v>66328</v>
      </c>
      <c r="D16" s="5" t="n">
        <v>249467</v>
      </c>
      <c r="E16" s="5" t="n">
        <v>192415</v>
      </c>
    </row>
    <row r="17">
      <c r="A17" s="4" t="inlineStr">
        <is>
          <t>Loss on extinguishment of debt</t>
        </is>
      </c>
      <c r="B17" s="5" t="n">
        <v>-505</v>
      </c>
      <c r="C17" s="5" t="n">
        <v>0</v>
      </c>
      <c r="D17" s="5" t="n">
        <v>-505</v>
      </c>
      <c r="E17" s="5" t="n">
        <v>0</v>
      </c>
    </row>
    <row r="18">
      <c r="A18" s="4" t="inlineStr">
        <is>
          <t>Gains on sale of real estate</t>
        </is>
      </c>
      <c r="B18" s="5" t="n">
        <v>13702</v>
      </c>
      <c r="C18" s="5" t="n">
        <v>13669</v>
      </c>
      <c r="D18" s="5" t="n">
        <v>27312</v>
      </c>
      <c r="E18" s="5" t="n">
        <v>13669</v>
      </c>
    </row>
    <row r="19">
      <c r="A19" s="4" t="inlineStr">
        <is>
          <t>NET INCOME</t>
        </is>
      </c>
      <c r="B19" s="5" t="n">
        <v>40186</v>
      </c>
      <c r="C19" s="5" t="n">
        <v>31197</v>
      </c>
      <c r="D19" s="5" t="n">
        <v>96866</v>
      </c>
      <c r="E19" s="5" t="n">
        <v>62740</v>
      </c>
    </row>
    <row r="20">
      <c r="A20" s="4" t="inlineStr">
        <is>
          <t>Less: net income attributable to noncontrolling interests</t>
        </is>
      </c>
      <c r="B20" s="5" t="n">
        <v>-2173</v>
      </c>
      <c r="C20" s="5" t="n">
        <v>-1531</v>
      </c>
      <c r="D20" s="5" t="n">
        <v>-5852</v>
      </c>
      <c r="E20" s="5" t="n">
        <v>-3332</v>
      </c>
    </row>
    <row r="21">
      <c r="A21" s="4" t="inlineStr">
        <is>
          <t>NET INCOME ATTRIBUTABLE TO REXFORD INDUSTRIAL REALTY, INC.</t>
        </is>
      </c>
      <c r="B21" s="5" t="n">
        <v>38013</v>
      </c>
      <c r="C21" s="5" t="n">
        <v>29666</v>
      </c>
      <c r="D21" s="5" t="n">
        <v>91014</v>
      </c>
      <c r="E21" s="5" t="n">
        <v>59408</v>
      </c>
    </row>
    <row r="22">
      <c r="A22" s="4" t="inlineStr">
        <is>
          <t>Less: preferred stock dividends</t>
        </is>
      </c>
      <c r="B22" s="5" t="n">
        <v>-2976</v>
      </c>
      <c r="C22" s="5" t="n">
        <v>-3636</v>
      </c>
      <c r="D22" s="5" t="n">
        <v>-10249</v>
      </c>
      <c r="E22" s="5" t="n">
        <v>-10909</v>
      </c>
    </row>
    <row r="23">
      <c r="A23" s="4" t="inlineStr">
        <is>
          <t>Less: original issuance costs of redeemed preferred stock</t>
        </is>
      </c>
      <c r="B23" s="5" t="n">
        <v>-3349</v>
      </c>
      <c r="C23" s="5" t="n">
        <v>0</v>
      </c>
      <c r="D23" s="5" t="n">
        <v>-3349</v>
      </c>
      <c r="E23" s="5" t="n">
        <v>0</v>
      </c>
    </row>
    <row r="24">
      <c r="A24" s="4" t="inlineStr">
        <is>
          <t>Less: earnings allocated to participating securities</t>
        </is>
      </c>
      <c r="B24" s="5" t="n">
        <v>-143</v>
      </c>
      <c r="C24" s="5" t="n">
        <v>-129</v>
      </c>
      <c r="D24" s="5" t="n">
        <v>-423</v>
      </c>
      <c r="E24" s="5" t="n">
        <v>-389</v>
      </c>
    </row>
    <row r="25">
      <c r="A25" s="4" t="inlineStr">
        <is>
          <t>NET INCOME ATTRIBUTABLE TO COMMON STOCKHOLDERS</t>
        </is>
      </c>
      <c r="B25" s="6" t="n">
        <v>31545</v>
      </c>
      <c r="C25" s="6" t="n">
        <v>25901</v>
      </c>
      <c r="D25" s="6" t="n">
        <v>76993</v>
      </c>
      <c r="E25" s="6" t="n">
        <v>48110</v>
      </c>
    </row>
    <row r="26">
      <c r="A26" s="4" t="inlineStr">
        <is>
          <t>Net income attributable to common stockholders - basic (in dollars per share)</t>
        </is>
      </c>
      <c r="B26" s="7" t="n">
        <v>0.23</v>
      </c>
      <c r="C26" s="7" t="n">
        <v>0.21</v>
      </c>
      <c r="D26" s="7" t="n">
        <v>0.57</v>
      </c>
      <c r="E26" s="7" t="n">
        <v>0.4</v>
      </c>
    </row>
    <row r="27">
      <c r="A27" s="4" t="inlineStr">
        <is>
          <t>Net income attributable to common stockholders - diluted (in dollars per share)</t>
        </is>
      </c>
      <c r="B27" s="7" t="n">
        <v>0.23</v>
      </c>
      <c r="C27" s="7" t="n">
        <v>0.21</v>
      </c>
      <c r="D27" s="7" t="n">
        <v>0.57</v>
      </c>
      <c r="E27" s="7" t="n">
        <v>0.4</v>
      </c>
    </row>
    <row r="28">
      <c r="A28" s="4" t="inlineStr">
        <is>
          <t>Weighted average shares of common stock outstanding - basic (in shares)</t>
        </is>
      </c>
      <c r="B28" s="5" t="n">
        <v>138762384</v>
      </c>
      <c r="C28" s="5" t="n">
        <v>123548978</v>
      </c>
      <c r="D28" s="5" t="n">
        <v>134922168</v>
      </c>
      <c r="E28" s="5" t="n">
        <v>119153997</v>
      </c>
    </row>
    <row r="29">
      <c r="A29" s="4" t="inlineStr">
        <is>
          <t>Weighted average shares of common stock outstanding - diluted (in shares)</t>
        </is>
      </c>
      <c r="B29" s="5" t="n">
        <v>139630475</v>
      </c>
      <c r="C29" s="5" t="n">
        <v>123843977</v>
      </c>
      <c r="D29" s="5" t="n">
        <v>135429176</v>
      </c>
      <c r="E29" s="5" t="n">
        <v>119424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s in Real Estate - Summary of Estimated Fair Values of Assets Acquired and Liabilities Assumed (Details) $ in Thousands</t>
        </is>
      </c>
      <c r="B1" s="2" t="inlineStr">
        <is>
          <t>Jan. 27, 2021USD ($)building</t>
        </is>
      </c>
      <c r="C1" s="2" t="inlineStr">
        <is>
          <t>Sep. 30, 2021USD ($)building</t>
        </is>
      </c>
      <c r="D1" s="2" t="inlineStr">
        <is>
          <t>Sep. 30, 2020USD ($)</t>
        </is>
      </c>
    </row>
    <row r="2">
      <c r="A2" s="3" t="inlineStr">
        <is>
          <t>ASSETS</t>
        </is>
      </c>
    </row>
    <row r="3">
      <c r="A3" s="4" t="inlineStr">
        <is>
          <t>Land</t>
        </is>
      </c>
      <c r="C3" s="6" t="n">
        <v>1082342</v>
      </c>
    </row>
    <row r="4">
      <c r="A4" s="4" t="inlineStr">
        <is>
          <t>Buildings and improvements</t>
        </is>
      </c>
      <c r="C4" s="5" t="n">
        <v>228572</v>
      </c>
    </row>
    <row r="5">
      <c r="A5" s="4" t="inlineStr">
        <is>
          <t>Tenant improvements</t>
        </is>
      </c>
      <c r="C5" s="5" t="n">
        <v>34880</v>
      </c>
    </row>
    <row r="6">
      <c r="A6" s="4" t="inlineStr">
        <is>
          <t>Acquired lease intangible assets(1)</t>
        </is>
      </c>
      <c r="C6" s="5" t="n">
        <v>56704</v>
      </c>
    </row>
    <row r="7">
      <c r="A7" s="4" t="inlineStr">
        <is>
          <t>Other acquired assets(2)</t>
        </is>
      </c>
      <c r="C7" s="5" t="n">
        <v>416</v>
      </c>
    </row>
    <row r="8">
      <c r="A8" s="4" t="inlineStr">
        <is>
          <t>Total assets acquired</t>
        </is>
      </c>
      <c r="C8" s="5" t="n">
        <v>1402914</v>
      </c>
    </row>
    <row r="9">
      <c r="A9" s="3" t="inlineStr">
        <is>
          <t>Liabilities</t>
        </is>
      </c>
    </row>
    <row r="10">
      <c r="A10" s="4" t="inlineStr">
        <is>
          <t>Acquired lease intangible liabilities(3)</t>
        </is>
      </c>
      <c r="C10" s="5" t="n">
        <v>54791</v>
      </c>
    </row>
    <row r="11">
      <c r="A11" s="4" t="inlineStr">
        <is>
          <t>Notes payable(4)</t>
        </is>
      </c>
      <c r="C11" s="5" t="n">
        <v>3346</v>
      </c>
    </row>
    <row r="12">
      <c r="A12" s="4" t="inlineStr">
        <is>
          <t>Other assumed liabilities(2)</t>
        </is>
      </c>
      <c r="C12" s="5" t="n">
        <v>23805</v>
      </c>
    </row>
    <row r="13">
      <c r="A13" s="4" t="inlineStr">
        <is>
          <t>Total liabilities assumed</t>
        </is>
      </c>
      <c r="C13" s="5" t="n">
        <v>81942</v>
      </c>
    </row>
    <row r="14">
      <c r="A14" s="4" t="inlineStr">
        <is>
          <t>Net assets acquired</t>
        </is>
      </c>
      <c r="C14" s="6" t="n">
        <v>1320972</v>
      </c>
    </row>
    <row r="15">
      <c r="A15" s="3" t="inlineStr">
        <is>
          <t>Intangible Assets [Abstract]</t>
        </is>
      </c>
    </row>
    <row r="16">
      <c r="A16" s="4" t="inlineStr">
        <is>
          <t>Below-market lease intangibles, weighted average amortization period</t>
        </is>
      </c>
      <c r="C16" s="4" t="inlineStr">
        <is>
          <t>8 years 3 months 18 days</t>
        </is>
      </c>
    </row>
    <row r="17">
      <c r="A17" s="4" t="inlineStr">
        <is>
          <t>Number of Buildings | building</t>
        </is>
      </c>
      <c r="C17" s="5" t="n">
        <v>61</v>
      </c>
    </row>
    <row r="18">
      <c r="A18" s="4" t="inlineStr">
        <is>
          <t>Assumption of debt in connection with acquisition of real estate including loan premium</t>
        </is>
      </c>
      <c r="C18" s="6" t="n">
        <v>3346</v>
      </c>
      <c r="D18" s="6" t="n">
        <v>48759</v>
      </c>
    </row>
    <row r="19">
      <c r="A19" s="4" t="inlineStr">
        <is>
          <t>In-place lease intangibles</t>
        </is>
      </c>
    </row>
    <row r="20">
      <c r="A20" s="3" t="inlineStr">
        <is>
          <t>Intangible Assets [Abstract]</t>
        </is>
      </c>
    </row>
    <row r="21">
      <c r="A21" s="4" t="inlineStr">
        <is>
          <t>In-place lease intangibles</t>
        </is>
      </c>
      <c r="C21" s="6" t="n">
        <v>52600</v>
      </c>
    </row>
    <row r="22">
      <c r="A22" s="4" t="inlineStr">
        <is>
          <t>Weighted average amortization period</t>
        </is>
      </c>
      <c r="C22" s="4" t="inlineStr">
        <is>
          <t>7 years 9 months 18 days</t>
        </is>
      </c>
    </row>
    <row r="23">
      <c r="A23" s="4" t="inlineStr">
        <is>
          <t>Above-market tenant leases</t>
        </is>
      </c>
    </row>
    <row r="24">
      <c r="A24" s="3" t="inlineStr">
        <is>
          <t>Intangible Assets [Abstract]</t>
        </is>
      </c>
    </row>
    <row r="25">
      <c r="A25" s="4" t="inlineStr">
        <is>
          <t>Weighted average amortization period</t>
        </is>
      </c>
      <c r="C25" s="4" t="inlineStr">
        <is>
          <t>9 years 1 month 6 days</t>
        </is>
      </c>
    </row>
    <row r="26">
      <c r="A26" s="4" t="inlineStr">
        <is>
          <t>Above-market lease intangibles</t>
        </is>
      </c>
      <c r="C26" s="6" t="n">
        <v>4100</v>
      </c>
    </row>
    <row r="27">
      <c r="A27" s="4" t="inlineStr">
        <is>
          <t>7817 Woodley Avenue</t>
        </is>
      </c>
    </row>
    <row r="28">
      <c r="A28" s="3" t="inlineStr">
        <is>
          <t>Intangible Assets [Abstract]</t>
        </is>
      </c>
    </row>
    <row r="29">
      <c r="A29" s="4" t="inlineStr">
        <is>
          <t>Number of Buildings | building</t>
        </is>
      </c>
      <c r="B29" s="5" t="n">
        <v>1</v>
      </c>
      <c r="C29" s="5" t="n">
        <v>1</v>
      </c>
    </row>
    <row r="30">
      <c r="A30" s="4" t="inlineStr">
        <is>
          <t>Loans Assumed</t>
        </is>
      </c>
      <c r="B30" s="6" t="n">
        <v>3300</v>
      </c>
    </row>
    <row r="31">
      <c r="A31" s="4" t="inlineStr">
        <is>
          <t>7817 Woodley Avenue | Secured Debt</t>
        </is>
      </c>
    </row>
    <row r="32">
      <c r="A32" s="3" t="inlineStr">
        <is>
          <t>Liabilities</t>
        </is>
      </c>
    </row>
    <row r="33">
      <c r="A33" s="4" t="inlineStr">
        <is>
          <t>Notes payable(4)</t>
        </is>
      </c>
      <c r="B33" s="5" t="n">
        <v>3300</v>
      </c>
    </row>
    <row r="34">
      <c r="A34" s="3" t="inlineStr">
        <is>
          <t>Intangible Assets [Abstract]</t>
        </is>
      </c>
    </row>
    <row r="35">
      <c r="A35" s="4" t="inlineStr">
        <is>
          <t>Assumption of debt in connection with acquisition of real estate including loan premium</t>
        </is>
      </c>
      <c r="B35" s="6" t="n">
        <v>3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s>
  <sheetData>
    <row r="1">
      <c r="A1" s="1" t="inlineStr">
        <is>
          <t>Investments in Real Estate - Dispositions (Details) $ in Thousands</t>
        </is>
      </c>
      <c r="B1" s="2" t="inlineStr">
        <is>
          <t>3 Months Ended</t>
        </is>
      </c>
      <c r="D1" s="2" t="inlineStr">
        <is>
          <t>9 Months Ended</t>
        </is>
      </c>
    </row>
    <row r="2">
      <c r="B2" s="2" t="inlineStr">
        <is>
          <t>Sep. 30, 2021USD ($)ft²</t>
        </is>
      </c>
      <c r="C2" s="2" t="inlineStr">
        <is>
          <t>Sep. 30, 2020USD ($)</t>
        </is>
      </c>
      <c r="D2" s="2" t="inlineStr">
        <is>
          <t>Sep. 30, 2021USD ($)ft²</t>
        </is>
      </c>
      <c r="E2" s="2" t="inlineStr">
        <is>
          <t>Sep. 30, 2020USD ($)</t>
        </is>
      </c>
    </row>
    <row r="3">
      <c r="A3" s="3" t="inlineStr">
        <is>
          <t>Income Statement, Balance Sheet and Additional Disclosures by Disposal Groups, Including Discontinued Operations [Line Items]</t>
        </is>
      </c>
    </row>
    <row r="4">
      <c r="A4" s="4" t="inlineStr">
        <is>
          <t>Rentable Square Feet | ft²</t>
        </is>
      </c>
      <c r="B4" s="5" t="n">
        <v>3631259</v>
      </c>
      <c r="D4" s="5" t="n">
        <v>3631259</v>
      </c>
    </row>
    <row r="5">
      <c r="A5" s="4" t="inlineStr">
        <is>
          <t>Gain on sale of real estate</t>
        </is>
      </c>
      <c r="B5" s="6" t="n">
        <v>13702</v>
      </c>
      <c r="C5" s="6" t="n">
        <v>13669</v>
      </c>
      <c r="D5" s="6" t="n">
        <v>27312</v>
      </c>
      <c r="E5" s="6" t="n">
        <v>13669</v>
      </c>
    </row>
    <row r="6">
      <c r="A6" s="4" t="inlineStr">
        <is>
          <t>Dispositions</t>
        </is>
      </c>
    </row>
    <row r="7">
      <c r="A7" s="3" t="inlineStr">
        <is>
          <t>Income Statement, Balance Sheet and Additional Disclosures by Disposal Groups, Including Discontinued Operations [Line Items]</t>
        </is>
      </c>
    </row>
    <row r="8">
      <c r="A8" s="4" t="inlineStr">
        <is>
          <t>Rentable Square Feet | ft²</t>
        </is>
      </c>
      <c r="B8" s="5" t="n">
        <v>189065</v>
      </c>
      <c r="D8" s="5" t="n">
        <v>189065</v>
      </c>
    </row>
    <row r="9">
      <c r="A9" s="4" t="inlineStr">
        <is>
          <t>Contractual Sales Price</t>
        </is>
      </c>
      <c r="B9" s="6" t="n">
        <v>47556</v>
      </c>
      <c r="D9" s="6" t="n">
        <v>47556</v>
      </c>
    </row>
    <row r="10">
      <c r="A10" s="4" t="inlineStr">
        <is>
          <t>Gain on sale of real estate</t>
        </is>
      </c>
      <c r="D10" s="6" t="n">
        <v>27312</v>
      </c>
    </row>
    <row r="11">
      <c r="A11" s="4" t="inlineStr">
        <is>
          <t>14723-14825.25 Oxnard Street | Dispositions</t>
        </is>
      </c>
    </row>
    <row r="12">
      <c r="A12" s="3" t="inlineStr">
        <is>
          <t>Income Statement, Balance Sheet and Additional Disclosures by Disposal Groups, Including Discontinued Operations [Line Items]</t>
        </is>
      </c>
    </row>
    <row r="13">
      <c r="A13" s="4" t="inlineStr">
        <is>
          <t>Date of Disposition</t>
        </is>
      </c>
      <c r="D13" s="4" t="inlineStr">
        <is>
          <t>Feb. 12,
		2021</t>
        </is>
      </c>
    </row>
    <row r="14">
      <c r="A14" s="4" t="inlineStr">
        <is>
          <t>Rentable Square Feet | ft²</t>
        </is>
      </c>
      <c r="B14" s="5" t="n">
        <v>77790</v>
      </c>
      <c r="D14" s="5" t="n">
        <v>77790</v>
      </c>
    </row>
    <row r="15">
      <c r="A15" s="4" t="inlineStr">
        <is>
          <t>Contractual Sales Price</t>
        </is>
      </c>
      <c r="B15" s="6" t="n">
        <v>19250</v>
      </c>
      <c r="D15" s="6" t="n">
        <v>19250</v>
      </c>
    </row>
    <row r="16">
      <c r="A16" s="4" t="inlineStr">
        <is>
          <t>Gain on sale of real estate</t>
        </is>
      </c>
      <c r="D16" s="6" t="n">
        <v>9906</v>
      </c>
    </row>
    <row r="17">
      <c r="A17" s="4" t="inlineStr">
        <is>
          <t>6760 Central Avenue, Unit B | Dispositions</t>
        </is>
      </c>
    </row>
    <row r="18">
      <c r="A18" s="3" t="inlineStr">
        <is>
          <t>Income Statement, Balance Sheet and Additional Disclosures by Disposal Groups, Including Discontinued Operations [Line Items]</t>
        </is>
      </c>
    </row>
    <row r="19">
      <c r="A19" s="4" t="inlineStr">
        <is>
          <t>Date of Disposition</t>
        </is>
      </c>
      <c r="D19" s="4" t="inlineStr">
        <is>
          <t>Mar. 15,
		2021</t>
        </is>
      </c>
    </row>
    <row r="20">
      <c r="A20" s="4" t="inlineStr">
        <is>
          <t>Rentable Square Feet | ft²</t>
        </is>
      </c>
      <c r="B20" s="5" t="n">
        <v>9943</v>
      </c>
      <c r="D20" s="5" t="n">
        <v>9943</v>
      </c>
    </row>
    <row r="21">
      <c r="A21" s="4" t="inlineStr">
        <is>
          <t>Contractual Sales Price</t>
        </is>
      </c>
      <c r="B21" s="6" t="n">
        <v>1530</v>
      </c>
      <c r="D21" s="6" t="n">
        <v>1530</v>
      </c>
    </row>
    <row r="22">
      <c r="A22" s="4" t="inlineStr">
        <is>
          <t>Gain on sale of real estate</t>
        </is>
      </c>
      <c r="D22" s="6" t="n">
        <v>954</v>
      </c>
    </row>
    <row r="23">
      <c r="A23" s="4" t="inlineStr">
        <is>
          <t>11529-11547 Tuxford Street | Dispositions</t>
        </is>
      </c>
    </row>
    <row r="24">
      <c r="A24" s="3" t="inlineStr">
        <is>
          <t>Income Statement, Balance Sheet and Additional Disclosures by Disposal Groups, Including Discontinued Operations [Line Items]</t>
        </is>
      </c>
    </row>
    <row r="25">
      <c r="A25" s="4" t="inlineStr">
        <is>
          <t>Date of Disposition</t>
        </is>
      </c>
      <c r="D25" s="4" t="inlineStr">
        <is>
          <t>May 20,
		2021</t>
        </is>
      </c>
    </row>
    <row r="26">
      <c r="A26" s="4" t="inlineStr">
        <is>
          <t>Rentable Square Feet | ft²</t>
        </is>
      </c>
      <c r="B26" s="5" t="n">
        <v>29730</v>
      </c>
      <c r="D26" s="5" t="n">
        <v>29730</v>
      </c>
    </row>
    <row r="27">
      <c r="A27" s="4" t="inlineStr">
        <is>
          <t>Contractual Sales Price</t>
        </is>
      </c>
      <c r="B27" s="6" t="n">
        <v>8176</v>
      </c>
      <c r="D27" s="6" t="n">
        <v>8176</v>
      </c>
    </row>
    <row r="28">
      <c r="A28" s="4" t="inlineStr">
        <is>
          <t>Gain on sale of real estate</t>
        </is>
      </c>
      <c r="D28" s="6" t="n">
        <v>2750</v>
      </c>
    </row>
    <row r="29">
      <c r="A29" s="4" t="inlineStr">
        <is>
          <t>5803 Newton Drive | Dispositions</t>
        </is>
      </c>
    </row>
    <row r="30">
      <c r="A30" s="3" t="inlineStr">
        <is>
          <t>Income Statement, Balance Sheet and Additional Disclosures by Disposal Groups, Including Discontinued Operations [Line Items]</t>
        </is>
      </c>
    </row>
    <row r="31">
      <c r="A31" s="4" t="inlineStr">
        <is>
          <t>Date of Disposition</t>
        </is>
      </c>
      <c r="D31" s="4" t="inlineStr">
        <is>
          <t>Sep. 15,
		2021</t>
        </is>
      </c>
    </row>
    <row r="32">
      <c r="A32" s="4" t="inlineStr">
        <is>
          <t>Rentable Square Feet | ft²</t>
        </is>
      </c>
      <c r="B32" s="5" t="n">
        <v>71602</v>
      </c>
      <c r="D32" s="5" t="n">
        <v>71602</v>
      </c>
    </row>
    <row r="33">
      <c r="A33" s="4" t="inlineStr">
        <is>
          <t>Contractual Sales Price</t>
        </is>
      </c>
      <c r="B33" s="6" t="n">
        <v>18600</v>
      </c>
      <c r="D33" s="6" t="n">
        <v>18600</v>
      </c>
    </row>
    <row r="34">
      <c r="A34" s="4" t="inlineStr">
        <is>
          <t>Gain on sale of real estate</t>
        </is>
      </c>
      <c r="D34" s="6" t="n">
        <v>137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Real Estate Held For Sale (Details) - USD ($) $ in Thousands</t>
        </is>
      </c>
      <c r="B1" s="2" t="inlineStr">
        <is>
          <t>Sep. 30, 2021</t>
        </is>
      </c>
      <c r="C1" s="2" t="inlineStr">
        <is>
          <t>Dec. 31, 2020</t>
        </is>
      </c>
    </row>
    <row r="2">
      <c r="A2" s="3" t="inlineStr">
        <is>
          <t>Long Lived Assets Held-for-sale [Line Items]</t>
        </is>
      </c>
    </row>
    <row r="3">
      <c r="A3" s="4" t="inlineStr">
        <is>
          <t>Real estate held for sale</t>
        </is>
      </c>
      <c r="C3" s="6" t="n">
        <v>10353</v>
      </c>
    </row>
    <row r="4">
      <c r="A4" s="4" t="inlineStr">
        <is>
          <t>Accumulated depreciation</t>
        </is>
      </c>
      <c r="C4" s="5" t="n">
        <v>-1548</v>
      </c>
    </row>
    <row r="5">
      <c r="A5" s="4" t="inlineStr">
        <is>
          <t>Real estate held for sale, net</t>
        </is>
      </c>
      <c r="C5" s="5" t="n">
        <v>8805</v>
      </c>
    </row>
    <row r="6">
      <c r="A6" s="4" t="inlineStr">
        <is>
          <t>Other assets associated with real estate held for sale</t>
        </is>
      </c>
      <c r="C6" s="5" t="n">
        <v>40</v>
      </c>
    </row>
    <row r="7">
      <c r="A7" s="4" t="inlineStr">
        <is>
          <t>Total assets associated with real estate held for sale, net</t>
        </is>
      </c>
      <c r="B7" s="6" t="n">
        <v>0</v>
      </c>
      <c r="C7" s="5" t="n">
        <v>8845</v>
      </c>
    </row>
    <row r="8">
      <c r="A8" s="4" t="inlineStr">
        <is>
          <t>Tenant security deposits</t>
        </is>
      </c>
      <c r="C8" s="5" t="n">
        <v>137</v>
      </c>
    </row>
    <row r="9">
      <c r="A9" s="4" t="inlineStr">
        <is>
          <t>Other liabilities associated with real estate held for sale</t>
        </is>
      </c>
      <c r="C9" s="5" t="n">
        <v>56</v>
      </c>
    </row>
    <row r="10">
      <c r="A10" s="4" t="inlineStr">
        <is>
          <t>Disposal Group, Including Discontinued Operation, Liabilities, Total</t>
        </is>
      </c>
      <c r="B10" s="6" t="n">
        <v>0</v>
      </c>
      <c r="C10" s="5" t="n">
        <v>193</v>
      </c>
    </row>
    <row r="11">
      <c r="A11" s="4" t="inlineStr">
        <is>
          <t>Land</t>
        </is>
      </c>
    </row>
    <row r="12">
      <c r="A12" s="3" t="inlineStr">
        <is>
          <t>Long Lived Assets Held-for-sale [Line Items]</t>
        </is>
      </c>
    </row>
    <row r="13">
      <c r="A13" s="4" t="inlineStr">
        <is>
          <t>Real estate held for sale</t>
        </is>
      </c>
      <c r="C13" s="5" t="n">
        <v>4458</v>
      </c>
    </row>
    <row r="14">
      <c r="A14" s="4" t="inlineStr">
        <is>
          <t>Buildings and improvements</t>
        </is>
      </c>
    </row>
    <row r="15">
      <c r="A15" s="3" t="inlineStr">
        <is>
          <t>Long Lived Assets Held-for-sale [Line Items]</t>
        </is>
      </c>
    </row>
    <row r="16">
      <c r="A16" s="4" t="inlineStr">
        <is>
          <t>Real estate held for sale</t>
        </is>
      </c>
      <c r="C16" s="5" t="n">
        <v>5452</v>
      </c>
    </row>
    <row r="17">
      <c r="A17" s="4" t="inlineStr">
        <is>
          <t>Tenant improvements</t>
        </is>
      </c>
    </row>
    <row r="18">
      <c r="A18" s="3" t="inlineStr">
        <is>
          <t>Long Lived Assets Held-for-sale [Line Items]</t>
        </is>
      </c>
    </row>
    <row r="19">
      <c r="A19" s="4" t="inlineStr">
        <is>
          <t>Real estate held for sale</t>
        </is>
      </c>
      <c r="C19" s="6" t="n">
        <v>4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 Assets and Liabilities (Detail) - USD ($) $ in Thousands</t>
        </is>
      </c>
      <c r="B1" s="2" t="inlineStr">
        <is>
          <t>Sep. 30, 2021</t>
        </is>
      </c>
      <c r="C1" s="2" t="inlineStr">
        <is>
          <t>Dec. 31, 2020</t>
        </is>
      </c>
    </row>
    <row r="2">
      <c r="A2" s="3" t="inlineStr">
        <is>
          <t>Acquired Finite Lived Intangible Assets [Line Items]</t>
        </is>
      </c>
    </row>
    <row r="3">
      <c r="A3" s="4" t="inlineStr">
        <is>
          <t>Acquired lease intangible assets, net</t>
        </is>
      </c>
      <c r="B3" s="6" t="n">
        <v>125697</v>
      </c>
      <c r="C3" s="6" t="n">
        <v>92172</v>
      </c>
    </row>
    <row r="4">
      <c r="A4" s="4" t="inlineStr">
        <is>
          <t>Acquired lease intangible liabilities, net</t>
        </is>
      </c>
      <c r="B4" s="5" t="n">
        <v>-111444</v>
      </c>
      <c r="C4" s="5" t="n">
        <v>-67256</v>
      </c>
    </row>
    <row r="5">
      <c r="A5" s="4" t="inlineStr">
        <is>
          <t>In-place lease intangibles</t>
        </is>
      </c>
    </row>
    <row r="6">
      <c r="A6" s="3" t="inlineStr">
        <is>
          <t>Acquired Finite Lived Intangible Assets [Line Items]</t>
        </is>
      </c>
    </row>
    <row r="7">
      <c r="A7" s="4" t="inlineStr">
        <is>
          <t>Acquired lease intangible assets, gross</t>
        </is>
      </c>
      <c r="B7" s="5" t="n">
        <v>243012</v>
      </c>
      <c r="C7" s="5" t="n">
        <v>193653</v>
      </c>
    </row>
    <row r="8">
      <c r="A8" s="4" t="inlineStr">
        <is>
          <t>Accumulated amortization</t>
        </is>
      </c>
      <c r="B8" s="5" t="n">
        <v>-128401</v>
      </c>
      <c r="C8" s="5" t="n">
        <v>-109789</v>
      </c>
    </row>
    <row r="9">
      <c r="A9" s="4" t="inlineStr">
        <is>
          <t>Acquired lease intangible assets, net</t>
        </is>
      </c>
      <c r="B9" s="5" t="n">
        <v>114611</v>
      </c>
      <c r="C9" s="5" t="n">
        <v>83864</v>
      </c>
    </row>
    <row r="10">
      <c r="A10" s="4" t="inlineStr">
        <is>
          <t>Above-market tenant leases</t>
        </is>
      </c>
    </row>
    <row r="11">
      <c r="A11" s="3" t="inlineStr">
        <is>
          <t>Acquired Finite Lived Intangible Assets [Line Items]</t>
        </is>
      </c>
    </row>
    <row r="12">
      <c r="A12" s="4" t="inlineStr">
        <is>
          <t>Acquired lease intangible assets, gross</t>
        </is>
      </c>
      <c r="B12" s="5" t="n">
        <v>21006</v>
      </c>
      <c r="C12" s="5" t="n">
        <v>17079</v>
      </c>
    </row>
    <row r="13">
      <c r="A13" s="4" t="inlineStr">
        <is>
          <t>Accumulated amortization</t>
        </is>
      </c>
      <c r="B13" s="5" t="n">
        <v>-9920</v>
      </c>
      <c r="C13" s="5" t="n">
        <v>-8771</v>
      </c>
    </row>
    <row r="14">
      <c r="A14" s="4" t="inlineStr">
        <is>
          <t>Acquired lease intangible assets, net</t>
        </is>
      </c>
      <c r="B14" s="5" t="n">
        <v>11086</v>
      </c>
      <c r="C14" s="5" t="n">
        <v>8308</v>
      </c>
    </row>
    <row r="15">
      <c r="A15" s="4" t="inlineStr">
        <is>
          <t>Below-market tenant leases</t>
        </is>
      </c>
    </row>
    <row r="16">
      <c r="A16" s="3" t="inlineStr">
        <is>
          <t>Acquired Finite Lived Intangible Assets [Line Items]</t>
        </is>
      </c>
    </row>
    <row r="17">
      <c r="A17" s="4" t="inlineStr">
        <is>
          <t>Acquired lease intangible liabilities, gross</t>
        </is>
      </c>
      <c r="B17" s="5" t="n">
        <v>-154715</v>
      </c>
      <c r="C17" s="5" t="n">
        <v>-101297</v>
      </c>
    </row>
    <row r="18">
      <c r="A18" s="4" t="inlineStr">
        <is>
          <t>Accumulated accretion</t>
        </is>
      </c>
      <c r="B18" s="5" t="n">
        <v>43271</v>
      </c>
      <c r="C18" s="5" t="n">
        <v>34041</v>
      </c>
    </row>
    <row r="19">
      <c r="A19" s="4" t="inlineStr">
        <is>
          <t>Acquired lease intangible liabilities, net</t>
        </is>
      </c>
      <c r="B19" s="6" t="n">
        <v>-111444</v>
      </c>
      <c r="C19" s="6" t="n">
        <v>-672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Lease Intangibles - Summary of Amortization or Accretion Recorded During the Period Related to Acquired Lease Intangibl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red Finite Lived Intangible Assets [Line Items]</t>
        </is>
      </c>
    </row>
    <row r="4">
      <c r="A4" s="4" t="inlineStr">
        <is>
          <t>Amortization of (below) above market lease intangibles, net</t>
        </is>
      </c>
      <c r="D4" s="6" t="n">
        <v>-9289</v>
      </c>
      <c r="E4" s="6" t="n">
        <v>-7822</v>
      </c>
    </row>
    <row r="5">
      <c r="A5" s="4" t="inlineStr">
        <is>
          <t>In-place lease intangibles</t>
        </is>
      </c>
    </row>
    <row r="6">
      <c r="A6" s="3" t="inlineStr">
        <is>
          <t>Acquired Finite Lived Intangible Assets [Line Items]</t>
        </is>
      </c>
    </row>
    <row r="7">
      <c r="A7" s="4" t="inlineStr">
        <is>
          <t>Amortization of in-place lease intangibles</t>
        </is>
      </c>
      <c r="B7" s="6" t="n">
        <v>7159</v>
      </c>
      <c r="C7" s="6" t="n">
        <v>5537</v>
      </c>
      <c r="D7" s="5" t="n">
        <v>21856</v>
      </c>
      <c r="E7" s="5" t="n">
        <v>17111</v>
      </c>
    </row>
    <row r="8">
      <c r="A8" s="4" t="inlineStr">
        <is>
          <t>Net below market tenant leases</t>
        </is>
      </c>
    </row>
    <row r="9">
      <c r="A9" s="3" t="inlineStr">
        <is>
          <t>Acquired Finite Lived Intangible Assets [Line Items]</t>
        </is>
      </c>
    </row>
    <row r="10">
      <c r="A10" s="4" t="inlineStr">
        <is>
          <t>Amortization of (below) above market lease intangibles, net</t>
        </is>
      </c>
      <c r="B10" s="6" t="n">
        <v>-3191</v>
      </c>
      <c r="C10" s="6" t="n">
        <v>-2750</v>
      </c>
      <c r="D10" s="6" t="n">
        <v>-9289</v>
      </c>
      <c r="E10" s="6" t="n">
        <v>-78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0"/>
  <sheetViews>
    <sheetView workbookViewId="0">
      <selection activeCell="A1" sqref="A1"/>
    </sheetView>
  </sheetViews>
  <sheetFormatPr baseColWidth="8" defaultRowHeight="15"/>
  <cols>
    <col width="80" customWidth="1" min="1" max="1"/>
    <col width="14" customWidth="1" min="2" max="2"/>
    <col width="23" customWidth="1" min="3" max="3"/>
    <col width="38" customWidth="1" min="4" max="4"/>
    <col width="21" customWidth="1" min="5" max="5"/>
    <col width="21" customWidth="1" min="6" max="6"/>
    <col width="14" customWidth="1" min="7" max="7"/>
    <col width="21" customWidth="1" min="8" max="8"/>
  </cols>
  <sheetData>
    <row r="1">
      <c r="A1" s="1" t="inlineStr">
        <is>
          <t>Notes Payable - Summary of Debt (Detail)</t>
        </is>
      </c>
      <c r="B1" s="2" t="inlineStr">
        <is>
          <t>Jun. 30, 2021</t>
        </is>
      </c>
      <c r="C1" s="2" t="inlineStr">
        <is>
          <t>Feb. 13, 2020extension</t>
        </is>
      </c>
      <c r="D1" s="2" t="inlineStr">
        <is>
          <t>Sep. 30, 2021USD ($)propertyextension</t>
        </is>
      </c>
      <c r="E1" s="2" t="inlineStr">
        <is>
          <t>Aug. 11, 2021USD ($)</t>
        </is>
      </c>
      <c r="F1" s="2" t="inlineStr">
        <is>
          <t>Aug. 09, 2021USD ($)</t>
        </is>
      </c>
      <c r="G1" s="2" t="inlineStr">
        <is>
          <t>Aug. 04, 2021</t>
        </is>
      </c>
      <c r="H1" s="2" t="inlineStr">
        <is>
          <t>Dec. 31, 2020USD ($)</t>
        </is>
      </c>
    </row>
    <row r="2">
      <c r="A2" s="3" t="inlineStr">
        <is>
          <t>Debt Instrument [Line Items]</t>
        </is>
      </c>
    </row>
    <row r="3">
      <c r="A3" s="4" t="inlineStr">
        <is>
          <t>Principal amount</t>
        </is>
      </c>
      <c r="D3" s="6" t="n">
        <v>1400552000</v>
      </c>
      <c r="H3" s="6" t="n">
        <v>1223494000</v>
      </c>
    </row>
    <row r="4">
      <c r="A4" s="4" t="inlineStr">
        <is>
          <t>Unsecured Debt</t>
        </is>
      </c>
      <c r="D4" s="5" t="n">
        <v>1275000000</v>
      </c>
      <c r="H4" s="5" t="n">
        <v>1100000000</v>
      </c>
    </row>
    <row r="5">
      <c r="A5" s="4" t="inlineStr">
        <is>
          <t>Secured Debt</t>
        </is>
      </c>
      <c r="D5" s="5" t="n">
        <v>125552000</v>
      </c>
      <c r="H5" s="5" t="n">
        <v>123494000</v>
      </c>
    </row>
    <row r="6">
      <c r="A6" s="4" t="inlineStr">
        <is>
          <t>Less: unamortized discount and deferred loan costs</t>
        </is>
      </c>
      <c r="D6" s="5" t="n">
        <v>-13903000</v>
      </c>
      <c r="H6" s="5" t="n">
        <v>-7334000</v>
      </c>
    </row>
    <row r="7">
      <c r="A7" s="4" t="inlineStr">
        <is>
          <t>Carrying value</t>
        </is>
      </c>
      <c r="D7" s="6" t="n">
        <v>1386649000</v>
      </c>
      <c r="H7" s="5" t="n">
        <v>1216160000</v>
      </c>
    </row>
    <row r="8">
      <c r="A8" s="4" t="inlineStr">
        <is>
          <t>Revolving Credit Facility</t>
        </is>
      </c>
    </row>
    <row r="9">
      <c r="A9" s="3" t="inlineStr">
        <is>
          <t>Debt Instrument [Line Items]</t>
        </is>
      </c>
    </row>
    <row r="10">
      <c r="A10" s="4" t="inlineStr">
        <is>
          <t>Extension period</t>
        </is>
      </c>
      <c r="D10" s="4" t="inlineStr">
        <is>
          <t>6 months</t>
        </is>
      </c>
    </row>
    <row r="11">
      <c r="A11" s="4" t="inlineStr">
        <is>
          <t>Revolving Credit Facility | Revolving Credit Facility</t>
        </is>
      </c>
    </row>
    <row r="12">
      <c r="A12" s="3" t="inlineStr">
        <is>
          <t>Debt Instrument [Line Items]</t>
        </is>
      </c>
    </row>
    <row r="13">
      <c r="A13" s="4" t="inlineStr">
        <is>
          <t>Principal amount</t>
        </is>
      </c>
      <c r="D13" s="6" t="n">
        <v>0</v>
      </c>
      <c r="H13" s="5" t="n">
        <v>0</v>
      </c>
    </row>
    <row r="14">
      <c r="A14" s="4" t="inlineStr">
        <is>
          <t>Debt Instrument, Maturity Date</t>
        </is>
      </c>
      <c r="D14" s="4" t="inlineStr">
        <is>
          <t>Feb. 13,
		2024</t>
        </is>
      </c>
    </row>
    <row r="15">
      <c r="A15" s="4" t="inlineStr">
        <is>
          <t>$225M Term Loan Facility | Term Loan</t>
        </is>
      </c>
    </row>
    <row r="16">
      <c r="A16" s="3" t="inlineStr">
        <is>
          <t>Debt Instrument [Line Items]</t>
        </is>
      </c>
    </row>
    <row r="17">
      <c r="A17" s="4" t="inlineStr">
        <is>
          <t>Principal amount</t>
        </is>
      </c>
      <c r="D17" s="6" t="n">
        <v>0</v>
      </c>
      <c r="E17" s="6" t="n">
        <v>225000000</v>
      </c>
      <c r="F17" s="6" t="n">
        <v>225000000</v>
      </c>
      <c r="H17" s="5" t="n">
        <v>225000000</v>
      </c>
    </row>
    <row r="18">
      <c r="A18" s="4" t="inlineStr">
        <is>
          <t>Debt Instrument, Maturity Date</t>
        </is>
      </c>
      <c r="D18" s="4" t="inlineStr">
        <is>
          <t>Jan. 14,
		2023</t>
        </is>
      </c>
    </row>
    <row r="19">
      <c r="A19" s="4" t="inlineStr">
        <is>
          <t>$150M Term Loan Facility | Term Loan</t>
        </is>
      </c>
    </row>
    <row r="20">
      <c r="A20" s="3" t="inlineStr">
        <is>
          <t>Debt Instrument [Line Items]</t>
        </is>
      </c>
    </row>
    <row r="21">
      <c r="A21" s="4" t="inlineStr">
        <is>
          <t>Principal amount</t>
        </is>
      </c>
      <c r="D21" s="6" t="n">
        <v>150000000</v>
      </c>
      <c r="H21" s="5" t="n">
        <v>150000000</v>
      </c>
    </row>
    <row r="22">
      <c r="A22" s="4" t="inlineStr">
        <is>
          <t>Debt Instrument, Maturity Date</t>
        </is>
      </c>
      <c r="D22" s="4" t="inlineStr">
        <is>
          <t>May 22,
		2025</t>
        </is>
      </c>
    </row>
    <row r="23">
      <c r="A23" s="4" t="inlineStr">
        <is>
          <t>$400M Senior Notes due 2031</t>
        </is>
      </c>
    </row>
    <row r="24">
      <c r="A24" s="3" t="inlineStr">
        <is>
          <t>Debt Instrument [Line Items]</t>
        </is>
      </c>
    </row>
    <row r="25">
      <c r="A25" s="4" t="inlineStr">
        <is>
          <t>Fixed interest rate</t>
        </is>
      </c>
      <c r="G25" s="4" t="inlineStr">
        <is>
          <t>2.15%</t>
        </is>
      </c>
    </row>
    <row r="26">
      <c r="A26" s="4" t="inlineStr">
        <is>
          <t>$60 Million Term Loan</t>
        </is>
      </c>
    </row>
    <row r="27">
      <c r="A27" s="3" t="inlineStr">
        <is>
          <t>Debt Instrument [Line Items]</t>
        </is>
      </c>
    </row>
    <row r="28">
      <c r="A28" s="4" t="inlineStr">
        <is>
          <t>Extension period</t>
        </is>
      </c>
      <c r="D28" s="4" t="inlineStr">
        <is>
          <t>24 months</t>
        </is>
      </c>
    </row>
    <row r="29">
      <c r="A29" s="4" t="inlineStr">
        <is>
          <t>$60 Million Term Loan | Term Loan</t>
        </is>
      </c>
    </row>
    <row r="30">
      <c r="A30" s="3" t="inlineStr">
        <is>
          <t>Debt Instrument [Line Items]</t>
        </is>
      </c>
    </row>
    <row r="31">
      <c r="A31" s="4" t="inlineStr">
        <is>
          <t>Principal amount</t>
        </is>
      </c>
      <c r="D31" s="6" t="n">
        <v>58304000</v>
      </c>
      <c r="H31" s="5" t="n">
        <v>58499000</v>
      </c>
    </row>
    <row r="32">
      <c r="A32" s="4" t="inlineStr">
        <is>
          <t>Debt Instrument, Maturity Date</t>
        </is>
      </c>
      <c r="D32" s="4" t="inlineStr">
        <is>
          <t>Aug. 1,
		2023</t>
        </is>
      </c>
    </row>
    <row r="33">
      <c r="A33" s="4" t="inlineStr">
        <is>
          <t>Number Of Properties Securing Loan | property</t>
        </is>
      </c>
      <c r="D33" s="5" t="n">
        <v>6</v>
      </c>
    </row>
    <row r="34">
      <c r="A34" s="4" t="inlineStr">
        <is>
          <t>Number Of Additional Extension Periods | extension</t>
        </is>
      </c>
      <c r="D34" s="5" t="n">
        <v>1</v>
      </c>
    </row>
    <row r="35">
      <c r="A35" s="4" t="inlineStr">
        <is>
          <t>Debt Instrument, Periodic Payment, Principal</t>
        </is>
      </c>
      <c r="D35" s="6" t="n">
        <v>65250</v>
      </c>
    </row>
    <row r="36">
      <c r="A36" s="4" t="inlineStr">
        <is>
          <t>Unsecured Revolving Credit Facility, $700 Million | Minimum</t>
        </is>
      </c>
    </row>
    <row r="37">
      <c r="A37" s="3" t="inlineStr">
        <is>
          <t>Debt Instrument [Line Items]</t>
        </is>
      </c>
    </row>
    <row r="38">
      <c r="A38" s="4" t="inlineStr">
        <is>
          <t>Commitment fee percentage if pricing structure is converted to be based on an investment-grade rating</t>
        </is>
      </c>
      <c r="C38" s="4" t="inlineStr">
        <is>
          <t>0.125%</t>
        </is>
      </c>
    </row>
    <row r="39">
      <c r="A39" s="4" t="inlineStr">
        <is>
          <t>Unsecured Revolving Credit Facility, $700 Million | Maximum</t>
        </is>
      </c>
    </row>
    <row r="40">
      <c r="A40" s="3" t="inlineStr">
        <is>
          <t>Debt Instrument [Line Items]</t>
        </is>
      </c>
    </row>
    <row r="41">
      <c r="A41" s="4" t="inlineStr">
        <is>
          <t>Commitment fee percentage if pricing structure is converted to be based on an investment-grade rating</t>
        </is>
      </c>
      <c r="C41" s="4" t="inlineStr">
        <is>
          <t>0.30%</t>
        </is>
      </c>
    </row>
    <row r="42">
      <c r="A42" s="4" t="inlineStr">
        <is>
          <t>Senior Notes | $100M Notes</t>
        </is>
      </c>
    </row>
    <row r="43">
      <c r="A43" s="3" t="inlineStr">
        <is>
          <t>Debt Instrument [Line Items]</t>
        </is>
      </c>
    </row>
    <row r="44">
      <c r="A44" s="4" t="inlineStr">
        <is>
          <t>Principal amount</t>
        </is>
      </c>
      <c r="D44" s="6" t="n">
        <v>100000000</v>
      </c>
      <c r="H44" s="5" t="n">
        <v>100000000</v>
      </c>
    </row>
    <row r="45">
      <c r="A45" s="4" t="inlineStr">
        <is>
          <t>Fixed interest rate</t>
        </is>
      </c>
      <c r="D45" s="4" t="inlineStr">
        <is>
          <t>4.29%</t>
        </is>
      </c>
    </row>
    <row r="46">
      <c r="A46" s="4" t="inlineStr">
        <is>
          <t>Debt Instrument, Maturity Date</t>
        </is>
      </c>
      <c r="D46" s="4" t="inlineStr">
        <is>
          <t>Aug. 6,
		2025</t>
        </is>
      </c>
    </row>
    <row r="47">
      <c r="A47" s="4" t="inlineStr">
        <is>
          <t>Senior Notes | $125M Notes</t>
        </is>
      </c>
    </row>
    <row r="48">
      <c r="A48" s="3" t="inlineStr">
        <is>
          <t>Debt Instrument [Line Items]</t>
        </is>
      </c>
    </row>
    <row r="49">
      <c r="A49" s="4" t="inlineStr">
        <is>
          <t>Principal amount</t>
        </is>
      </c>
      <c r="D49" s="6" t="n">
        <v>125000000</v>
      </c>
      <c r="H49" s="5" t="n">
        <v>125000000</v>
      </c>
    </row>
    <row r="50">
      <c r="A50" s="4" t="inlineStr">
        <is>
          <t>Fixed interest rate</t>
        </is>
      </c>
      <c r="D50" s="4" t="inlineStr">
        <is>
          <t>3.93%</t>
        </is>
      </c>
    </row>
    <row r="51">
      <c r="A51" s="4" t="inlineStr">
        <is>
          <t>Debt Instrument, Maturity Date</t>
        </is>
      </c>
      <c r="D51" s="4" t="inlineStr">
        <is>
          <t>Jul. 13,
		2027</t>
        </is>
      </c>
    </row>
    <row r="52">
      <c r="A52" s="4" t="inlineStr">
        <is>
          <t>Senior Notes | $25M Series 2019A Notes</t>
        </is>
      </c>
    </row>
    <row r="53">
      <c r="A53" s="3" t="inlineStr">
        <is>
          <t>Debt Instrument [Line Items]</t>
        </is>
      </c>
    </row>
    <row r="54">
      <c r="A54" s="4" t="inlineStr">
        <is>
          <t>Principal amount</t>
        </is>
      </c>
      <c r="D54" s="6" t="n">
        <v>25000000</v>
      </c>
      <c r="H54" s="5" t="n">
        <v>25000000</v>
      </c>
    </row>
    <row r="55">
      <c r="A55" s="4" t="inlineStr">
        <is>
          <t>Fixed interest rate</t>
        </is>
      </c>
      <c r="D55" s="4" t="inlineStr">
        <is>
          <t>3.88%</t>
        </is>
      </c>
    </row>
    <row r="56">
      <c r="A56" s="4" t="inlineStr">
        <is>
          <t>Debt Instrument, Maturity Date</t>
        </is>
      </c>
      <c r="D56" s="4" t="inlineStr">
        <is>
          <t>Jul. 16,
		2029</t>
        </is>
      </c>
    </row>
    <row r="57">
      <c r="A57" s="4" t="inlineStr">
        <is>
          <t>Senior Notes | $400M Senior Notes due 2030</t>
        </is>
      </c>
    </row>
    <row r="58">
      <c r="A58" s="3" t="inlineStr">
        <is>
          <t>Debt Instrument [Line Items]</t>
        </is>
      </c>
    </row>
    <row r="59">
      <c r="A59" s="4" t="inlineStr">
        <is>
          <t>Principal amount</t>
        </is>
      </c>
      <c r="D59" s="6" t="n">
        <v>400000000</v>
      </c>
      <c r="H59" s="5" t="n">
        <v>400000000</v>
      </c>
    </row>
    <row r="60">
      <c r="A60" s="4" t="inlineStr">
        <is>
          <t>Fixed interest rate</t>
        </is>
      </c>
      <c r="D60" s="4" t="inlineStr">
        <is>
          <t>2.125%</t>
        </is>
      </c>
    </row>
    <row r="61">
      <c r="A61" s="4" t="inlineStr">
        <is>
          <t>Debt Instrument, Maturity Date</t>
        </is>
      </c>
      <c r="D61" s="4" t="inlineStr">
        <is>
          <t>Dec. 1,
		2030</t>
        </is>
      </c>
    </row>
    <row r="62">
      <c r="A62" s="4" t="inlineStr">
        <is>
          <t>Senior Notes | $400M Senior Notes due 2031</t>
        </is>
      </c>
    </row>
    <row r="63">
      <c r="A63" s="3" t="inlineStr">
        <is>
          <t>Debt Instrument [Line Items]</t>
        </is>
      </c>
    </row>
    <row r="64">
      <c r="A64" s="4" t="inlineStr">
        <is>
          <t>Principal amount</t>
        </is>
      </c>
      <c r="D64" s="6" t="n">
        <v>400000000</v>
      </c>
      <c r="H64" s="5" t="n">
        <v>0</v>
      </c>
    </row>
    <row r="65">
      <c r="A65" s="4" t="inlineStr">
        <is>
          <t>Fixed interest rate</t>
        </is>
      </c>
      <c r="D65" s="4" t="inlineStr">
        <is>
          <t>2.15%</t>
        </is>
      </c>
    </row>
    <row r="66">
      <c r="A66" s="4" t="inlineStr">
        <is>
          <t>Debt Instrument, Maturity Date</t>
        </is>
      </c>
      <c r="D66" s="4" t="inlineStr">
        <is>
          <t>Sep. 1,
		2031</t>
        </is>
      </c>
    </row>
    <row r="67">
      <c r="A67" s="4" t="inlineStr">
        <is>
          <t>Senior Notes | $75M Series 2019B Notes</t>
        </is>
      </c>
    </row>
    <row r="68">
      <c r="A68" s="3" t="inlineStr">
        <is>
          <t>Debt Instrument [Line Items]</t>
        </is>
      </c>
    </row>
    <row r="69">
      <c r="A69" s="4" t="inlineStr">
        <is>
          <t>Principal amount</t>
        </is>
      </c>
      <c r="D69" s="6" t="n">
        <v>75000000</v>
      </c>
      <c r="H69" s="5" t="n">
        <v>75000000</v>
      </c>
    </row>
    <row r="70">
      <c r="A70" s="4" t="inlineStr">
        <is>
          <t>Fixed interest rate</t>
        </is>
      </c>
      <c r="D70" s="4" t="inlineStr">
        <is>
          <t>4.03%</t>
        </is>
      </c>
    </row>
    <row r="71">
      <c r="A71" s="4" t="inlineStr">
        <is>
          <t>Debt Instrument, Maturity Date</t>
        </is>
      </c>
      <c r="D71" s="4" t="inlineStr">
        <is>
          <t>Jul. 16,
		2034</t>
        </is>
      </c>
    </row>
    <row r="72">
      <c r="A72" s="4" t="inlineStr">
        <is>
          <t>Line of Credit | Revolving Credit Facility | Revolving Credit Facility</t>
        </is>
      </c>
    </row>
    <row r="73">
      <c r="A73" s="3" t="inlineStr">
        <is>
          <t>Debt Instrument [Line Items]</t>
        </is>
      </c>
    </row>
    <row r="74">
      <c r="A74" s="4" t="inlineStr">
        <is>
          <t>Line Of Credit Facility, Number Of Extensions | extension</t>
        </is>
      </c>
      <c r="C74" s="5" t="n">
        <v>2</v>
      </c>
    </row>
    <row r="75">
      <c r="A75" s="4" t="inlineStr">
        <is>
          <t>Extension period</t>
        </is>
      </c>
      <c r="D75" s="4" t="inlineStr">
        <is>
          <t>6 months</t>
        </is>
      </c>
    </row>
    <row r="76">
      <c r="A76" s="4" t="inlineStr">
        <is>
          <t>2601-2641 Manhattan Beach Blvd | Fixed Rate Debt</t>
        </is>
      </c>
    </row>
    <row r="77">
      <c r="A77" s="3" t="inlineStr">
        <is>
          <t>Debt Instrument [Line Items]</t>
        </is>
      </c>
    </row>
    <row r="78">
      <c r="A78" s="4" t="inlineStr">
        <is>
          <t>Principal amount</t>
        </is>
      </c>
      <c r="D78" s="6" t="n">
        <v>3980000</v>
      </c>
      <c r="H78" s="5" t="n">
        <v>4065000</v>
      </c>
    </row>
    <row r="79">
      <c r="A79" s="4" t="inlineStr">
        <is>
          <t>Fixed interest rate</t>
        </is>
      </c>
      <c r="D79" s="4" t="inlineStr">
        <is>
          <t>4.08%</t>
        </is>
      </c>
    </row>
    <row r="80">
      <c r="A80" s="4" t="inlineStr">
        <is>
          <t>Debt Instrument, Maturity Date</t>
        </is>
      </c>
      <c r="D80" s="4" t="inlineStr">
        <is>
          <t>Apr. 5,
		2023</t>
        </is>
      </c>
    </row>
    <row r="81">
      <c r="A81" s="4" t="inlineStr">
        <is>
          <t>Debt Instrument, Periodic Payment</t>
        </is>
      </c>
      <c r="D81" s="6" t="n">
        <v>23138</v>
      </c>
    </row>
    <row r="82">
      <c r="A82" s="4" t="inlineStr">
        <is>
          <t>960-970 Knox Street | Fixed Rate Debt</t>
        </is>
      </c>
    </row>
    <row r="83">
      <c r="A83" s="3" t="inlineStr">
        <is>
          <t>Debt Instrument [Line Items]</t>
        </is>
      </c>
    </row>
    <row r="84">
      <c r="A84" s="4" t="inlineStr">
        <is>
          <t>Principal amount</t>
        </is>
      </c>
      <c r="D84" s="6" t="n">
        <v>2422000</v>
      </c>
      <c r="H84" s="5" t="n">
        <v>2488000</v>
      </c>
    </row>
    <row r="85">
      <c r="A85" s="4" t="inlineStr">
        <is>
          <t>Fixed interest rate</t>
        </is>
      </c>
      <c r="D85" s="4" t="inlineStr">
        <is>
          <t>5.00%</t>
        </is>
      </c>
    </row>
    <row r="86">
      <c r="A86" s="4" t="inlineStr">
        <is>
          <t>Debt Instrument, Maturity Date</t>
        </is>
      </c>
      <c r="D86" s="4" t="inlineStr">
        <is>
          <t>Nov. 1,
		2023</t>
        </is>
      </c>
    </row>
    <row r="87">
      <c r="A87" s="4" t="inlineStr">
        <is>
          <t>Debt Instrument, Periodic Payment</t>
        </is>
      </c>
      <c r="D87" s="6" t="n">
        <v>17538</v>
      </c>
    </row>
    <row r="88">
      <c r="A88" s="4" t="inlineStr">
        <is>
          <t>7612-7642 Woodwind Drive | Fixed Rate Debt</t>
        </is>
      </c>
    </row>
    <row r="89">
      <c r="A89" s="3" t="inlineStr">
        <is>
          <t>Debt Instrument [Line Items]</t>
        </is>
      </c>
    </row>
    <row r="90">
      <c r="A90" s="4" t="inlineStr">
        <is>
          <t>Principal amount</t>
        </is>
      </c>
      <c r="D90" s="6" t="n">
        <v>3829000</v>
      </c>
      <c r="H90" s="5" t="n">
        <v>3895000</v>
      </c>
    </row>
    <row r="91">
      <c r="A91" s="4" t="inlineStr">
        <is>
          <t>Fixed interest rate</t>
        </is>
      </c>
      <c r="D91" s="4" t="inlineStr">
        <is>
          <t>5.24%</t>
        </is>
      </c>
    </row>
    <row r="92">
      <c r="A92" s="4" t="inlineStr">
        <is>
          <t>Debt Instrument, Maturity Date</t>
        </is>
      </c>
      <c r="D92" s="4" t="inlineStr">
        <is>
          <t>Jan. 5,
		2024</t>
        </is>
      </c>
    </row>
    <row r="93">
      <c r="A93" s="4" t="inlineStr">
        <is>
          <t>Debt Instrument, Periodic Payment</t>
        </is>
      </c>
      <c r="D93" s="6" t="n">
        <v>24270</v>
      </c>
    </row>
    <row r="94">
      <c r="A94" s="4" t="inlineStr">
        <is>
          <t>11600 Los Nietos Road | Fixed Rate Debt</t>
        </is>
      </c>
    </row>
    <row r="95">
      <c r="A95" s="3" t="inlineStr">
        <is>
          <t>Debt Instrument [Line Items]</t>
        </is>
      </c>
    </row>
    <row r="96">
      <c r="A96" s="4" t="inlineStr">
        <is>
          <t>Principal amount</t>
        </is>
      </c>
      <c r="D96" s="6" t="n">
        <v>2667000</v>
      </c>
      <c r="H96" s="5" t="n">
        <v>2785000</v>
      </c>
    </row>
    <row r="97">
      <c r="A97" s="4" t="inlineStr">
        <is>
          <t>Fixed interest rate</t>
        </is>
      </c>
      <c r="D97" s="4" t="inlineStr">
        <is>
          <t>4.19%</t>
        </is>
      </c>
    </row>
    <row r="98">
      <c r="A98" s="4" t="inlineStr">
        <is>
          <t>Debt Instrument, Maturity Date</t>
        </is>
      </c>
      <c r="D98" s="4" t="inlineStr">
        <is>
          <t>May 1,
		2024</t>
        </is>
      </c>
    </row>
    <row r="99">
      <c r="A99" s="4" t="inlineStr">
        <is>
          <t>Debt Instrument, Periodic Payment</t>
        </is>
      </c>
      <c r="D99" s="6" t="n">
        <v>22637</v>
      </c>
    </row>
    <row r="100">
      <c r="A100" s="4" t="inlineStr">
        <is>
          <t>5160 Richton Street | Fixed Rate Debt</t>
        </is>
      </c>
    </row>
    <row r="101">
      <c r="A101" s="3" t="inlineStr">
        <is>
          <t>Debt Instrument [Line Items]</t>
        </is>
      </c>
    </row>
    <row r="102">
      <c r="A102" s="4" t="inlineStr">
        <is>
          <t>Principal amount</t>
        </is>
      </c>
      <c r="D102" s="6" t="n">
        <v>4301000</v>
      </c>
      <c r="H102" s="5" t="n">
        <v>4387000</v>
      </c>
    </row>
    <row r="103">
      <c r="A103" s="4" t="inlineStr">
        <is>
          <t>Fixed interest rate</t>
        </is>
      </c>
      <c r="D103" s="4" t="inlineStr">
        <is>
          <t>3.79%</t>
        </is>
      </c>
    </row>
    <row r="104">
      <c r="A104" s="4" t="inlineStr">
        <is>
          <t>Debt Instrument, Maturity Date</t>
        </is>
      </c>
      <c r="D104" s="4" t="inlineStr">
        <is>
          <t>Nov. 15,
		2024</t>
        </is>
      </c>
    </row>
    <row r="105">
      <c r="A105" s="4" t="inlineStr">
        <is>
          <t>Debt Instrument, Periodic Payment</t>
        </is>
      </c>
      <c r="D105" s="6" t="n">
        <v>23270</v>
      </c>
    </row>
    <row r="106">
      <c r="A106" s="4" t="inlineStr">
        <is>
          <t>22895 Eastpark Drive | Fixed Rate Debt</t>
        </is>
      </c>
    </row>
    <row r="107">
      <c r="A107" s="3" t="inlineStr">
        <is>
          <t>Debt Instrument [Line Items]</t>
        </is>
      </c>
    </row>
    <row r="108">
      <c r="A108" s="4" t="inlineStr">
        <is>
          <t>Principal amount</t>
        </is>
      </c>
      <c r="D108" s="6" t="n">
        <v>2699000</v>
      </c>
      <c r="H108" s="5" t="n">
        <v>2749000</v>
      </c>
    </row>
    <row r="109">
      <c r="A109" s="4" t="inlineStr">
        <is>
          <t>Fixed interest rate</t>
        </is>
      </c>
      <c r="D109" s="4" t="inlineStr">
        <is>
          <t>4.33%</t>
        </is>
      </c>
    </row>
    <row r="110">
      <c r="A110" s="4" t="inlineStr">
        <is>
          <t>Debt Instrument, Maturity Date</t>
        </is>
      </c>
      <c r="D110" s="4" t="inlineStr">
        <is>
          <t>Nov. 15,
		2024</t>
        </is>
      </c>
    </row>
    <row r="111">
      <c r="A111" s="4" t="inlineStr">
        <is>
          <t>Debt Instrument, Periodic Payment</t>
        </is>
      </c>
      <c r="D111" s="6" t="n">
        <v>15396</v>
      </c>
    </row>
    <row r="112">
      <c r="A112" s="4" t="inlineStr">
        <is>
          <t>701-751 Kingshill Place | Fixed Rate Debt</t>
        </is>
      </c>
    </row>
    <row r="113">
      <c r="A113" s="3" t="inlineStr">
        <is>
          <t>Debt Instrument [Line Items]</t>
        </is>
      </c>
    </row>
    <row r="114">
      <c r="A114" s="4" t="inlineStr">
        <is>
          <t>Principal amount</t>
        </is>
      </c>
      <c r="D114" s="6" t="n">
        <v>7100000</v>
      </c>
      <c r="H114" s="5" t="n">
        <v>7100000</v>
      </c>
    </row>
    <row r="115">
      <c r="A115" s="4" t="inlineStr">
        <is>
          <t>Fixed interest rate</t>
        </is>
      </c>
      <c r="D115" s="4" t="inlineStr">
        <is>
          <t>3.90%</t>
        </is>
      </c>
    </row>
    <row r="116">
      <c r="A116" s="4" t="inlineStr">
        <is>
          <t>Debt Instrument, Maturity Date</t>
        </is>
      </c>
      <c r="D116" s="4" t="inlineStr">
        <is>
          <t>Jan. 5,
		2026</t>
        </is>
      </c>
    </row>
    <row r="117">
      <c r="A117" s="4" t="inlineStr">
        <is>
          <t>Debt Instrument, Periodic Payment</t>
        </is>
      </c>
      <c r="D117" s="6" t="n">
        <v>33488</v>
      </c>
    </row>
    <row r="118">
      <c r="A118" s="4" t="inlineStr">
        <is>
          <t>13943-13955 Balboa Boulevard | Fixed Rate Debt</t>
        </is>
      </c>
    </row>
    <row r="119">
      <c r="A119" s="3" t="inlineStr">
        <is>
          <t>Debt Instrument [Line Items]</t>
        </is>
      </c>
    </row>
    <row r="120">
      <c r="A120" s="4" t="inlineStr">
        <is>
          <t>Principal amount</t>
        </is>
      </c>
      <c r="D120" s="6" t="n">
        <v>15406000</v>
      </c>
      <c r="H120" s="5" t="n">
        <v>15661000</v>
      </c>
    </row>
    <row r="121">
      <c r="A121" s="4" t="inlineStr">
        <is>
          <t>Fixed interest rate</t>
        </is>
      </c>
      <c r="D121" s="4" t="inlineStr">
        <is>
          <t>3.93%</t>
        </is>
      </c>
    </row>
    <row r="122">
      <c r="A122" s="4" t="inlineStr">
        <is>
          <t>Debt Instrument, Maturity Date</t>
        </is>
      </c>
      <c r="D122" s="4" t="inlineStr">
        <is>
          <t>Jul. 1,
		2027</t>
        </is>
      </c>
    </row>
    <row r="123">
      <c r="A123" s="4" t="inlineStr">
        <is>
          <t>Debt Instrument, Periodic Payment</t>
        </is>
      </c>
      <c r="D123" s="6" t="n">
        <v>79198</v>
      </c>
    </row>
    <row r="124">
      <c r="A124" s="4" t="inlineStr">
        <is>
          <t>2205 126th Street | Fixed Rate Debt</t>
        </is>
      </c>
    </row>
    <row r="125">
      <c r="A125" s="3" t="inlineStr">
        <is>
          <t>Debt Instrument [Line Items]</t>
        </is>
      </c>
    </row>
    <row r="126">
      <c r="A126" s="4" t="inlineStr">
        <is>
          <t>Principal amount</t>
        </is>
      </c>
      <c r="D126" s="6" t="n">
        <v>5200000</v>
      </c>
      <c r="H126" s="5" t="n">
        <v>5200000</v>
      </c>
    </row>
    <row r="127">
      <c r="A127" s="4" t="inlineStr">
        <is>
          <t>Fixed interest rate</t>
        </is>
      </c>
      <c r="D127" s="4" t="inlineStr">
        <is>
          <t>3.91%</t>
        </is>
      </c>
    </row>
    <row r="128">
      <c r="A128" s="4" t="inlineStr">
        <is>
          <t>Debt Instrument, Maturity Date</t>
        </is>
      </c>
      <c r="D128" s="4" t="inlineStr">
        <is>
          <t>Dec. 1,
		2027</t>
        </is>
      </c>
    </row>
    <row r="129">
      <c r="A129" s="4" t="inlineStr">
        <is>
          <t>2410-2420 Santa Fe Avenue | Fixed Rate Debt</t>
        </is>
      </c>
    </row>
    <row r="130">
      <c r="A130" s="3" t="inlineStr">
        <is>
          <t>Debt Instrument [Line Items]</t>
        </is>
      </c>
    </row>
    <row r="131">
      <c r="A131" s="4" t="inlineStr">
        <is>
          <t>Principal amount</t>
        </is>
      </c>
      <c r="D131" s="6" t="n">
        <v>10300000</v>
      </c>
      <c r="H131" s="5" t="n">
        <v>10300000</v>
      </c>
    </row>
    <row r="132">
      <c r="A132" s="4" t="inlineStr">
        <is>
          <t>Fixed interest rate</t>
        </is>
      </c>
      <c r="D132" s="4" t="inlineStr">
        <is>
          <t>3.70%</t>
        </is>
      </c>
    </row>
    <row r="133">
      <c r="A133" s="4" t="inlineStr">
        <is>
          <t>Debt Instrument, Maturity Date</t>
        </is>
      </c>
      <c r="D133" s="4" t="inlineStr">
        <is>
          <t>Jan. 1,
		2028</t>
        </is>
      </c>
    </row>
    <row r="134">
      <c r="A134" s="4" t="inlineStr">
        <is>
          <t>11832-11954 La Cienega Blvd | Fixed Rate Debt</t>
        </is>
      </c>
    </row>
    <row r="135">
      <c r="A135" s="3" t="inlineStr">
        <is>
          <t>Debt Instrument [Line Items]</t>
        </is>
      </c>
    </row>
    <row r="136">
      <c r="A136" s="4" t="inlineStr">
        <is>
          <t>Principal amount</t>
        </is>
      </c>
      <c r="D136" s="6" t="n">
        <v>4019000</v>
      </c>
      <c r="H136" s="5" t="n">
        <v>4072000</v>
      </c>
    </row>
    <row r="137">
      <c r="A137" s="4" t="inlineStr">
        <is>
          <t>Fixed interest rate</t>
        </is>
      </c>
      <c r="D137" s="4" t="inlineStr">
        <is>
          <t>4.26%</t>
        </is>
      </c>
    </row>
    <row r="138">
      <c r="A138" s="4" t="inlineStr">
        <is>
          <t>Debt Instrument, Maturity Date</t>
        </is>
      </c>
      <c r="D138" s="4" t="inlineStr">
        <is>
          <t>Jul. 1,
		2028</t>
        </is>
      </c>
    </row>
    <row r="139">
      <c r="A139" s="4" t="inlineStr">
        <is>
          <t>Debt Instrument, Periodic Payment</t>
        </is>
      </c>
      <c r="D139" s="6" t="n">
        <v>20194</v>
      </c>
    </row>
    <row r="140">
      <c r="A140" s="4" t="inlineStr">
        <is>
          <t>Gilbert/La Palma | Fixed Rate Debt</t>
        </is>
      </c>
    </row>
    <row r="141">
      <c r="A141" s="3" t="inlineStr">
        <is>
          <t>Debt Instrument [Line Items]</t>
        </is>
      </c>
    </row>
    <row r="142">
      <c r="A142" s="4" t="inlineStr">
        <is>
          <t>Principal amount</t>
        </is>
      </c>
      <c r="D142" s="6" t="n">
        <v>2163000</v>
      </c>
      <c r="H142" s="5" t="n">
        <v>2293000</v>
      </c>
    </row>
    <row r="143">
      <c r="A143" s="4" t="inlineStr">
        <is>
          <t>Fixed interest rate</t>
        </is>
      </c>
      <c r="D143" s="4" t="inlineStr">
        <is>
          <t>5.125%</t>
        </is>
      </c>
    </row>
    <row r="144">
      <c r="A144" s="4" t="inlineStr">
        <is>
          <t>Debt Instrument, Maturity Date</t>
        </is>
      </c>
      <c r="D144" s="4" t="inlineStr">
        <is>
          <t>Mar. 1,
		2031</t>
        </is>
      </c>
    </row>
    <row r="145">
      <c r="A145" s="4" t="inlineStr">
        <is>
          <t>Debt Instrument, Periodic Payment</t>
        </is>
      </c>
      <c r="D145" s="6" t="n">
        <v>24008</v>
      </c>
    </row>
    <row r="146">
      <c r="A146" s="4" t="inlineStr">
        <is>
          <t>7817 Woodley Avenue | Fixed Rate Debt</t>
        </is>
      </c>
    </row>
    <row r="147">
      <c r="A147" s="3" t="inlineStr">
        <is>
          <t>Debt Instrument [Line Items]</t>
        </is>
      </c>
    </row>
    <row r="148">
      <c r="A148" s="4" t="inlineStr">
        <is>
          <t>Principal amount</t>
        </is>
      </c>
      <c r="D148" s="6" t="n">
        <v>3162000</v>
      </c>
      <c r="H148" s="6" t="n">
        <v>0</v>
      </c>
    </row>
    <row r="149">
      <c r="A149" s="4" t="inlineStr">
        <is>
          <t>Debt Instrument, Maturity Date</t>
        </is>
      </c>
      <c r="D149" s="4" t="inlineStr">
        <is>
          <t>Aug. 1,
		2039</t>
        </is>
      </c>
    </row>
    <row r="150">
      <c r="A150" s="4" t="inlineStr">
        <is>
          <t>Debt Instrument, Periodic Payment</t>
        </is>
      </c>
      <c r="D150" s="6" t="n">
        <v>20855</v>
      </c>
    </row>
    <row r="151">
      <c r="A151" s="4" t="inlineStr">
        <is>
          <t>London Interbank Offered Rate (LIBOR) | Revolving Credit Facility</t>
        </is>
      </c>
    </row>
    <row r="152">
      <c r="A152" s="3" t="inlineStr">
        <is>
          <t>Debt Instrument [Line Items]</t>
        </is>
      </c>
    </row>
    <row r="153">
      <c r="A153" s="4" t="inlineStr">
        <is>
          <t>Basis spread on variable rate</t>
        </is>
      </c>
      <c r="D153" s="4" t="inlineStr">
        <is>
          <t>0.85%</t>
        </is>
      </c>
    </row>
    <row r="154">
      <c r="A154" s="4" t="inlineStr">
        <is>
          <t>Fixed interest rate</t>
        </is>
      </c>
      <c r="D154" s="4" t="inlineStr">
        <is>
          <t>0.93%</t>
        </is>
      </c>
    </row>
    <row r="155">
      <c r="A155" s="4" t="inlineStr">
        <is>
          <t>London Interbank Offered Rate (LIBOR) | Revolving Credit Facility | Minimum</t>
        </is>
      </c>
    </row>
    <row r="156">
      <c r="A156" s="3" t="inlineStr">
        <is>
          <t>Debt Instrument [Line Items]</t>
        </is>
      </c>
    </row>
    <row r="157">
      <c r="A157" s="4" t="inlineStr">
        <is>
          <t>Basis spread on variable rate</t>
        </is>
      </c>
      <c r="D157" s="4" t="inlineStr">
        <is>
          <t>0.725%</t>
        </is>
      </c>
    </row>
    <row r="158">
      <c r="A158" s="4" t="inlineStr">
        <is>
          <t>London Interbank Offered Rate (LIBOR) | Revolving Credit Facility | Maximum</t>
        </is>
      </c>
    </row>
    <row r="159">
      <c r="A159" s="3" t="inlineStr">
        <is>
          <t>Debt Instrument [Line Items]</t>
        </is>
      </c>
    </row>
    <row r="160">
      <c r="A160" s="4" t="inlineStr">
        <is>
          <t>Basis spread on variable rate</t>
        </is>
      </c>
      <c r="D160" s="4" t="inlineStr">
        <is>
          <t>1.40%</t>
        </is>
      </c>
    </row>
    <row r="161">
      <c r="A161" s="4" t="inlineStr">
        <is>
          <t>London Interbank Offered Rate (LIBOR) | $150M Term Loan Facility | Term Loan</t>
        </is>
      </c>
    </row>
    <row r="162">
      <c r="A162" s="3" t="inlineStr">
        <is>
          <t>Debt Instrument [Line Items]</t>
        </is>
      </c>
    </row>
    <row r="163">
      <c r="A163" s="4" t="inlineStr">
        <is>
          <t>Basis spread on variable rate</t>
        </is>
      </c>
      <c r="D163" s="4" t="inlineStr">
        <is>
          <t>0.95%</t>
        </is>
      </c>
    </row>
    <row r="164">
      <c r="A164" s="4" t="inlineStr">
        <is>
          <t>Fixed interest rate</t>
        </is>
      </c>
      <c r="D164" s="4" t="inlineStr">
        <is>
          <t>3.713%</t>
        </is>
      </c>
    </row>
    <row r="165">
      <c r="A165" s="4" t="inlineStr">
        <is>
          <t>London Interbank Offered Rate (LIBOR) | $150M Term Loan Facility | Term Loan | Minimum</t>
        </is>
      </c>
    </row>
    <row r="166">
      <c r="A166" s="3" t="inlineStr">
        <is>
          <t>Debt Instrument [Line Items]</t>
        </is>
      </c>
    </row>
    <row r="167">
      <c r="A167" s="4" t="inlineStr">
        <is>
          <t>Basis spread on variable rate</t>
        </is>
      </c>
      <c r="B167" s="4" t="inlineStr">
        <is>
          <t>0.80%</t>
        </is>
      </c>
    </row>
    <row r="168">
      <c r="A168" s="4" t="inlineStr">
        <is>
          <t>London Interbank Offered Rate (LIBOR) | $150M Term Loan Facility | Term Loan | Maximum</t>
        </is>
      </c>
    </row>
    <row r="169">
      <c r="A169" s="3" t="inlineStr">
        <is>
          <t>Debt Instrument [Line Items]</t>
        </is>
      </c>
    </row>
    <row r="170">
      <c r="A170" s="4" t="inlineStr">
        <is>
          <t>Basis spread on variable rate</t>
        </is>
      </c>
      <c r="B170" s="4" t="inlineStr">
        <is>
          <t>1.60%</t>
        </is>
      </c>
    </row>
    <row r="171">
      <c r="A171" s="4" t="inlineStr">
        <is>
          <t>London Interbank Offered Rate (LIBOR) | $60 Million Term Loan | Term Loan</t>
        </is>
      </c>
    </row>
    <row r="172">
      <c r="A172" s="3" t="inlineStr">
        <is>
          <t>Debt Instrument [Line Items]</t>
        </is>
      </c>
    </row>
    <row r="173">
      <c r="A173" s="4" t="inlineStr">
        <is>
          <t>Basis spread on variable rate</t>
        </is>
      </c>
      <c r="D173" s="4" t="inlineStr">
        <is>
          <t>1.70%</t>
        </is>
      </c>
    </row>
    <row r="174">
      <c r="A174" s="4" t="inlineStr">
        <is>
          <t>Fixed interest rate</t>
        </is>
      </c>
      <c r="D174" s="4" t="inlineStr">
        <is>
          <t>1.78%</t>
        </is>
      </c>
    </row>
    <row r="175">
      <c r="A175" s="4" t="inlineStr">
        <is>
          <t>London Interbank Offered Rate (LIBOR) | Unsecured Revolving Credit Facility, $700 Million | Minimum</t>
        </is>
      </c>
    </row>
    <row r="176">
      <c r="A176" s="3" t="inlineStr">
        <is>
          <t>Debt Instrument [Line Items]</t>
        </is>
      </c>
    </row>
    <row r="177">
      <c r="A177" s="4" t="inlineStr">
        <is>
          <t>Basis spread on variable rate</t>
        </is>
      </c>
      <c r="D177" s="4" t="inlineStr">
        <is>
          <t>0.725%</t>
        </is>
      </c>
    </row>
    <row r="178">
      <c r="A178" s="4" t="inlineStr">
        <is>
          <t>London Interbank Offered Rate (LIBOR) | Unsecured Revolving Credit Facility, $700 Million | Maximum</t>
        </is>
      </c>
    </row>
    <row r="179">
      <c r="A179" s="3" t="inlineStr">
        <is>
          <t>Debt Instrument [Line Items]</t>
        </is>
      </c>
    </row>
    <row r="180">
      <c r="A180" s="4" t="inlineStr">
        <is>
          <t>Basis spread on variable rate</t>
        </is>
      </c>
      <c r="D180" s="4" t="inlineStr">
        <is>
          <t>1.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Future Minimum Debt Payments (Detail) - USD ($) $ in Thousands</t>
        </is>
      </c>
      <c r="B1" s="2" t="inlineStr">
        <is>
          <t>Sep. 30, 2021</t>
        </is>
      </c>
      <c r="C1" s="2" t="inlineStr">
        <is>
          <t>Dec. 31, 2020</t>
        </is>
      </c>
    </row>
    <row r="2">
      <c r="A2" s="3" t="inlineStr">
        <is>
          <t>Debt Disclosure [Abstract]</t>
        </is>
      </c>
    </row>
    <row r="3">
      <c r="A3" s="4" t="inlineStr">
        <is>
          <t>October 1, 2021 - December 31, 2021</t>
        </is>
      </c>
      <c r="B3" s="6" t="n">
        <v>535</v>
      </c>
    </row>
    <row r="4">
      <c r="A4" s="4" t="inlineStr">
        <is>
          <t>2022</t>
        </is>
      </c>
      <c r="B4" s="5" t="n">
        <v>2177</v>
      </c>
    </row>
    <row r="5">
      <c r="A5" s="4" t="inlineStr">
        <is>
          <t>2023</t>
        </is>
      </c>
      <c r="B5" s="5" t="n">
        <v>64815</v>
      </c>
    </row>
    <row r="6">
      <c r="A6" s="4" t="inlineStr">
        <is>
          <t>2024</t>
        </is>
      </c>
      <c r="B6" s="5" t="n">
        <v>13403</v>
      </c>
    </row>
    <row r="7">
      <c r="A7" s="4" t="inlineStr">
        <is>
          <t>2025</t>
        </is>
      </c>
      <c r="B7" s="5" t="n">
        <v>250972</v>
      </c>
    </row>
    <row r="8">
      <c r="A8" s="4" t="inlineStr">
        <is>
          <t>Thereafter</t>
        </is>
      </c>
      <c r="B8" s="5" t="n">
        <v>1068650</v>
      </c>
    </row>
    <row r="9">
      <c r="A9" s="4" t="inlineStr">
        <is>
          <t>Total</t>
        </is>
      </c>
      <c r="B9" s="6" t="n">
        <v>1400552</v>
      </c>
      <c r="C9" s="6" t="n">
        <v>12234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3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s Payable - Additional Information (Detail)</t>
        </is>
      </c>
      <c r="B1" s="2" t="inlineStr">
        <is>
          <t>Aug. 16, 2021</t>
        </is>
      </c>
      <c r="C1" s="2" t="inlineStr">
        <is>
          <t>Aug. 09, 2021USD ($)</t>
        </is>
      </c>
      <c r="D1" s="2" t="inlineStr">
        <is>
          <t>Jun. 30, 2021USD ($)</t>
        </is>
      </c>
      <c r="E1" s="2" t="inlineStr">
        <is>
          <t>Jan. 27, 2021USD ($)</t>
        </is>
      </c>
      <c r="F1" s="2" t="inlineStr">
        <is>
          <t>Feb. 13, 2020USD ($)extension</t>
        </is>
      </c>
      <c r="G1" s="2" t="inlineStr">
        <is>
          <t>Sep. 30, 2021USD ($)</t>
        </is>
      </c>
      <c r="H1" s="2" t="inlineStr">
        <is>
          <t>Sep. 30, 2020USD ($)</t>
        </is>
      </c>
      <c r="I1" s="2" t="inlineStr">
        <is>
          <t>Sep. 30, 2021USD ($)</t>
        </is>
      </c>
      <c r="J1" s="2" t="inlineStr">
        <is>
          <t>Sep. 30, 2020USD ($)</t>
        </is>
      </c>
      <c r="K1" s="2" t="inlineStr">
        <is>
          <t>Dec. 31, 2020USD ($)</t>
        </is>
      </c>
      <c r="L1" s="2" t="inlineStr">
        <is>
          <t>Aug. 11, 2021USD ($)</t>
        </is>
      </c>
      <c r="M1" s="2" t="inlineStr">
        <is>
          <t>Aug. 04, 2021USD ($)</t>
        </is>
      </c>
    </row>
    <row r="2">
      <c r="A2" s="3" t="inlineStr">
        <is>
          <t>Debt Instrument [Line Items]</t>
        </is>
      </c>
    </row>
    <row r="3">
      <c r="A3" s="4" t="inlineStr">
        <is>
          <t>Loss on extinguishment of debt</t>
        </is>
      </c>
      <c r="G3" s="6" t="n">
        <v>505000</v>
      </c>
      <c r="H3" s="6" t="n">
        <v>0</v>
      </c>
      <c r="I3" s="6" t="n">
        <v>505000</v>
      </c>
      <c r="J3" s="6" t="n">
        <v>0</v>
      </c>
    </row>
    <row r="4">
      <c r="A4" s="4" t="inlineStr">
        <is>
          <t>Assumption of debt in connection with acquisition of real estate including loan premium</t>
        </is>
      </c>
      <c r="I4" s="5" t="n">
        <v>3346000</v>
      </c>
      <c r="J4" s="6" t="n">
        <v>48759000</v>
      </c>
    </row>
    <row r="5">
      <c r="A5" s="4" t="inlineStr">
        <is>
          <t>Loans assumed</t>
        </is>
      </c>
      <c r="G5" s="5" t="n">
        <v>3346000</v>
      </c>
      <c r="I5" s="5" t="n">
        <v>3346000</v>
      </c>
    </row>
    <row r="6">
      <c r="A6" s="4" t="inlineStr">
        <is>
          <t>Principal amount</t>
        </is>
      </c>
      <c r="G6" s="6" t="n">
        <v>1400552000</v>
      </c>
      <c r="I6" s="6" t="n">
        <v>1400552000</v>
      </c>
      <c r="K6" s="6" t="n">
        <v>1223494000</v>
      </c>
    </row>
    <row r="7">
      <c r="A7" s="4" t="inlineStr">
        <is>
          <t>Series A Preferred Stock</t>
        </is>
      </c>
    </row>
    <row r="8">
      <c r="A8" s="3" t="inlineStr">
        <is>
          <t>Debt Instrument [Line Items]</t>
        </is>
      </c>
    </row>
    <row r="9">
      <c r="A9" s="4" t="inlineStr">
        <is>
          <t>Preferred Stock, Dividend Rate, Percentage</t>
        </is>
      </c>
      <c r="B9" s="4" t="inlineStr">
        <is>
          <t>5.875%</t>
        </is>
      </c>
      <c r="G9" s="4" t="inlineStr">
        <is>
          <t>5.875%</t>
        </is>
      </c>
      <c r="I9" s="4" t="inlineStr">
        <is>
          <t>5.875%</t>
        </is>
      </c>
      <c r="K9" s="4" t="inlineStr">
        <is>
          <t>5.875%</t>
        </is>
      </c>
    </row>
    <row r="10">
      <c r="A10" s="4" t="inlineStr">
        <is>
          <t>$400M Senior Notes due 2031</t>
        </is>
      </c>
    </row>
    <row r="11">
      <c r="A11" s="3" t="inlineStr">
        <is>
          <t>Debt Instrument [Line Items]</t>
        </is>
      </c>
    </row>
    <row r="12">
      <c r="A12" s="4" t="inlineStr">
        <is>
          <t>Principal amount</t>
        </is>
      </c>
      <c r="M12" s="6" t="n">
        <v>400000000</v>
      </c>
    </row>
    <row r="13">
      <c r="A13" s="4" t="inlineStr">
        <is>
          <t>Fixed interest rate</t>
        </is>
      </c>
      <c r="M13" s="4" t="inlineStr">
        <is>
          <t>2.15%</t>
        </is>
      </c>
    </row>
    <row r="14">
      <c r="A14" s="4" t="inlineStr">
        <is>
          <t>Debt Instrument, Discount Percentage Of Principal Amount</t>
        </is>
      </c>
      <c r="M14" s="4" t="inlineStr">
        <is>
          <t>99.014%</t>
        </is>
      </c>
    </row>
    <row r="15">
      <c r="A15" s="4" t="inlineStr">
        <is>
          <t>Debt Instrument, Redemption Price, Percentage</t>
        </is>
      </c>
      <c r="I15" s="4" t="inlineStr">
        <is>
          <t>100.00%</t>
        </is>
      </c>
    </row>
    <row r="16">
      <c r="A16" s="4" t="inlineStr">
        <is>
          <t>$225M Term Loan Facility</t>
        </is>
      </c>
    </row>
    <row r="17">
      <c r="A17" s="3" t="inlineStr">
        <is>
          <t>Debt Instrument [Line Items]</t>
        </is>
      </c>
    </row>
    <row r="18">
      <c r="A18" s="4" t="inlineStr">
        <is>
          <t>Loss on extinguishment of debt</t>
        </is>
      </c>
      <c r="C18" s="6" t="n">
        <v>500000</v>
      </c>
    </row>
    <row r="19">
      <c r="A19" s="4" t="inlineStr">
        <is>
          <t>Unsecured Revolving Credit Facility, $700 Million | Minimum</t>
        </is>
      </c>
    </row>
    <row r="20">
      <c r="A20" s="3" t="inlineStr">
        <is>
          <t>Debt Instrument [Line Items]</t>
        </is>
      </c>
    </row>
    <row r="21">
      <c r="A21" s="4" t="inlineStr">
        <is>
          <t>Commitment fee percentage if pricing structure is converted to be based on an investment-grade rating</t>
        </is>
      </c>
      <c r="F21" s="4" t="inlineStr">
        <is>
          <t>0.125%</t>
        </is>
      </c>
    </row>
    <row r="22">
      <c r="A22" s="4" t="inlineStr">
        <is>
          <t>Unsecured Revolving Credit Facility, $700 Million | Maximum</t>
        </is>
      </c>
    </row>
    <row r="23">
      <c r="A23" s="3" t="inlineStr">
        <is>
          <t>Debt Instrument [Line Items]</t>
        </is>
      </c>
    </row>
    <row r="24">
      <c r="A24" s="4" t="inlineStr">
        <is>
          <t>Commitment fee percentage if pricing structure is converted to be based on an investment-grade rating</t>
        </is>
      </c>
      <c r="F24" s="4" t="inlineStr">
        <is>
          <t>0.30%</t>
        </is>
      </c>
    </row>
    <row r="25">
      <c r="A25" s="4" t="inlineStr">
        <is>
          <t>Unsecured Revolving Credit Facility, $700 Million | Fed Funds Effective Rate Overnight Index Swap Rate</t>
        </is>
      </c>
    </row>
    <row r="26">
      <c r="A26" s="3" t="inlineStr">
        <is>
          <t>Debt Instrument [Line Items]</t>
        </is>
      </c>
    </row>
    <row r="27">
      <c r="A27" s="4" t="inlineStr">
        <is>
          <t>Basis spread on variable rate</t>
        </is>
      </c>
      <c r="I27" s="4" t="inlineStr">
        <is>
          <t>0.50%</t>
        </is>
      </c>
    </row>
    <row r="28">
      <c r="A28" s="4" t="inlineStr">
        <is>
          <t>Unsecured Revolving Credit Facility, $700 Million | Eurodollar</t>
        </is>
      </c>
    </row>
    <row r="29">
      <c r="A29" s="3" t="inlineStr">
        <is>
          <t>Debt Instrument [Line Items]</t>
        </is>
      </c>
    </row>
    <row r="30">
      <c r="A30" s="4" t="inlineStr">
        <is>
          <t>Basis spread on variable rate</t>
        </is>
      </c>
      <c r="I30" s="4" t="inlineStr">
        <is>
          <t>1.00%</t>
        </is>
      </c>
    </row>
    <row r="31">
      <c r="A31" s="4" t="inlineStr">
        <is>
          <t>Unsecured Revolving Credit Facility, $700 Million | Thirty-day LIBOR plus | Minimum</t>
        </is>
      </c>
    </row>
    <row r="32">
      <c r="A32" s="3" t="inlineStr">
        <is>
          <t>Debt Instrument [Line Items]</t>
        </is>
      </c>
    </row>
    <row r="33">
      <c r="A33" s="4" t="inlineStr">
        <is>
          <t>Basis spread on variable rate</t>
        </is>
      </c>
      <c r="I33" s="4" t="inlineStr">
        <is>
          <t>0.725%</t>
        </is>
      </c>
    </row>
    <row r="34">
      <c r="A34" s="4" t="inlineStr">
        <is>
          <t>Unsecured Revolving Credit Facility, $700 Million | Thirty-day LIBOR plus | Maximum</t>
        </is>
      </c>
    </row>
    <row r="35">
      <c r="A35" s="3" t="inlineStr">
        <is>
          <t>Debt Instrument [Line Items]</t>
        </is>
      </c>
    </row>
    <row r="36">
      <c r="A36" s="4" t="inlineStr">
        <is>
          <t>Basis spread on variable rate</t>
        </is>
      </c>
      <c r="I36" s="4" t="inlineStr">
        <is>
          <t>1.40%</t>
        </is>
      </c>
    </row>
    <row r="37">
      <c r="A37" s="4" t="inlineStr">
        <is>
          <t>Unsecured Revolving Credit Facility, $700 Million | Base Rate | Minimum</t>
        </is>
      </c>
    </row>
    <row r="38">
      <c r="A38" s="3" t="inlineStr">
        <is>
          <t>Debt Instrument [Line Items]</t>
        </is>
      </c>
    </row>
    <row r="39">
      <c r="A39" s="4" t="inlineStr">
        <is>
          <t>Basis spread on variable rate</t>
        </is>
      </c>
      <c r="I39" s="4" t="inlineStr">
        <is>
          <t>0.00%</t>
        </is>
      </c>
    </row>
    <row r="40">
      <c r="A40" s="4" t="inlineStr">
        <is>
          <t>Unsecured Revolving Credit Facility, $700 Million | Base Rate | Maximum</t>
        </is>
      </c>
    </row>
    <row r="41">
      <c r="A41" s="3" t="inlineStr">
        <is>
          <t>Debt Instrument [Line Items]</t>
        </is>
      </c>
    </row>
    <row r="42">
      <c r="A42" s="4" t="inlineStr">
        <is>
          <t>Basis spread on variable rate</t>
        </is>
      </c>
      <c r="I42" s="4" t="inlineStr">
        <is>
          <t>0.45%</t>
        </is>
      </c>
    </row>
    <row r="43">
      <c r="A43" s="4" t="inlineStr">
        <is>
          <t>$60M Term Loan</t>
        </is>
      </c>
    </row>
    <row r="44">
      <c r="A44" s="3" t="inlineStr">
        <is>
          <t>Debt Instrument [Line Items]</t>
        </is>
      </c>
    </row>
    <row r="45">
      <c r="A45" s="4" t="inlineStr">
        <is>
          <t>Extension period</t>
        </is>
      </c>
      <c r="I45" s="4" t="inlineStr">
        <is>
          <t>24 months</t>
        </is>
      </c>
    </row>
    <row r="46">
      <c r="A46" s="4" t="inlineStr">
        <is>
          <t>Debt service coverage ratio</t>
        </is>
      </c>
      <c r="I46" s="4" t="inlineStr">
        <is>
          <t>110.00%</t>
        </is>
      </c>
    </row>
    <row r="47">
      <c r="A47" s="4" t="inlineStr">
        <is>
          <t>Senior Notes Due 2030 and 2031</t>
        </is>
      </c>
    </row>
    <row r="48">
      <c r="A48" s="3" t="inlineStr">
        <is>
          <t>Debt Instrument [Line Items]</t>
        </is>
      </c>
    </row>
    <row r="49">
      <c r="A49" s="4" t="inlineStr">
        <is>
          <t>Maximum ratio of total indebtedness to total asset value</t>
        </is>
      </c>
      <c r="G49" s="4" t="inlineStr">
        <is>
          <t>60.00%</t>
        </is>
      </c>
      <c r="I49" s="4" t="inlineStr">
        <is>
          <t>60.00%</t>
        </is>
      </c>
    </row>
    <row r="50">
      <c r="A50" s="4" t="inlineStr">
        <is>
          <t>Maximum ratio of secured debt to total asset value</t>
        </is>
      </c>
      <c r="G50" s="4" t="inlineStr">
        <is>
          <t>40.00%</t>
        </is>
      </c>
      <c r="I50" s="4" t="inlineStr">
        <is>
          <t>40.00%</t>
        </is>
      </c>
    </row>
    <row r="51">
      <c r="A51" s="4" t="inlineStr">
        <is>
          <t>Debt service coverage ratio</t>
        </is>
      </c>
      <c r="I51" s="4" t="inlineStr">
        <is>
          <t>150.00%</t>
        </is>
      </c>
    </row>
    <row r="52">
      <c r="A52" s="4" t="inlineStr">
        <is>
          <t>Debt Instrument Covenant Ratio, Unencumbered Assets To Unsecured Debt, Minimum</t>
        </is>
      </c>
      <c r="I52" s="4" t="inlineStr">
        <is>
          <t>150.00%</t>
        </is>
      </c>
    </row>
    <row r="53">
      <c r="A53" s="4" t="inlineStr">
        <is>
          <t>Revolving Credit Facility</t>
        </is>
      </c>
    </row>
    <row r="54">
      <c r="A54" s="3" t="inlineStr">
        <is>
          <t>Debt Instrument [Line Items]</t>
        </is>
      </c>
    </row>
    <row r="55">
      <c r="A55" s="4" t="inlineStr">
        <is>
          <t>Extension period</t>
        </is>
      </c>
      <c r="I55" s="4" t="inlineStr">
        <is>
          <t>6 months</t>
        </is>
      </c>
    </row>
    <row r="56">
      <c r="A56" s="4" t="inlineStr">
        <is>
          <t>Revolving Credit Facility | Thirty-day LIBOR plus</t>
        </is>
      </c>
    </row>
    <row r="57">
      <c r="A57" s="3" t="inlineStr">
        <is>
          <t>Debt Instrument [Line Items]</t>
        </is>
      </c>
    </row>
    <row r="58">
      <c r="A58" s="4" t="inlineStr">
        <is>
          <t>Fixed interest rate</t>
        </is>
      </c>
      <c r="G58" s="4" t="inlineStr">
        <is>
          <t>0.93%</t>
        </is>
      </c>
      <c r="I58" s="4" t="inlineStr">
        <is>
          <t>0.93%</t>
        </is>
      </c>
    </row>
    <row r="59">
      <c r="A59" s="4" t="inlineStr">
        <is>
          <t>Basis spread on variable rate</t>
        </is>
      </c>
      <c r="I59" s="4" t="inlineStr">
        <is>
          <t>0.85%</t>
        </is>
      </c>
    </row>
    <row r="60">
      <c r="A60" s="4" t="inlineStr">
        <is>
          <t>Revolving Credit Facility | Thirty-day LIBOR plus | Minimum</t>
        </is>
      </c>
    </row>
    <row r="61">
      <c r="A61" s="3" t="inlineStr">
        <is>
          <t>Debt Instrument [Line Items]</t>
        </is>
      </c>
    </row>
    <row r="62">
      <c r="A62" s="4" t="inlineStr">
        <is>
          <t>Basis spread on variable rate</t>
        </is>
      </c>
      <c r="I62" s="4" t="inlineStr">
        <is>
          <t>0.725%</t>
        </is>
      </c>
    </row>
    <row r="63">
      <c r="A63" s="4" t="inlineStr">
        <is>
          <t>Revolving Credit Facility | Thirty-day LIBOR plus | Maximum</t>
        </is>
      </c>
    </row>
    <row r="64">
      <c r="A64" s="3" t="inlineStr">
        <is>
          <t>Debt Instrument [Line Items]</t>
        </is>
      </c>
    </row>
    <row r="65">
      <c r="A65" s="4" t="inlineStr">
        <is>
          <t>Basis spread on variable rate</t>
        </is>
      </c>
      <c r="I65" s="4" t="inlineStr">
        <is>
          <t>1.40%</t>
        </is>
      </c>
    </row>
    <row r="66">
      <c r="A66" s="4" t="inlineStr">
        <is>
          <t>Revolving Credit Facility | Revolving Credit Facility</t>
        </is>
      </c>
    </row>
    <row r="67">
      <c r="A67" s="3" t="inlineStr">
        <is>
          <t>Debt Instrument [Line Items]</t>
        </is>
      </c>
    </row>
    <row r="68">
      <c r="A68" s="4" t="inlineStr">
        <is>
          <t>Principal amount</t>
        </is>
      </c>
      <c r="G68" s="6" t="n">
        <v>0</v>
      </c>
      <c r="I68" s="6" t="n">
        <v>0</v>
      </c>
      <c r="K68" s="6" t="n">
        <v>0</v>
      </c>
    </row>
    <row r="69">
      <c r="A69" s="4" t="inlineStr">
        <is>
          <t>Term Loan | $225M Term Loan Facility</t>
        </is>
      </c>
    </row>
    <row r="70">
      <c r="A70" s="3" t="inlineStr">
        <is>
          <t>Debt Instrument [Line Items]</t>
        </is>
      </c>
    </row>
    <row r="71">
      <c r="A71" s="4" t="inlineStr">
        <is>
          <t>Principal amount</t>
        </is>
      </c>
      <c r="C71" s="6" t="n">
        <v>225000000</v>
      </c>
      <c r="G71" s="5" t="n">
        <v>0</v>
      </c>
      <c r="I71" s="5" t="n">
        <v>0</v>
      </c>
      <c r="K71" s="5" t="n">
        <v>225000000</v>
      </c>
      <c r="L71" s="6" t="n">
        <v>225000000</v>
      </c>
    </row>
    <row r="72">
      <c r="A72" s="4" t="inlineStr">
        <is>
          <t>Term Loan | $150M Term Loan Facility</t>
        </is>
      </c>
    </row>
    <row r="73">
      <c r="A73" s="3" t="inlineStr">
        <is>
          <t>Debt Instrument [Line Items]</t>
        </is>
      </c>
    </row>
    <row r="74">
      <c r="A74" s="4" t="inlineStr">
        <is>
          <t>Principal amount</t>
        </is>
      </c>
      <c r="G74" s="6" t="n">
        <v>150000000</v>
      </c>
      <c r="I74" s="6" t="n">
        <v>150000000</v>
      </c>
      <c r="K74" s="5" t="n">
        <v>150000000</v>
      </c>
    </row>
    <row r="75">
      <c r="A75" s="4" t="inlineStr">
        <is>
          <t>Term Loan | $150M Term Loan Facility | Thirty-day LIBOR plus</t>
        </is>
      </c>
    </row>
    <row r="76">
      <c r="A76" s="3" t="inlineStr">
        <is>
          <t>Debt Instrument [Line Items]</t>
        </is>
      </c>
    </row>
    <row r="77">
      <c r="A77" s="4" t="inlineStr">
        <is>
          <t>Fixed interest rate</t>
        </is>
      </c>
      <c r="G77" s="4" t="inlineStr">
        <is>
          <t>3.713%</t>
        </is>
      </c>
      <c r="I77" s="4" t="inlineStr">
        <is>
          <t>3.713%</t>
        </is>
      </c>
    </row>
    <row r="78">
      <c r="A78" s="4" t="inlineStr">
        <is>
          <t>Basis spread on variable rate</t>
        </is>
      </c>
      <c r="I78" s="4" t="inlineStr">
        <is>
          <t>0.95%</t>
        </is>
      </c>
    </row>
    <row r="79">
      <c r="A79" s="4" t="inlineStr">
        <is>
          <t>Term Loan | $150M Term Loan Facility | Thirty-day LIBOR plus | Minimum</t>
        </is>
      </c>
    </row>
    <row r="80">
      <c r="A80" s="3" t="inlineStr">
        <is>
          <t>Debt Instrument [Line Items]</t>
        </is>
      </c>
    </row>
    <row r="81">
      <c r="A81" s="4" t="inlineStr">
        <is>
          <t>Basis spread on variable rate</t>
        </is>
      </c>
      <c r="D81" s="4" t="inlineStr">
        <is>
          <t>0.80%</t>
        </is>
      </c>
    </row>
    <row r="82">
      <c r="A82" s="4" t="inlineStr">
        <is>
          <t>Term Loan | $150M Term Loan Facility | Thirty-day LIBOR plus | Maximum</t>
        </is>
      </c>
    </row>
    <row r="83">
      <c r="A83" s="3" t="inlineStr">
        <is>
          <t>Debt Instrument [Line Items]</t>
        </is>
      </c>
    </row>
    <row r="84">
      <c r="A84" s="4" t="inlineStr">
        <is>
          <t>Basis spread on variable rate</t>
        </is>
      </c>
      <c r="D84" s="4" t="inlineStr">
        <is>
          <t>1.60%</t>
        </is>
      </c>
    </row>
    <row r="85">
      <c r="A85" s="4" t="inlineStr">
        <is>
          <t>Term Loan | $150M Term Loan Facility | Base Rate | Minimum</t>
        </is>
      </c>
    </row>
    <row r="86">
      <c r="A86" s="3" t="inlineStr">
        <is>
          <t>Debt Instrument [Line Items]</t>
        </is>
      </c>
    </row>
    <row r="87">
      <c r="A87" s="4" t="inlineStr">
        <is>
          <t>Basis spread on variable rate</t>
        </is>
      </c>
      <c r="D87" s="4" t="inlineStr">
        <is>
          <t>0.00%</t>
        </is>
      </c>
    </row>
    <row r="88">
      <c r="A88" s="4" t="inlineStr">
        <is>
          <t>Term Loan | $150M Term Loan Facility | Base Rate | Maximum</t>
        </is>
      </c>
    </row>
    <row r="89">
      <c r="A89" s="3" t="inlineStr">
        <is>
          <t>Debt Instrument [Line Items]</t>
        </is>
      </c>
    </row>
    <row r="90">
      <c r="A90" s="4" t="inlineStr">
        <is>
          <t>Basis spread on variable rate</t>
        </is>
      </c>
      <c r="D90" s="4" t="inlineStr">
        <is>
          <t>0.60%</t>
        </is>
      </c>
    </row>
    <row r="91">
      <c r="A91" s="4" t="inlineStr">
        <is>
          <t>Term Loan | $60M Term Loan</t>
        </is>
      </c>
    </row>
    <row r="92">
      <c r="A92" s="3" t="inlineStr">
        <is>
          <t>Debt Instrument [Line Items]</t>
        </is>
      </c>
    </row>
    <row r="93">
      <c r="A93" s="4" t="inlineStr">
        <is>
          <t>Principal amount</t>
        </is>
      </c>
      <c r="G93" s="6" t="n">
        <v>58304000</v>
      </c>
      <c r="I93" s="6" t="n">
        <v>58304000</v>
      </c>
      <c r="K93" s="6" t="n">
        <v>58499000</v>
      </c>
    </row>
    <row r="94">
      <c r="A94" s="4" t="inlineStr">
        <is>
          <t>Term Loan | $60M Term Loan | Thirty-day LIBOR plus</t>
        </is>
      </c>
    </row>
    <row r="95">
      <c r="A95" s="3" t="inlineStr">
        <is>
          <t>Debt Instrument [Line Items]</t>
        </is>
      </c>
    </row>
    <row r="96">
      <c r="A96" s="4" t="inlineStr">
        <is>
          <t>Fixed interest rate</t>
        </is>
      </c>
      <c r="G96" s="4" t="inlineStr">
        <is>
          <t>1.78%</t>
        </is>
      </c>
      <c r="I96" s="4" t="inlineStr">
        <is>
          <t>1.78%</t>
        </is>
      </c>
    </row>
    <row r="97">
      <c r="A97" s="4" t="inlineStr">
        <is>
          <t>Basis spread on variable rate</t>
        </is>
      </c>
      <c r="I97" s="4" t="inlineStr">
        <is>
          <t>1.70%</t>
        </is>
      </c>
    </row>
    <row r="98">
      <c r="A98" s="4" t="inlineStr">
        <is>
          <t>Line of Credit | Unsecured Credit Facility | Unsecured Revolving Credit Facility, $700 Million</t>
        </is>
      </c>
    </row>
    <row r="99">
      <c r="A99" s="3" t="inlineStr">
        <is>
          <t>Debt Instrument [Line Items]</t>
        </is>
      </c>
    </row>
    <row r="100">
      <c r="A100" s="4" t="inlineStr">
        <is>
          <t>Debt instrument - contingent additional borrowings</t>
        </is>
      </c>
      <c r="D100" s="6" t="n">
        <v>700000000</v>
      </c>
    </row>
    <row r="101">
      <c r="A101" s="4" t="inlineStr">
        <is>
          <t>Line of Credit | Revolving Credit Facility | Unsecured Revolving Credit Facility, $700 Million</t>
        </is>
      </c>
    </row>
    <row r="102">
      <c r="A102" s="3" t="inlineStr">
        <is>
          <t>Debt Instrument [Line Items]</t>
        </is>
      </c>
    </row>
    <row r="103">
      <c r="A103" s="4" t="inlineStr">
        <is>
          <t>Line of Credit Facility, Increase (Decrease), Net</t>
        </is>
      </c>
      <c r="D103" s="6" t="n">
        <v>200000000</v>
      </c>
    </row>
    <row r="104">
      <c r="A104" s="4" t="inlineStr">
        <is>
          <t>Credit facility maximum future borrowing capacity</t>
        </is>
      </c>
      <c r="F104" s="6" t="n">
        <v>500000000</v>
      </c>
      <c r="G104" s="6" t="n">
        <v>700000000</v>
      </c>
      <c r="I104" s="6" t="n">
        <v>700000000</v>
      </c>
    </row>
    <row r="105">
      <c r="A105" s="4" t="inlineStr">
        <is>
          <t>Line of Credit | Revolving Credit Facility | Revolving Credit Facility</t>
        </is>
      </c>
    </row>
    <row r="106">
      <c r="A106" s="3" t="inlineStr">
        <is>
          <t>Debt Instrument [Line Items]</t>
        </is>
      </c>
    </row>
    <row r="107">
      <c r="A107" s="4" t="inlineStr">
        <is>
          <t>Line Of Credit Facility, Number Of Extensions | extension</t>
        </is>
      </c>
      <c r="F107" s="5" t="n">
        <v>2</v>
      </c>
    </row>
    <row r="108">
      <c r="A108" s="4" t="inlineStr">
        <is>
          <t>Extension period</t>
        </is>
      </c>
      <c r="I108" s="4" t="inlineStr">
        <is>
          <t>6 months</t>
        </is>
      </c>
    </row>
    <row r="109">
      <c r="A109" s="4" t="inlineStr">
        <is>
          <t>Unsecured Credit Facility | Revolving Credit Facility</t>
        </is>
      </c>
    </row>
    <row r="110">
      <c r="A110" s="3" t="inlineStr">
        <is>
          <t>Debt Instrument [Line Items]</t>
        </is>
      </c>
    </row>
    <row r="111">
      <c r="A111" s="4" t="inlineStr">
        <is>
          <t>Additional availability</t>
        </is>
      </c>
      <c r="G111" s="5" t="n">
        <v>700000000</v>
      </c>
      <c r="I111" s="6" t="n">
        <v>700000000</v>
      </c>
    </row>
    <row r="112">
      <c r="A112" s="4" t="inlineStr">
        <is>
          <t>$100M Notes</t>
        </is>
      </c>
    </row>
    <row r="113">
      <c r="A113" s="3" t="inlineStr">
        <is>
          <t>Debt Instrument [Line Items]</t>
        </is>
      </c>
    </row>
    <row r="114">
      <c r="A114" s="4" t="inlineStr">
        <is>
          <t>Principal amount</t>
        </is>
      </c>
      <c r="G114" s="5" t="n">
        <v>100000000</v>
      </c>
      <c r="I114" s="5" t="n">
        <v>100000000</v>
      </c>
    </row>
    <row r="115">
      <c r="A115" s="4" t="inlineStr">
        <is>
          <t>$125M senior notes</t>
        </is>
      </c>
    </row>
    <row r="116">
      <c r="A116" s="3" t="inlineStr">
        <is>
          <t>Debt Instrument [Line Items]</t>
        </is>
      </c>
    </row>
    <row r="117">
      <c r="A117" s="4" t="inlineStr">
        <is>
          <t>Principal amount</t>
        </is>
      </c>
      <c r="G117" s="6" t="n">
        <v>125000000</v>
      </c>
      <c r="I117" s="6" t="n">
        <v>125000000</v>
      </c>
    </row>
    <row r="118">
      <c r="A118" s="4" t="inlineStr">
        <is>
          <t>The Credit Facility, $225 Million Term Loan Facility, $150 Million Term Loan Facility, $100 Million Notes, $125 Million Notes, Series 2019A and Series 2019B Notes</t>
        </is>
      </c>
    </row>
    <row r="119">
      <c r="A119" s="3" t="inlineStr">
        <is>
          <t>Debt Instrument [Line Items]</t>
        </is>
      </c>
    </row>
    <row r="120">
      <c r="A120" s="4" t="inlineStr">
        <is>
          <t>Maximum ratio of total indebtedness to total asset value</t>
        </is>
      </c>
      <c r="G120" s="4" t="inlineStr">
        <is>
          <t>60.00%</t>
        </is>
      </c>
      <c r="I120" s="4" t="inlineStr">
        <is>
          <t>60.00%</t>
        </is>
      </c>
    </row>
    <row r="121">
      <c r="A121" s="4" t="inlineStr">
        <is>
          <t>Minimum ratio of EBITDA to fixed charges</t>
        </is>
      </c>
      <c r="G121" s="11" t="n">
        <v>1.5</v>
      </c>
      <c r="I121" s="11" t="n">
        <v>1.5</v>
      </c>
    </row>
    <row r="122">
      <c r="A122" s="4" t="inlineStr">
        <is>
          <t>Maximum ratio of unsecured debt to the value of the unencumbered asset pool</t>
        </is>
      </c>
      <c r="G122" s="4" t="inlineStr">
        <is>
          <t>60.00%</t>
        </is>
      </c>
      <c r="I122" s="4" t="inlineStr">
        <is>
          <t>60.00%</t>
        </is>
      </c>
    </row>
    <row r="123">
      <c r="A123" s="4" t="inlineStr">
        <is>
          <t>Minimum ratio of NOI unsecured interest expense</t>
        </is>
      </c>
      <c r="G123" s="12" t="n">
        <v>1.75</v>
      </c>
      <c r="I123" s="12" t="n">
        <v>1.75</v>
      </c>
    </row>
    <row r="124">
      <c r="A124" s="4" t="inlineStr">
        <is>
          <t>Funds from operations percentage</t>
        </is>
      </c>
      <c r="I124" s="4" t="inlineStr">
        <is>
          <t>95.00%</t>
        </is>
      </c>
    </row>
    <row r="125">
      <c r="A125" s="4" t="inlineStr">
        <is>
          <t>Credit Facility And Term Loan Facility, 225 and 150 Million</t>
        </is>
      </c>
    </row>
    <row r="126">
      <c r="A126" s="3" t="inlineStr">
        <is>
          <t>Debt Instrument [Line Items]</t>
        </is>
      </c>
    </row>
    <row r="127">
      <c r="A127" s="4" t="inlineStr">
        <is>
          <t>Maximum ratio of secured debt to total asset value</t>
        </is>
      </c>
      <c r="G127" s="4" t="inlineStr">
        <is>
          <t>45.00%</t>
        </is>
      </c>
      <c r="I127" s="4" t="inlineStr">
        <is>
          <t>45.00%</t>
        </is>
      </c>
    </row>
    <row r="128">
      <c r="A128" s="4" t="inlineStr">
        <is>
          <t>Minimum tangible net worth required</t>
        </is>
      </c>
      <c r="G128" s="6" t="n">
        <v>2061865500</v>
      </c>
      <c r="I128" s="6" t="n">
        <v>2061865500</v>
      </c>
    </row>
    <row r="129">
      <c r="A129" s="4" t="inlineStr">
        <is>
          <t>Minimum percentage of equity proceeds to be used in minimum tangible net worth calculation</t>
        </is>
      </c>
      <c r="G129" s="4" t="inlineStr">
        <is>
          <t>75.00%</t>
        </is>
      </c>
      <c r="I129" s="4" t="inlineStr">
        <is>
          <t>75.00%</t>
        </is>
      </c>
    </row>
    <row r="130">
      <c r="A130" s="4" t="inlineStr">
        <is>
          <t>Senior Notes, 100 Million, 125 Million, Series 2019A and Series 2019B</t>
        </is>
      </c>
    </row>
    <row r="131">
      <c r="A131" s="3" t="inlineStr">
        <is>
          <t>Debt Instrument [Line Items]</t>
        </is>
      </c>
    </row>
    <row r="132">
      <c r="A132" s="4" t="inlineStr">
        <is>
          <t>Maximum ratio of secured debt to total asset value</t>
        </is>
      </c>
      <c r="G132" s="4" t="inlineStr">
        <is>
          <t>40.00%</t>
        </is>
      </c>
      <c r="I132" s="4" t="inlineStr">
        <is>
          <t>40.00%</t>
        </is>
      </c>
    </row>
    <row r="133">
      <c r="A133" s="4" t="inlineStr">
        <is>
          <t>Maximum ratio of recourse debt to total asset</t>
        </is>
      </c>
      <c r="G133" s="4" t="inlineStr">
        <is>
          <t>15.00%</t>
        </is>
      </c>
      <c r="I133" s="4" t="inlineStr">
        <is>
          <t>15.00%</t>
        </is>
      </c>
    </row>
    <row r="134">
      <c r="A134" s="4" t="inlineStr">
        <is>
          <t>Minimum tangible net worth required</t>
        </is>
      </c>
      <c r="G134" s="6" t="n">
        <v>760740750</v>
      </c>
      <c r="I134" s="6" t="n">
        <v>760740750</v>
      </c>
    </row>
    <row r="135">
      <c r="A135" s="4" t="inlineStr">
        <is>
          <t>Minimum percentage of equity proceeds to be used in minimum tangible net worth calculation</t>
        </is>
      </c>
      <c r="G135" s="4" t="inlineStr">
        <is>
          <t>75.00%</t>
        </is>
      </c>
      <c r="I135" s="4" t="inlineStr">
        <is>
          <t>75.00%</t>
        </is>
      </c>
    </row>
    <row r="136">
      <c r="A136" s="4" t="inlineStr">
        <is>
          <t>7817 Woodley Avenue | Fixed Rate Debt</t>
        </is>
      </c>
    </row>
    <row r="137">
      <c r="A137" s="3" t="inlineStr">
        <is>
          <t>Debt Instrument [Line Items]</t>
        </is>
      </c>
    </row>
    <row r="138">
      <c r="A138" s="4" t="inlineStr">
        <is>
          <t>Fixed interest rate</t>
        </is>
      </c>
      <c r="G138" s="4" t="inlineStr">
        <is>
          <t>4.14%</t>
        </is>
      </c>
      <c r="I138" s="4" t="inlineStr">
        <is>
          <t>4.14%</t>
        </is>
      </c>
    </row>
    <row r="139">
      <c r="A139" s="4" t="inlineStr">
        <is>
          <t>7817 Woodley Avenue | Secured Debt</t>
        </is>
      </c>
    </row>
    <row r="140">
      <c r="A140" s="3" t="inlineStr">
        <is>
          <t>Debt Instrument [Line Items]</t>
        </is>
      </c>
    </row>
    <row r="141">
      <c r="A141" s="4" t="inlineStr">
        <is>
          <t>Assumption of debt in connection with acquisition of real estate including loan premium</t>
        </is>
      </c>
      <c r="E141" s="6" t="n">
        <v>3200000</v>
      </c>
    </row>
    <row r="142">
      <c r="A142" s="4" t="inlineStr">
        <is>
          <t>Loans assumed</t>
        </is>
      </c>
      <c r="E142" s="5" t="n">
        <v>3300000</v>
      </c>
    </row>
    <row r="143">
      <c r="A143" s="4" t="inlineStr">
        <is>
          <t>Debt Instrument, Unamortized Discount (Premium), Net</t>
        </is>
      </c>
      <c r="E143"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35" customWidth="1" min="2" max="2"/>
    <col width="21" customWidth="1" min="3" max="3"/>
    <col width="35" customWidth="1" min="4" max="4"/>
    <col width="21" customWidth="1" min="5" max="5"/>
    <col width="21" customWidth="1" min="6" max="6"/>
  </cols>
  <sheetData>
    <row r="1">
      <c r="A1" s="1" t="inlineStr">
        <is>
          <t>Leases - Narrative (Detail)</t>
        </is>
      </c>
      <c r="B1" s="2" t="inlineStr">
        <is>
          <t>3 Months Ended</t>
        </is>
      </c>
      <c r="D1" s="2" t="inlineStr">
        <is>
          <t>9 Months Ended</t>
        </is>
      </c>
    </row>
    <row r="2">
      <c r="B2" s="2" t="inlineStr">
        <is>
          <t>Sep. 30, 2021USD ($)renewal_option</t>
        </is>
      </c>
      <c r="C2" s="2" t="inlineStr">
        <is>
          <t>Sep. 30, 2020USD ($)</t>
        </is>
      </c>
      <c r="D2" s="2" t="inlineStr">
        <is>
          <t>Sep. 30, 2021USD ($)renewal_option</t>
        </is>
      </c>
      <c r="E2" s="2" t="inlineStr">
        <is>
          <t>Sep. 30, 2020USD ($)</t>
        </is>
      </c>
      <c r="F2" s="2" t="inlineStr">
        <is>
          <t>Dec. 31, 2020USD ($)</t>
        </is>
      </c>
    </row>
    <row r="3">
      <c r="A3" s="3" t="inlineStr">
        <is>
          <t>Lessor, Lease, Description [Line Items]</t>
        </is>
      </c>
    </row>
    <row r="4">
      <c r="A4" s="4" t="inlineStr">
        <is>
          <t>Operating Lease Fixed And Variable Lease Payments</t>
        </is>
      </c>
      <c r="B4" s="6" t="n">
        <v>112100000</v>
      </c>
      <c r="C4" s="6" t="n">
        <v>80900000</v>
      </c>
      <c r="D4" s="6" t="n">
        <v>309900000</v>
      </c>
      <c r="E4" s="6" t="n">
        <v>233100000</v>
      </c>
    </row>
    <row r="5">
      <c r="A5" s="4" t="inlineStr">
        <is>
          <t>Operating Lease, Lease Income, Lease Payments</t>
        </is>
      </c>
      <c r="B5" s="5" t="n">
        <v>92800000</v>
      </c>
      <c r="C5" s="5" t="n">
        <v>67400000</v>
      </c>
      <c r="D5" s="5" t="n">
        <v>256400000</v>
      </c>
      <c r="E5" s="5" t="n">
        <v>194900000</v>
      </c>
    </row>
    <row r="6">
      <c r="A6" s="4" t="inlineStr">
        <is>
          <t>Operating Lease, Variable Lease Income</t>
        </is>
      </c>
      <c r="B6" s="5" t="n">
        <v>19300000</v>
      </c>
      <c r="C6" s="6" t="n">
        <v>13400000</v>
      </c>
      <c r="D6" s="5" t="n">
        <v>53500000</v>
      </c>
      <c r="E6" s="6" t="n">
        <v>38100000</v>
      </c>
    </row>
    <row r="7">
      <c r="A7" s="4" t="inlineStr">
        <is>
          <t>Right-of-use assets</t>
        </is>
      </c>
      <c r="B7" s="5" t="n">
        <v>4600000</v>
      </c>
      <c r="D7" s="5" t="n">
        <v>4600000</v>
      </c>
      <c r="F7" s="6" t="n">
        <v>5600000</v>
      </c>
    </row>
    <row r="8">
      <c r="A8" s="4" t="inlineStr">
        <is>
          <t>Lease liabilities</t>
        </is>
      </c>
      <c r="B8" s="6" t="n">
        <v>5442000</v>
      </c>
      <c r="D8" s="6" t="n">
        <v>5442000</v>
      </c>
      <c r="F8" s="6" t="n">
        <v>6400000</v>
      </c>
    </row>
    <row r="9">
      <c r="A9" s="4" t="inlineStr">
        <is>
          <t>Ground Lease</t>
        </is>
      </c>
    </row>
    <row r="10">
      <c r="A10" s="3" t="inlineStr">
        <is>
          <t>Lessor, Lease, Description [Line Items]</t>
        </is>
      </c>
    </row>
    <row r="11">
      <c r="A11" s="4" t="inlineStr">
        <is>
          <t>Remaining lease term</t>
        </is>
      </c>
      <c r="D11" s="4" t="inlineStr">
        <is>
          <t>2 years</t>
        </is>
      </c>
    </row>
    <row r="12">
      <c r="A12" s="4" t="inlineStr">
        <is>
          <t>Renewal term</t>
        </is>
      </c>
      <c r="B12" s="4" t="inlineStr">
        <is>
          <t>10 years</t>
        </is>
      </c>
      <c r="D12" s="4" t="inlineStr">
        <is>
          <t>10 years</t>
        </is>
      </c>
    </row>
    <row r="13">
      <c r="A13" s="4" t="inlineStr">
        <is>
          <t>Renewal options | renewal_option</t>
        </is>
      </c>
      <c r="B13" s="5" t="n">
        <v>2</v>
      </c>
      <c r="D13" s="5" t="n">
        <v>2</v>
      </c>
    </row>
    <row r="14">
      <c r="A14" s="4" t="inlineStr">
        <is>
          <t>Monthly rent expense</t>
        </is>
      </c>
      <c r="D14" s="6" t="n">
        <v>9000</v>
      </c>
    </row>
    <row r="15">
      <c r="A15" s="4" t="inlineStr">
        <is>
          <t>Minimum | Office Leases</t>
        </is>
      </c>
    </row>
    <row r="16">
      <c r="A16" s="3" t="inlineStr">
        <is>
          <t>Lessor, Lease, Description [Line Items]</t>
        </is>
      </c>
    </row>
    <row r="17">
      <c r="A17" s="4" t="inlineStr">
        <is>
          <t>Remaining lease term</t>
        </is>
      </c>
      <c r="D17" s="4" t="inlineStr">
        <is>
          <t>2 months</t>
        </is>
      </c>
    </row>
    <row r="18">
      <c r="A18" s="4" t="inlineStr">
        <is>
          <t>Renewal term</t>
        </is>
      </c>
      <c r="B18" s="4" t="inlineStr">
        <is>
          <t>3 years</t>
        </is>
      </c>
      <c r="D18" s="4" t="inlineStr">
        <is>
          <t>3 years</t>
        </is>
      </c>
    </row>
    <row r="19">
      <c r="A19" s="4" t="inlineStr">
        <is>
          <t>Maximum | Office Leases</t>
        </is>
      </c>
    </row>
    <row r="20">
      <c r="A20" s="3" t="inlineStr">
        <is>
          <t>Lessor, Lease, Description [Line Items]</t>
        </is>
      </c>
    </row>
    <row r="21">
      <c r="A21" s="4" t="inlineStr">
        <is>
          <t>Remaining lease term</t>
        </is>
      </c>
      <c r="D21" s="4" t="inlineStr">
        <is>
          <t>4 years</t>
        </is>
      </c>
    </row>
    <row r="22">
      <c r="A22" s="4" t="inlineStr">
        <is>
          <t>Renewal term</t>
        </is>
      </c>
      <c r="B22" s="4" t="inlineStr">
        <is>
          <t>5 years</t>
        </is>
      </c>
      <c r="D22" s="4" t="inlineStr">
        <is>
          <t>5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Base Rents Under Operating Leases - Rolling Twelve Months (Detail) $ in Thousands</t>
        </is>
      </c>
      <c r="B1" s="2" t="inlineStr">
        <is>
          <t>Sep. 30, 2021USD ($)</t>
        </is>
      </c>
    </row>
    <row r="2">
      <c r="A2" s="3" t="inlineStr">
        <is>
          <t>Operating Leases, Future Minimum Payments Receivable [Abstract]</t>
        </is>
      </c>
    </row>
    <row r="3">
      <c r="A3" s="4" t="inlineStr">
        <is>
          <t>2022</t>
        </is>
      </c>
      <c r="B3" s="6" t="n">
        <v>381120</v>
      </c>
    </row>
    <row r="4">
      <c r="A4" s="4" t="inlineStr">
        <is>
          <t>2023</t>
        </is>
      </c>
      <c r="B4" s="5" t="n">
        <v>345254</v>
      </c>
    </row>
    <row r="5">
      <c r="A5" s="4" t="inlineStr">
        <is>
          <t>2024</t>
        </is>
      </c>
      <c r="B5" s="5" t="n">
        <v>290634</v>
      </c>
    </row>
    <row r="6">
      <c r="A6" s="4" t="inlineStr">
        <is>
          <t>2025</t>
        </is>
      </c>
      <c r="B6" s="5" t="n">
        <v>238967</v>
      </c>
    </row>
    <row r="7">
      <c r="A7" s="4" t="inlineStr">
        <is>
          <t>2026</t>
        </is>
      </c>
      <c r="B7" s="5" t="n">
        <v>190371</v>
      </c>
    </row>
    <row r="8">
      <c r="A8" s="4" t="inlineStr">
        <is>
          <t>Thereafter</t>
        </is>
      </c>
      <c r="B8" s="5" t="n">
        <v>702273</v>
      </c>
    </row>
    <row r="9">
      <c r="A9" s="4" t="inlineStr">
        <is>
          <t>Total</t>
        </is>
      </c>
      <c r="B9" s="6" t="n">
        <v>21486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40186</v>
      </c>
      <c r="C4" s="6" t="n">
        <v>31197</v>
      </c>
      <c r="D4" s="6" t="n">
        <v>96866</v>
      </c>
      <c r="E4" s="6" t="n">
        <v>62740</v>
      </c>
    </row>
    <row r="5">
      <c r="A5" s="4" t="inlineStr">
        <is>
          <t>Other comprehensive (loss) income: cash flow hedge adjustment</t>
        </is>
      </c>
      <c r="B5" s="5" t="n">
        <v>-900</v>
      </c>
      <c r="C5" s="5" t="n">
        <v>2047</v>
      </c>
      <c r="D5" s="5" t="n">
        <v>4806</v>
      </c>
      <c r="E5" s="5" t="n">
        <v>-13147</v>
      </c>
    </row>
    <row r="6">
      <c r="A6" s="4" t="inlineStr">
        <is>
          <t>Comprehensive income</t>
        </is>
      </c>
      <c r="B6" s="5" t="n">
        <v>39286</v>
      </c>
      <c r="C6" s="5" t="n">
        <v>33244</v>
      </c>
      <c r="D6" s="5" t="n">
        <v>101672</v>
      </c>
      <c r="E6" s="5" t="n">
        <v>49593</v>
      </c>
    </row>
    <row r="7">
      <c r="A7" s="4" t="inlineStr">
        <is>
          <t>Comprehensive income attributable to noncontrolling interests</t>
        </is>
      </c>
      <c r="B7" s="5" t="n">
        <v>-2188</v>
      </c>
      <c r="C7" s="5" t="n">
        <v>-1595</v>
      </c>
      <c r="D7" s="5" t="n">
        <v>-6183</v>
      </c>
      <c r="E7" s="5" t="n">
        <v>-2874</v>
      </c>
    </row>
    <row r="8">
      <c r="A8" s="4" t="inlineStr">
        <is>
          <t>Comprehensive income attributable to Rexford Industrial Realty, Inc.</t>
        </is>
      </c>
      <c r="B8" s="6" t="n">
        <v>37098</v>
      </c>
      <c r="C8" s="6" t="n">
        <v>31649</v>
      </c>
      <c r="D8" s="6" t="n">
        <v>95489</v>
      </c>
      <c r="E8" s="6" t="n">
        <v>467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404</v>
      </c>
      <c r="C4" s="6" t="n">
        <v>335</v>
      </c>
      <c r="D4" s="6" t="n">
        <v>1208</v>
      </c>
      <c r="E4" s="6" t="n">
        <v>956</v>
      </c>
    </row>
    <row r="5">
      <c r="A5" s="4" t="inlineStr">
        <is>
          <t>Variable lease cost</t>
        </is>
      </c>
      <c r="B5" s="5" t="n">
        <v>15</v>
      </c>
      <c r="C5" s="5" t="n">
        <v>7</v>
      </c>
      <c r="D5" s="5" t="n">
        <v>46</v>
      </c>
      <c r="E5" s="5" t="n">
        <v>31</v>
      </c>
    </row>
    <row r="6">
      <c r="A6" s="4" t="inlineStr">
        <is>
          <t>Total lease cost</t>
        </is>
      </c>
      <c r="B6" s="6" t="n">
        <v>419</v>
      </c>
      <c r="C6" s="6" t="n">
        <v>342</v>
      </c>
      <c r="D6" s="6" t="n">
        <v>1254</v>
      </c>
      <c r="E6" s="6" t="n">
        <v>9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ther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Cash paid for amounts included in the measurement of operating lease liabilities</t>
        </is>
      </c>
      <c r="B4" s="6" t="n">
        <v>370</v>
      </c>
      <c r="C4" s="6" t="n">
        <v>331</v>
      </c>
      <c r="D4" s="6" t="n">
        <v>1051</v>
      </c>
      <c r="E4" s="6" t="n">
        <v>774</v>
      </c>
    </row>
    <row r="5">
      <c r="A5" s="4" t="inlineStr">
        <is>
          <t>Right-of-use assets obtained in exchange for new operating lease liabilities</t>
        </is>
      </c>
      <c r="B5" s="6" t="n">
        <v>0</v>
      </c>
      <c r="C5" s="6" t="n">
        <v>0</v>
      </c>
      <c r="D5" s="6" t="n">
        <v>0</v>
      </c>
      <c r="E5" s="6" t="n">
        <v>13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7" customWidth="1" min="2" max="2"/>
    <col width="25" customWidth="1" min="3" max="3"/>
  </cols>
  <sheetData>
    <row r="1">
      <c r="A1" s="1" t="inlineStr">
        <is>
          <t>Leases - Lease Term and Discount Rate (Detail)</t>
        </is>
      </c>
      <c r="B1" s="2" t="inlineStr">
        <is>
          <t>Sep. 30, 2021</t>
        </is>
      </c>
      <c r="C1" s="2" t="inlineStr">
        <is>
          <t>Dec. 31, 2020</t>
        </is>
      </c>
    </row>
    <row r="2">
      <c r="A2" s="3" t="inlineStr">
        <is>
          <t>Leases [Abstract]</t>
        </is>
      </c>
    </row>
    <row r="3">
      <c r="A3" s="4" t="inlineStr">
        <is>
          <t>Weighted-average remaining lease term</t>
        </is>
      </c>
      <c r="B3" s="4" t="inlineStr">
        <is>
          <t>3 years 6 months</t>
        </is>
      </c>
      <c r="C3" s="4" t="inlineStr">
        <is>
          <t>4 years 2 months 12 days</t>
        </is>
      </c>
    </row>
    <row r="4">
      <c r="A4" s="4" t="inlineStr">
        <is>
          <t>Weighted-average discount rate</t>
        </is>
      </c>
      <c r="B4" s="4" t="inlineStr">
        <is>
          <t>2.95%</t>
        </is>
      </c>
      <c r="C4" s="4" t="inlineStr">
        <is>
          <t>2.9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Liability Maturities (Detail) - USD ($) $ in Thousands</t>
        </is>
      </c>
      <c r="B1" s="2" t="inlineStr">
        <is>
          <t>Sep. 30, 2021</t>
        </is>
      </c>
      <c r="C1" s="2" t="inlineStr">
        <is>
          <t>Dec. 31, 2020</t>
        </is>
      </c>
    </row>
    <row r="2">
      <c r="A2" s="3" t="inlineStr">
        <is>
          <t>Leases [Abstract]</t>
        </is>
      </c>
    </row>
    <row r="3">
      <c r="A3" s="4" t="inlineStr">
        <is>
          <t>October 1, 2021 - December 31, 2021</t>
        </is>
      </c>
      <c r="B3" s="6" t="n">
        <v>420</v>
      </c>
    </row>
    <row r="4">
      <c r="A4" s="4" t="inlineStr">
        <is>
          <t>2022</t>
        </is>
      </c>
      <c r="B4" s="5" t="n">
        <v>1615</v>
      </c>
    </row>
    <row r="5">
      <c r="A5" s="4" t="inlineStr">
        <is>
          <t>2023</t>
        </is>
      </c>
      <c r="B5" s="5" t="n">
        <v>1624</v>
      </c>
    </row>
    <row r="6">
      <c r="A6" s="4" t="inlineStr">
        <is>
          <t>2024</t>
        </is>
      </c>
      <c r="B6" s="5" t="n">
        <v>1600</v>
      </c>
    </row>
    <row r="7">
      <c r="A7" s="4" t="inlineStr">
        <is>
          <t>2025</t>
        </is>
      </c>
      <c r="B7" s="5" t="n">
        <v>472</v>
      </c>
    </row>
    <row r="8">
      <c r="A8" s="4" t="inlineStr">
        <is>
          <t>Thereafter</t>
        </is>
      </c>
      <c r="B8" s="5" t="n">
        <v>0</v>
      </c>
    </row>
    <row r="9">
      <c r="A9" s="4" t="inlineStr">
        <is>
          <t>Total undiscounted lease payments</t>
        </is>
      </c>
      <c r="B9" s="5" t="n">
        <v>5731</v>
      </c>
    </row>
    <row r="10">
      <c r="A10" s="4" t="inlineStr">
        <is>
          <t>Less imputed interest</t>
        </is>
      </c>
      <c r="B10" s="5" t="n">
        <v>-289</v>
      </c>
    </row>
    <row r="11">
      <c r="A11" s="4" t="inlineStr">
        <is>
          <t>Total lease liabilities</t>
        </is>
      </c>
      <c r="B11" s="6" t="n">
        <v>5442</v>
      </c>
      <c r="C11" s="6" t="n">
        <v>6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Swaps - Summary of Interest Rate Swap Agreements (Detail) - USD ($) $ in Thousands</t>
        </is>
      </c>
      <c r="B1" s="2" t="inlineStr">
        <is>
          <t>9 Months Ended</t>
        </is>
      </c>
    </row>
    <row r="2">
      <c r="B2" s="2" t="inlineStr">
        <is>
          <t>Sep. 30, 2021</t>
        </is>
      </c>
      <c r="C2" s="2" t="inlineStr">
        <is>
          <t>Dec. 31, 2020</t>
        </is>
      </c>
      <c r="D2" s="2" t="inlineStr">
        <is>
          <t>Nov. 12, 2020</t>
        </is>
      </c>
    </row>
    <row r="3">
      <c r="A3" s="4" t="inlineStr">
        <is>
          <t>Interest Rate Swap $125M Notional Effective February 14, 2018</t>
        </is>
      </c>
    </row>
    <row r="4">
      <c r="A4" s="3" t="inlineStr">
        <is>
          <t>Derivative [Line Items]</t>
        </is>
      </c>
    </row>
    <row r="5">
      <c r="A5" s="4" t="inlineStr">
        <is>
          <t>Interest rate swap agreement, effective date</t>
        </is>
      </c>
      <c r="B5" s="4" t="inlineStr">
        <is>
          <t>Feb. 14,
		2018</t>
        </is>
      </c>
    </row>
    <row r="6">
      <c r="A6" s="4" t="inlineStr">
        <is>
          <t>Interest rate swap agreement, maturity date</t>
        </is>
      </c>
      <c r="B6" s="4" t="inlineStr">
        <is>
          <t>Jan. 14,
		2022</t>
        </is>
      </c>
    </row>
    <row r="7">
      <c r="A7" s="4" t="inlineStr">
        <is>
          <t>Interest Strike Rate</t>
        </is>
      </c>
      <c r="B7" s="4" t="inlineStr">
        <is>
          <t>1.349%</t>
        </is>
      </c>
    </row>
    <row r="8">
      <c r="A8" s="4" t="inlineStr">
        <is>
          <t>Current Notional Value</t>
        </is>
      </c>
      <c r="B8" s="6" t="n">
        <v>0</v>
      </c>
      <c r="C8" s="6" t="n">
        <v>125000</v>
      </c>
    </row>
    <row r="9">
      <c r="A9" s="4" t="inlineStr">
        <is>
          <t>Fair Value</t>
        </is>
      </c>
      <c r="B9" s="6" t="n">
        <v>0</v>
      </c>
      <c r="C9" s="5" t="n">
        <v>-1591</v>
      </c>
    </row>
    <row r="10">
      <c r="A10" s="4" t="inlineStr">
        <is>
          <t>Interest Rate Swap $100M Notional Effective August 14, 2018</t>
        </is>
      </c>
    </row>
    <row r="11">
      <c r="A11" s="3" t="inlineStr">
        <is>
          <t>Derivative [Line Items]</t>
        </is>
      </c>
    </row>
    <row r="12">
      <c r="A12" s="4" t="inlineStr">
        <is>
          <t>Interest rate swap agreement, effective date</t>
        </is>
      </c>
      <c r="B12" s="4" t="inlineStr">
        <is>
          <t>Aug. 14,
		2018</t>
        </is>
      </c>
    </row>
    <row r="13">
      <c r="A13" s="4" t="inlineStr">
        <is>
          <t>Interest rate swap agreement, maturity date</t>
        </is>
      </c>
      <c r="B13" s="4" t="inlineStr">
        <is>
          <t>Jan. 14,
		2022</t>
        </is>
      </c>
    </row>
    <row r="14">
      <c r="A14" s="4" t="inlineStr">
        <is>
          <t>Interest Strike Rate</t>
        </is>
      </c>
      <c r="B14" s="4" t="inlineStr">
        <is>
          <t>1.406%</t>
        </is>
      </c>
    </row>
    <row r="15">
      <c r="A15" s="4" t="inlineStr">
        <is>
          <t>Current Notional Value</t>
        </is>
      </c>
      <c r="B15" s="6" t="n">
        <v>0</v>
      </c>
      <c r="C15" s="5" t="n">
        <v>100000</v>
      </c>
      <c r="D15" s="6" t="n">
        <v>100000</v>
      </c>
    </row>
    <row r="16">
      <c r="A16" s="4" t="inlineStr">
        <is>
          <t>Fair Value</t>
        </is>
      </c>
      <c r="B16" s="6" t="n">
        <v>0</v>
      </c>
      <c r="C16" s="5" t="n">
        <v>-1333</v>
      </c>
    </row>
    <row r="17">
      <c r="A17" s="4" t="inlineStr">
        <is>
          <t>Interest Rate Swap $150M Notional Effective July 22, 2019</t>
        </is>
      </c>
    </row>
    <row r="18">
      <c r="A18" s="3" t="inlineStr">
        <is>
          <t>Derivative [Line Items]</t>
        </is>
      </c>
    </row>
    <row r="19">
      <c r="A19" s="4" t="inlineStr">
        <is>
          <t>Interest rate swap agreement, effective date</t>
        </is>
      </c>
      <c r="B19" s="4" t="inlineStr">
        <is>
          <t>Jul. 22,
		2019</t>
        </is>
      </c>
    </row>
    <row r="20">
      <c r="A20" s="4" t="inlineStr">
        <is>
          <t>Interest rate swap agreement, maturity date</t>
        </is>
      </c>
      <c r="B20" s="4" t="inlineStr">
        <is>
          <t>Nov. 22,
		2024</t>
        </is>
      </c>
    </row>
    <row r="21">
      <c r="A21" s="4" t="inlineStr">
        <is>
          <t>Interest Strike Rate</t>
        </is>
      </c>
      <c r="B21" s="4" t="inlineStr">
        <is>
          <t>2.7625%</t>
        </is>
      </c>
    </row>
    <row r="22">
      <c r="A22" s="4" t="inlineStr">
        <is>
          <t>Current Notional Value</t>
        </is>
      </c>
      <c r="B22" s="6" t="n">
        <v>150000</v>
      </c>
      <c r="C22" s="5" t="n">
        <v>150000</v>
      </c>
    </row>
    <row r="23">
      <c r="A23" s="4" t="inlineStr">
        <is>
          <t>Fair Value</t>
        </is>
      </c>
      <c r="B23" s="6" t="n">
        <v>-10205</v>
      </c>
      <c r="C23" s="6" t="n">
        <v>-146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Rate Swaps - Impact of Interest Rate Swaps on Consolidated Statements of Operations -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Total interest expense presented in the Consolidated Statement of Operations in which the effects of cash flow hedges are recorded (line item “Interest expense”)</t>
        </is>
      </c>
      <c r="B4" s="6" t="n">
        <v>10427</v>
      </c>
      <c r="C4" s="6" t="n">
        <v>7299</v>
      </c>
      <c r="D4" s="6" t="n">
        <v>29772</v>
      </c>
      <c r="E4" s="6" t="n">
        <v>22176</v>
      </c>
    </row>
    <row r="5">
      <c r="A5" s="4" t="inlineStr">
        <is>
          <t>Increase in interest expense</t>
        </is>
      </c>
      <c r="B5" s="5" t="n">
        <v>5100</v>
      </c>
      <c r="D5" s="5" t="n">
        <v>5100</v>
      </c>
    </row>
    <row r="6">
      <c r="A6" s="4" t="inlineStr">
        <is>
          <t>Interest Rate Swap</t>
        </is>
      </c>
    </row>
    <row r="7">
      <c r="A7" s="3" t="inlineStr">
        <is>
          <t>Derivative [Line Items]</t>
        </is>
      </c>
    </row>
    <row r="8">
      <c r="A8" s="4" t="inlineStr">
        <is>
          <t>Total interest expense presented in the Consolidated Statement of Operations in which the effects of cash flow hedges are recorded (line item “Interest expense”)</t>
        </is>
      </c>
      <c r="B8" s="5" t="n">
        <v>10427</v>
      </c>
      <c r="C8" s="5" t="n">
        <v>7299</v>
      </c>
      <c r="D8" s="5" t="n">
        <v>29772</v>
      </c>
      <c r="E8" s="5" t="n">
        <v>22176</v>
      </c>
    </row>
    <row r="9">
      <c r="A9" s="4" t="inlineStr">
        <is>
          <t>Interest Rate Swap | Accumulated Net Gain (Loss) from Cash Flow Hedges Attributable to Parent</t>
        </is>
      </c>
    </row>
    <row r="10">
      <c r="A10" s="3" t="inlineStr">
        <is>
          <t>Derivative [Line Items]</t>
        </is>
      </c>
    </row>
    <row r="11">
      <c r="A11" s="4" t="inlineStr">
        <is>
          <t>Amount of (loss) gain recognized in AOCI on derivatives</t>
        </is>
      </c>
      <c r="B11" s="5" t="n">
        <v>-2893</v>
      </c>
      <c r="C11" s="5" t="n">
        <v>-46</v>
      </c>
      <c r="D11" s="5" t="n">
        <v>-1435</v>
      </c>
      <c r="E11" s="5" t="n">
        <v>-17364</v>
      </c>
    </row>
    <row r="12">
      <c r="A12" s="4" t="inlineStr">
        <is>
          <t>Reclassification out of Accumulated Other Comprehensive Income | Interest Rate Swap | Accumulated Net Gain (Loss) from Cash Flow Hedges Attributable to Parent</t>
        </is>
      </c>
    </row>
    <row r="13">
      <c r="A13" s="3" t="inlineStr">
        <is>
          <t>Derivative [Line Items]</t>
        </is>
      </c>
    </row>
    <row r="14">
      <c r="A14" s="4" t="inlineStr">
        <is>
          <t>Amount of loss reclassified from AOCI into earnings under “Interest expense”(1)</t>
        </is>
      </c>
      <c r="B14" s="6" t="n">
        <v>-1993</v>
      </c>
      <c r="C14" s="6" t="n">
        <v>-2093</v>
      </c>
      <c r="D14" s="6" t="n">
        <v>-6241</v>
      </c>
      <c r="E14" s="6" t="n">
        <v>-42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21" customWidth="1" min="6" max="6"/>
    <col width="21" customWidth="1" min="7" max="7"/>
    <col width="21" customWidth="1" min="8" max="8"/>
  </cols>
  <sheetData>
    <row r="1">
      <c r="A1" s="1" t="inlineStr">
        <is>
          <t>Interest Rate Swaps - Additional Information (Detail)</t>
        </is>
      </c>
      <c r="B1" s="2" t="inlineStr">
        <is>
          <t>Aug. 11, 2021USD ($)derivative_instrument</t>
        </is>
      </c>
      <c r="C1" s="2" t="inlineStr">
        <is>
          <t>Aug. 09, 2021USD ($)</t>
        </is>
      </c>
      <c r="D1" s="2" t="inlineStr">
        <is>
          <t>Jul. 13, 2021USD ($)derivative_instrument</t>
        </is>
      </c>
      <c r="E1" s="2" t="inlineStr">
        <is>
          <t>Nov. 16, 2020USD ($)</t>
        </is>
      </c>
      <c r="F1" s="2" t="inlineStr">
        <is>
          <t>Sep. 30, 2021USD ($)</t>
        </is>
      </c>
      <c r="G1" s="2" t="inlineStr">
        <is>
          <t>Dec. 31, 2020USD ($)</t>
        </is>
      </c>
      <c r="H1" s="2" t="inlineStr">
        <is>
          <t>Nov. 12, 2020USD ($)</t>
        </is>
      </c>
    </row>
    <row r="2">
      <c r="A2" s="3" t="inlineStr">
        <is>
          <t>Derivative [Line Items]</t>
        </is>
      </c>
    </row>
    <row r="3">
      <c r="A3" s="4" t="inlineStr">
        <is>
          <t>Accumulated other comprehensive loss</t>
        </is>
      </c>
      <c r="F3" s="6" t="n">
        <v>-13234000</v>
      </c>
      <c r="G3" s="6" t="n">
        <v>-17709000</v>
      </c>
    </row>
    <row r="4">
      <c r="A4" s="4" t="inlineStr">
        <is>
          <t>Principal amount</t>
        </is>
      </c>
      <c r="F4" s="5" t="n">
        <v>1400552000</v>
      </c>
      <c r="G4" s="5" t="n">
        <v>1223494000</v>
      </c>
    </row>
    <row r="5">
      <c r="A5" s="4" t="inlineStr">
        <is>
          <t>Amount estimated to be reclassified during next 12 months from AOCI into earnings as an increase to interest expense</t>
        </is>
      </c>
      <c r="F5" s="5" t="n">
        <v>5100000</v>
      </c>
    </row>
    <row r="6">
      <c r="A6" s="4" t="inlineStr">
        <is>
          <t>Term Loan | $225M Term Loan Facility</t>
        </is>
      </c>
    </row>
    <row r="7">
      <c r="A7" s="3" t="inlineStr">
        <is>
          <t>Derivative [Line Items]</t>
        </is>
      </c>
    </row>
    <row r="8">
      <c r="A8" s="4" t="inlineStr">
        <is>
          <t>Principal amount</t>
        </is>
      </c>
      <c r="B8" s="6" t="n">
        <v>225000000</v>
      </c>
      <c r="C8" s="6" t="n">
        <v>225000000</v>
      </c>
      <c r="F8" s="5" t="n">
        <v>0</v>
      </c>
      <c r="G8" s="5" t="n">
        <v>225000000</v>
      </c>
    </row>
    <row r="9">
      <c r="A9" s="4" t="inlineStr">
        <is>
          <t>Treasury Lock</t>
        </is>
      </c>
    </row>
    <row r="10">
      <c r="A10" s="3" t="inlineStr">
        <is>
          <t>Derivative [Line Items]</t>
        </is>
      </c>
    </row>
    <row r="11">
      <c r="A11" s="4" t="inlineStr">
        <is>
          <t>Derivative, Number of Instruments Held | derivative_instrument</t>
        </is>
      </c>
      <c r="D11" s="5" t="n">
        <v>3</v>
      </c>
    </row>
    <row r="12">
      <c r="A12" s="4" t="inlineStr">
        <is>
          <t>Derivative, Term of Contract</t>
        </is>
      </c>
      <c r="D12" s="4" t="inlineStr">
        <is>
          <t>10 years</t>
        </is>
      </c>
    </row>
    <row r="13">
      <c r="A13" s="4" t="inlineStr">
        <is>
          <t>Derivative, Notional Amount</t>
        </is>
      </c>
      <c r="D13" s="6" t="n">
        <v>150000000</v>
      </c>
    </row>
    <row r="14">
      <c r="A14" s="4" t="inlineStr">
        <is>
          <t>Derivative, Average Fixed Interest Rate</t>
        </is>
      </c>
      <c r="D14" s="4" t="inlineStr">
        <is>
          <t>1.38179%</t>
        </is>
      </c>
    </row>
    <row r="15">
      <c r="A15" s="4" t="inlineStr">
        <is>
          <t>Payments For Termination Of Cash Flow Swap, Operating</t>
        </is>
      </c>
      <c r="C15" s="6" t="n">
        <v>2800000</v>
      </c>
    </row>
    <row r="16">
      <c r="A16" s="4" t="inlineStr">
        <is>
          <t>Amount estimated to be reclassified during next 12 months from AOCI into earnings as an increase to interest expense</t>
        </is>
      </c>
      <c r="F16" s="5" t="n">
        <v>300000</v>
      </c>
    </row>
    <row r="17">
      <c r="A17" s="4" t="inlineStr">
        <is>
          <t>Interest Rate Swap</t>
        </is>
      </c>
    </row>
    <row r="18">
      <c r="A18" s="3" t="inlineStr">
        <is>
          <t>Derivative [Line Items]</t>
        </is>
      </c>
    </row>
    <row r="19">
      <c r="A19" s="4" t="inlineStr">
        <is>
          <t>Payments For Termination Of Cash Flow Swap, Operating</t>
        </is>
      </c>
      <c r="E19" s="6" t="n">
        <v>1200000</v>
      </c>
    </row>
    <row r="20">
      <c r="A20" s="4" t="inlineStr">
        <is>
          <t>Accumulated other comprehensive loss</t>
        </is>
      </c>
      <c r="H20" s="6" t="n">
        <v>1200000</v>
      </c>
    </row>
    <row r="21">
      <c r="A21" s="4" t="inlineStr">
        <is>
          <t>Derivative, Number Of Instruments Terminated | derivative_instrument</t>
        </is>
      </c>
      <c r="B21" s="5" t="n">
        <v>2</v>
      </c>
    </row>
    <row r="22">
      <c r="A22" s="4" t="inlineStr">
        <is>
          <t>Interest Rate Swap Two</t>
        </is>
      </c>
    </row>
    <row r="23">
      <c r="A23" s="3" t="inlineStr">
        <is>
          <t>Derivative [Line Items]</t>
        </is>
      </c>
    </row>
    <row r="24">
      <c r="A24" s="4" t="inlineStr">
        <is>
          <t>Derivative, Notional Amount</t>
        </is>
      </c>
      <c r="B24" s="6" t="n">
        <v>225000000</v>
      </c>
    </row>
    <row r="25">
      <c r="A25" s="4" t="inlineStr">
        <is>
          <t>Payments For Termination Of Cash Flow Swap, Operating</t>
        </is>
      </c>
      <c r="B25" s="5" t="n">
        <v>1300000</v>
      </c>
    </row>
    <row r="26">
      <c r="A26" s="4" t="inlineStr">
        <is>
          <t>Accumulated other comprehensive loss</t>
        </is>
      </c>
      <c r="B26" s="6" t="n">
        <v>1300000</v>
      </c>
    </row>
    <row r="27">
      <c r="A27" s="4" t="inlineStr">
        <is>
          <t>Amount estimated to be reclassified during next 12 months from AOCI into earnings as an increase to interest expense</t>
        </is>
      </c>
      <c r="F27" s="5" t="n">
        <v>800000</v>
      </c>
    </row>
    <row r="28">
      <c r="A28" s="4" t="inlineStr">
        <is>
          <t>Interest Rate Swap $100M Notional Effective August 14, 2018</t>
        </is>
      </c>
    </row>
    <row r="29">
      <c r="A29" s="3" t="inlineStr">
        <is>
          <t>Derivative [Line Items]</t>
        </is>
      </c>
    </row>
    <row r="30">
      <c r="A30" s="4" t="inlineStr">
        <is>
          <t>Derivative, Notional Amount</t>
        </is>
      </c>
      <c r="F30" s="6" t="n">
        <v>0</v>
      </c>
      <c r="G30" s="6" t="n">
        <v>100000000</v>
      </c>
      <c r="H30" s="6" t="n">
        <v>1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by Level within Fair Value Hierarchy (Detail) - USD ($) $ in Thousands</t>
        </is>
      </c>
      <c r="B1" s="2" t="inlineStr">
        <is>
          <t>Sep. 30, 2021</t>
        </is>
      </c>
      <c r="C1" s="2" t="inlineStr">
        <is>
          <t>Dec. 31, 2020</t>
        </is>
      </c>
    </row>
    <row r="2">
      <c r="A2" s="3" t="inlineStr">
        <is>
          <t>Fair Value Assets And Liabilities Measured On Recurring Basis [Line Items]</t>
        </is>
      </c>
    </row>
    <row r="3">
      <c r="A3" s="4" t="inlineStr">
        <is>
          <t>Interest Rate Swap Liability</t>
        </is>
      </c>
      <c r="B3" s="6" t="n">
        <v>-10205</v>
      </c>
      <c r="C3" s="6" t="n">
        <v>-17580</v>
      </c>
    </row>
    <row r="4">
      <c r="A4" s="4" t="inlineStr">
        <is>
          <t>Total Fair Value</t>
        </is>
      </c>
    </row>
    <row r="5">
      <c r="A5" s="3" t="inlineStr">
        <is>
          <t>Fair Value Assets And Liabilities Measured On Recurring Basis [Line Items]</t>
        </is>
      </c>
    </row>
    <row r="6">
      <c r="A6" s="4" t="inlineStr">
        <is>
          <t>Interest rate swap asset</t>
        </is>
      </c>
      <c r="B6" s="5" t="n">
        <v>0</v>
      </c>
      <c r="C6" s="5" t="n">
        <v>0</v>
      </c>
    </row>
    <row r="7">
      <c r="A7" s="4" t="inlineStr">
        <is>
          <t>Interest Rate Swap Liability</t>
        </is>
      </c>
      <c r="B7" s="5" t="n">
        <v>-10205</v>
      </c>
      <c r="C7" s="5" t="n">
        <v>-17580</v>
      </c>
    </row>
    <row r="8">
      <c r="A8" s="4" t="inlineStr">
        <is>
          <t>Quoted Price in Active Markets for Identical Assets and Liabilities (Level 1)</t>
        </is>
      </c>
    </row>
    <row r="9">
      <c r="A9" s="3" t="inlineStr">
        <is>
          <t>Fair Value Assets And Liabilities Measured On Recurring Basis [Line Items]</t>
        </is>
      </c>
    </row>
    <row r="10">
      <c r="A10" s="4" t="inlineStr">
        <is>
          <t>Interest rate swap asset</t>
        </is>
      </c>
      <c r="B10" s="5" t="n">
        <v>0</v>
      </c>
      <c r="C10" s="5" t="n">
        <v>0</v>
      </c>
    </row>
    <row r="11">
      <c r="A11" s="4" t="inlineStr">
        <is>
          <t>Interest Rate Swap Liability</t>
        </is>
      </c>
      <c r="B11" s="5" t="n">
        <v>0</v>
      </c>
      <c r="C11" s="5" t="n">
        <v>0</v>
      </c>
    </row>
    <row r="12">
      <c r="A12" s="4" t="inlineStr">
        <is>
          <t>Significant Other Observable Inputs (Level 2)</t>
        </is>
      </c>
    </row>
    <row r="13">
      <c r="A13" s="3" t="inlineStr">
        <is>
          <t>Fair Value Assets And Liabilities Measured On Recurring Basis [Line Items]</t>
        </is>
      </c>
    </row>
    <row r="14">
      <c r="A14" s="4" t="inlineStr">
        <is>
          <t>Interest rate swap asset</t>
        </is>
      </c>
      <c r="B14" s="5" t="n">
        <v>0</v>
      </c>
      <c r="C14" s="5" t="n">
        <v>0</v>
      </c>
    </row>
    <row r="15">
      <c r="A15" s="4" t="inlineStr">
        <is>
          <t>Interest Rate Swap Liability</t>
        </is>
      </c>
      <c r="B15" s="5" t="n">
        <v>-10205</v>
      </c>
      <c r="C15" s="5" t="n">
        <v>-17580</v>
      </c>
    </row>
    <row r="16">
      <c r="A16" s="4" t="inlineStr">
        <is>
          <t>Significant Unobservable Inputs (Level 3)</t>
        </is>
      </c>
    </row>
    <row r="17">
      <c r="A17" s="3" t="inlineStr">
        <is>
          <t>Fair Value Assets And Liabilities Measured On Recurring Basis [Line Items]</t>
        </is>
      </c>
    </row>
    <row r="18">
      <c r="A18" s="4" t="inlineStr">
        <is>
          <t>Interest rate swap asset</t>
        </is>
      </c>
      <c r="B18" s="5" t="n">
        <v>0</v>
      </c>
      <c r="C18" s="5" t="n">
        <v>0</v>
      </c>
    </row>
    <row r="19">
      <c r="A19" s="4" t="inlineStr">
        <is>
          <t>Interest Rate Swap Liability</t>
        </is>
      </c>
      <c r="B19" s="6" t="n">
        <v>0</v>
      </c>
      <c r="C1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Payable (Detail) - USD ($) $ in Thousands</t>
        </is>
      </c>
      <c r="B1" s="2" t="inlineStr">
        <is>
          <t>Sep. 30, 2021</t>
        </is>
      </c>
      <c r="C1" s="2" t="inlineStr">
        <is>
          <t>Dec. 31, 2020</t>
        </is>
      </c>
    </row>
    <row r="2">
      <c r="A2" s="3" t="inlineStr">
        <is>
          <t>Fair Value Balance Sheet Grouping Financial Statement Captions [Line Items]</t>
        </is>
      </c>
    </row>
    <row r="3">
      <c r="A3" s="4" t="inlineStr">
        <is>
          <t>Notes Payable</t>
        </is>
      </c>
      <c r="B3" s="6" t="n">
        <v>3346</v>
      </c>
    </row>
    <row r="4">
      <c r="A4" s="4" t="inlineStr">
        <is>
          <t>Carrying value</t>
        </is>
      </c>
      <c r="B4" s="5" t="n">
        <v>1386649</v>
      </c>
      <c r="C4" s="6" t="n">
        <v>1216160</v>
      </c>
    </row>
    <row r="5">
      <c r="A5" s="4" t="inlineStr">
        <is>
          <t>Fair Value</t>
        </is>
      </c>
    </row>
    <row r="6">
      <c r="A6" s="3" t="inlineStr">
        <is>
          <t>Fair Value Balance Sheet Grouping Financial Statement Captions [Line Items]</t>
        </is>
      </c>
    </row>
    <row r="7">
      <c r="A7" s="4" t="inlineStr">
        <is>
          <t>Notes Payable</t>
        </is>
      </c>
      <c r="B7" s="5" t="n">
        <v>1414325</v>
      </c>
      <c r="C7" s="5" t="n">
        <v>1276217</v>
      </c>
    </row>
    <row r="8">
      <c r="A8" s="4" t="inlineStr">
        <is>
          <t>Fair Value | Quoted Price in Active Markets for Identical Assets and Liabilities (Level 1)</t>
        </is>
      </c>
    </row>
    <row r="9">
      <c r="A9" s="3" t="inlineStr">
        <is>
          <t>Fair Value Balance Sheet Grouping Financial Statement Captions [Line Items]</t>
        </is>
      </c>
    </row>
    <row r="10">
      <c r="A10" s="4" t="inlineStr">
        <is>
          <t>Notes Payable</t>
        </is>
      </c>
      <c r="B10" s="5" t="n">
        <v>0</v>
      </c>
      <c r="C10" s="5" t="n">
        <v>0</v>
      </c>
    </row>
    <row r="11">
      <c r="A11" s="4" t="inlineStr">
        <is>
          <t>Fair Value | Significant Other Observable Inputs (Level 2)</t>
        </is>
      </c>
    </row>
    <row r="12">
      <c r="A12" s="3" t="inlineStr">
        <is>
          <t>Fair Value Balance Sheet Grouping Financial Statement Captions [Line Items]</t>
        </is>
      </c>
    </row>
    <row r="13">
      <c r="A13" s="4" t="inlineStr">
        <is>
          <t>Notes Payable</t>
        </is>
      </c>
      <c r="B13" s="5" t="n">
        <v>0</v>
      </c>
      <c r="C13" s="5" t="n">
        <v>0</v>
      </c>
    </row>
    <row r="14">
      <c r="A14" s="4" t="inlineStr">
        <is>
          <t>Fair Value | Significant Unobservable Inputs (Level 3)</t>
        </is>
      </c>
    </row>
    <row r="15">
      <c r="A15" s="3" t="inlineStr">
        <is>
          <t>Fair Value Balance Sheet Grouping Financial Statement Captions [Line Items]</t>
        </is>
      </c>
    </row>
    <row r="16">
      <c r="A16" s="4" t="inlineStr">
        <is>
          <t>Notes Payable</t>
        </is>
      </c>
      <c r="B16" s="5" t="n">
        <v>1414325</v>
      </c>
      <c r="C16" s="5" t="n">
        <v>1276217</v>
      </c>
    </row>
    <row r="17">
      <c r="A17" s="4" t="inlineStr">
        <is>
          <t>Reported Value Measurement</t>
        </is>
      </c>
    </row>
    <row r="18">
      <c r="A18" s="3" t="inlineStr">
        <is>
          <t>Fair Value Balance Sheet Grouping Financial Statement Captions [Line Items]</t>
        </is>
      </c>
    </row>
    <row r="19">
      <c r="A19" s="4" t="inlineStr">
        <is>
          <t>Carrying value</t>
        </is>
      </c>
      <c r="B19" s="6" t="n">
        <v>1386649</v>
      </c>
      <c r="C19" s="6" t="n">
        <v>12161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Transactio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hief Executive Officer</t>
        </is>
      </c>
    </row>
    <row r="4">
      <c r="A4" s="3" t="inlineStr">
        <is>
          <t>Related Party Transaction [Line Items]</t>
        </is>
      </c>
    </row>
    <row r="5">
      <c r="A5" s="4" t="inlineStr">
        <is>
          <t>Revenue from management and leasing services</t>
        </is>
      </c>
      <c r="B5" s="13" t="n">
        <v>0.1</v>
      </c>
      <c r="C5" s="13" t="n">
        <v>0.1</v>
      </c>
      <c r="D5" s="13" t="n">
        <v>0.3</v>
      </c>
      <c r="E5" s="13" t="n">
        <v>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47" customWidth="1" min="7" max="7"/>
    <col width="46" customWidth="1" min="8" max="8"/>
    <col width="25" customWidth="1" min="9" max="9"/>
  </cols>
  <sheetData>
    <row r="1">
      <c r="A1" s="1" t="inlineStr">
        <is>
          <t>CONSOLIDATED STATEMENTS OF CHANGES IN EQUITY (Unaudited)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Cumulative Distributions in Excess of Earnings</t>
        </is>
      </c>
      <c r="H1" s="2" t="inlineStr">
        <is>
          <t>Accumulated Other Comprehensive Income (Loss)</t>
        </is>
      </c>
      <c r="I1" s="2" t="inlineStr">
        <is>
          <t>Noncontrolling Interests</t>
        </is>
      </c>
    </row>
    <row r="2">
      <c r="A2" s="4" t="inlineStr">
        <is>
          <t>Beginning Balance at Dec. 31, 2019</t>
        </is>
      </c>
      <c r="B2" s="6" t="n">
        <v>2622449</v>
      </c>
      <c r="C2" s="6" t="n">
        <v>2556177</v>
      </c>
      <c r="D2" s="6" t="n">
        <v>242327</v>
      </c>
      <c r="E2" s="6" t="n">
        <v>1136</v>
      </c>
      <c r="F2" s="6" t="n">
        <v>2439007</v>
      </c>
      <c r="G2" s="6" t="n">
        <v>-118751</v>
      </c>
      <c r="H2" s="6" t="n">
        <v>-7542</v>
      </c>
      <c r="I2" s="6" t="n">
        <v>66272</v>
      </c>
    </row>
    <row r="3">
      <c r="A3" s="4" t="inlineStr">
        <is>
          <t>Beginning Balance (in shares) at Dec. 31, 2019</t>
        </is>
      </c>
      <c r="E3" s="5" t="n">
        <v>113793300</v>
      </c>
    </row>
    <row r="4">
      <c r="A4" s="3" t="inlineStr">
        <is>
          <t>Increase (Decrease) in Stockholders' Equity [Roll Forward]</t>
        </is>
      </c>
    </row>
    <row r="5">
      <c r="A5" s="4" t="inlineStr">
        <is>
          <t>Issuance of common stock</t>
        </is>
      </c>
      <c r="B5" s="5" t="n">
        <v>377336</v>
      </c>
      <c r="C5" s="5" t="n">
        <v>377336</v>
      </c>
      <c r="E5" s="6" t="n">
        <v>96</v>
      </c>
      <c r="F5" s="5" t="n">
        <v>377240</v>
      </c>
    </row>
    <row r="6">
      <c r="A6" s="4" t="inlineStr">
        <is>
          <t>Issuance of common stock (in shares)</t>
        </is>
      </c>
      <c r="E6" s="5" t="n">
        <v>9643270</v>
      </c>
    </row>
    <row r="7">
      <c r="A7" s="4" t="inlineStr">
        <is>
          <t>Offering costs</t>
        </is>
      </c>
      <c r="B7" s="5" t="n">
        <v>-2977</v>
      </c>
      <c r="C7" s="5" t="n">
        <v>-2977</v>
      </c>
      <c r="F7" s="5" t="n">
        <v>-2977</v>
      </c>
    </row>
    <row r="8">
      <c r="A8" s="4" t="inlineStr">
        <is>
          <t>Issuance of OP Units</t>
        </is>
      </c>
      <c r="B8" s="5" t="n">
        <v>67482</v>
      </c>
      <c r="I8" s="5" t="n">
        <v>67482</v>
      </c>
    </row>
    <row r="9">
      <c r="A9" s="4" t="inlineStr">
        <is>
          <t>Issuance of cumulative redeemable convertible preferred units</t>
        </is>
      </c>
      <c r="B9" s="5" t="n">
        <v>40787</v>
      </c>
      <c r="I9" s="5" t="n">
        <v>40787</v>
      </c>
    </row>
    <row r="10">
      <c r="A10" s="4" t="inlineStr">
        <is>
          <t>Share-based compensation</t>
        </is>
      </c>
      <c r="B10" s="5" t="n">
        <v>10546</v>
      </c>
      <c r="C10" s="5" t="n">
        <v>2375</v>
      </c>
      <c r="E10" s="6" t="n">
        <v>1</v>
      </c>
      <c r="F10" s="5" t="n">
        <v>2374</v>
      </c>
      <c r="I10" s="5" t="n">
        <v>8171</v>
      </c>
    </row>
    <row r="11">
      <c r="A11" s="4" t="inlineStr">
        <is>
          <t>Share-based compensation (in shares)</t>
        </is>
      </c>
      <c r="E11" s="5" t="n">
        <v>110595</v>
      </c>
    </row>
    <row r="12">
      <c r="A12" s="4" t="inlineStr">
        <is>
          <t>Shares acquired to satisfy employee tax withholding requirements on vesting restricted stock</t>
        </is>
      </c>
      <c r="B12" s="5" t="n">
        <v>-1254</v>
      </c>
      <c r="C12" s="5" t="n">
        <v>-1254</v>
      </c>
      <c r="F12" s="5" t="n">
        <v>-1254</v>
      </c>
    </row>
    <row r="13">
      <c r="A13" s="4" t="inlineStr">
        <is>
          <t>Shares acquired to satisfy employee tax withholding requirements on vesting restricted stock (in shares)</t>
        </is>
      </c>
      <c r="E13" s="5" t="n">
        <v>-26961</v>
      </c>
    </row>
    <row r="14">
      <c r="A14" s="4" t="inlineStr">
        <is>
          <t>Conversion of OP units to common stock</t>
        </is>
      </c>
      <c r="B14" s="5" t="n">
        <v>0</v>
      </c>
      <c r="C14" s="5" t="n">
        <v>6740</v>
      </c>
      <c r="E14" s="6" t="n">
        <v>3</v>
      </c>
      <c r="F14" s="5" t="n">
        <v>6737</v>
      </c>
      <c r="I14" s="5" t="n">
        <v>-6740</v>
      </c>
    </row>
    <row r="15">
      <c r="A15" s="4" t="inlineStr">
        <is>
          <t>Conversion of OP units to common stock (in shares)</t>
        </is>
      </c>
      <c r="E15" s="5" t="n">
        <v>268387</v>
      </c>
    </row>
    <row r="16">
      <c r="A16" s="4" t="inlineStr">
        <is>
          <t>Net income</t>
        </is>
      </c>
      <c r="B16" s="5" t="n">
        <v>62740</v>
      </c>
      <c r="C16" s="5" t="n">
        <v>59408</v>
      </c>
      <c r="D16" s="5" t="n">
        <v>10909</v>
      </c>
      <c r="G16" s="5" t="n">
        <v>48499</v>
      </c>
      <c r="I16" s="5" t="n">
        <v>3332</v>
      </c>
    </row>
    <row r="17">
      <c r="A17" s="4" t="inlineStr">
        <is>
          <t>Other comprehensive income (loss)</t>
        </is>
      </c>
      <c r="B17" s="5" t="n">
        <v>-13147</v>
      </c>
      <c r="C17" s="5" t="n">
        <v>-12689</v>
      </c>
      <c r="H17" s="5" t="n">
        <v>-12689</v>
      </c>
      <c r="I17" s="5" t="n">
        <v>-458</v>
      </c>
    </row>
    <row r="18">
      <c r="A18" s="4" t="inlineStr">
        <is>
          <t>Dividends, Preferred Stock</t>
        </is>
      </c>
      <c r="B18" s="5" t="n">
        <v>-10909</v>
      </c>
      <c r="C18" s="5" t="n">
        <v>-10909</v>
      </c>
      <c r="D18" s="5" t="n">
        <v>-10909</v>
      </c>
    </row>
    <row r="19">
      <c r="A19" s="4" t="inlineStr">
        <is>
          <t>Preferred unit distributions</t>
        </is>
      </c>
      <c r="B19" s="5" t="n">
        <v>-1838</v>
      </c>
      <c r="I19" s="5" t="n">
        <v>-1838</v>
      </c>
    </row>
    <row r="20">
      <c r="A20" s="4" t="inlineStr">
        <is>
          <t>Dividends, Common Stock</t>
        </is>
      </c>
      <c r="B20" s="5" t="n">
        <v>-78240</v>
      </c>
      <c r="C20" s="5" t="n">
        <v>-78240</v>
      </c>
      <c r="G20" s="5" t="n">
        <v>-78240</v>
      </c>
    </row>
    <row r="21">
      <c r="A21" s="4" t="inlineStr">
        <is>
          <t>Distributions</t>
        </is>
      </c>
      <c r="B21" s="5" t="n">
        <v>-2755</v>
      </c>
      <c r="I21" s="5" t="n">
        <v>-2755</v>
      </c>
    </row>
    <row r="22">
      <c r="A22" s="4" t="inlineStr">
        <is>
          <t>Ending Balance at Sep. 30, 2020</t>
        </is>
      </c>
      <c r="B22" s="5" t="n">
        <v>3070220</v>
      </c>
      <c r="C22" s="5" t="n">
        <v>2895967</v>
      </c>
      <c r="D22" s="5" t="n">
        <v>242327</v>
      </c>
      <c r="E22" s="6" t="n">
        <v>1236</v>
      </c>
      <c r="F22" s="5" t="n">
        <v>2821127</v>
      </c>
      <c r="G22" s="5" t="n">
        <v>-148492</v>
      </c>
      <c r="H22" s="5" t="n">
        <v>-20231</v>
      </c>
      <c r="I22" s="5" t="n">
        <v>174253</v>
      </c>
    </row>
    <row r="23">
      <c r="A23" s="4" t="inlineStr">
        <is>
          <t>Ending Balance (in shares) at Sep. 30, 2020</t>
        </is>
      </c>
      <c r="E23" s="5" t="n">
        <v>123788591</v>
      </c>
    </row>
    <row r="24">
      <c r="A24" s="4" t="inlineStr">
        <is>
          <t>Beginning Balance at Jun. 30, 2020</t>
        </is>
      </c>
      <c r="B24" s="5" t="n">
        <v>3065739</v>
      </c>
      <c r="C24" s="5" t="n">
        <v>2893658</v>
      </c>
      <c r="D24" s="5" t="n">
        <v>242327</v>
      </c>
      <c r="E24" s="6" t="n">
        <v>1236</v>
      </c>
      <c r="F24" s="5" t="n">
        <v>2820216</v>
      </c>
      <c r="G24" s="5" t="n">
        <v>-147907</v>
      </c>
      <c r="H24" s="5" t="n">
        <v>-22214</v>
      </c>
      <c r="I24" s="5" t="n">
        <v>172081</v>
      </c>
    </row>
    <row r="25">
      <c r="A25" s="4" t="inlineStr">
        <is>
          <t>Beginning Balance (in shares) at Jun. 30, 2020</t>
        </is>
      </c>
      <c r="E25" s="5" t="n">
        <v>123789199</v>
      </c>
    </row>
    <row r="26">
      <c r="A26" s="3" t="inlineStr">
        <is>
          <t>Increase (Decrease) in Stockholders' Equity [Roll Forward]</t>
        </is>
      </c>
    </row>
    <row r="27">
      <c r="A27" s="4" t="inlineStr">
        <is>
          <t>Issuance of common stock</t>
        </is>
      </c>
      <c r="B27" s="5" t="n">
        <v>0</v>
      </c>
      <c r="C27" s="5" t="n">
        <v>0</v>
      </c>
      <c r="E27" s="6" t="n">
        <v>0</v>
      </c>
      <c r="F27" s="5" t="n">
        <v>0</v>
      </c>
    </row>
    <row r="28">
      <c r="A28" s="4" t="inlineStr">
        <is>
          <t>Issuance of common stock (in shares)</t>
        </is>
      </c>
      <c r="E28" s="5" t="n">
        <v>0</v>
      </c>
    </row>
    <row r="29">
      <c r="A29" s="4" t="inlineStr">
        <is>
          <t>Offering costs</t>
        </is>
      </c>
      <c r="B29" s="5" t="n">
        <v>-23</v>
      </c>
      <c r="C29" s="5" t="n">
        <v>-23</v>
      </c>
      <c r="F29" s="5" t="n">
        <v>-23</v>
      </c>
    </row>
    <row r="30">
      <c r="A30" s="4" t="inlineStr">
        <is>
          <t>Share-based compensation</t>
        </is>
      </c>
      <c r="B30" s="5" t="n">
        <v>3154</v>
      </c>
      <c r="C30" s="5" t="n">
        <v>817</v>
      </c>
      <c r="F30" s="5" t="n">
        <v>817</v>
      </c>
      <c r="I30" s="5" t="n">
        <v>2337</v>
      </c>
    </row>
    <row r="31">
      <c r="A31" s="4" t="inlineStr">
        <is>
          <t>Share-based compensation (in shares)</t>
        </is>
      </c>
      <c r="E31" s="5" t="n">
        <v>-5187</v>
      </c>
    </row>
    <row r="32">
      <c r="A32" s="4" t="inlineStr">
        <is>
          <t>Shares acquired to satisfy employee tax withholding requirements on vesting restricted stock</t>
        </is>
      </c>
      <c r="B32" s="5" t="n">
        <v>-18</v>
      </c>
      <c r="C32" s="5" t="n">
        <v>-18</v>
      </c>
      <c r="F32" s="5" t="n">
        <v>-18</v>
      </c>
    </row>
    <row r="33">
      <c r="A33" s="4" t="inlineStr">
        <is>
          <t>Shares acquired to satisfy employee tax withholding requirements on vesting restricted stock (in shares)</t>
        </is>
      </c>
      <c r="E33" s="5" t="n">
        <v>-388</v>
      </c>
    </row>
    <row r="34">
      <c r="A34" s="4" t="inlineStr">
        <is>
          <t>Conversion of OP units to common stock</t>
        </is>
      </c>
      <c r="B34" s="5" t="n">
        <v>0</v>
      </c>
      <c r="C34" s="5" t="n">
        <v>135</v>
      </c>
      <c r="F34" s="5" t="n">
        <v>135</v>
      </c>
      <c r="I34" s="5" t="n">
        <v>-135</v>
      </c>
    </row>
    <row r="35">
      <c r="A35" s="4" t="inlineStr">
        <is>
          <t>Conversion of OP units to common stock (in shares)</t>
        </is>
      </c>
      <c r="E35" s="5" t="n">
        <v>4967</v>
      </c>
    </row>
    <row r="36">
      <c r="A36" s="4" t="inlineStr">
        <is>
          <t>Net income</t>
        </is>
      </c>
      <c r="B36" s="5" t="n">
        <v>31197</v>
      </c>
      <c r="C36" s="5" t="n">
        <v>29666</v>
      </c>
      <c r="D36" s="5" t="n">
        <v>3636</v>
      </c>
      <c r="G36" s="5" t="n">
        <v>26030</v>
      </c>
      <c r="I36" s="5" t="n">
        <v>1531</v>
      </c>
    </row>
    <row r="37">
      <c r="A37" s="4" t="inlineStr">
        <is>
          <t>Other comprehensive income (loss)</t>
        </is>
      </c>
      <c r="B37" s="5" t="n">
        <v>2047</v>
      </c>
      <c r="C37" s="5" t="n">
        <v>1983</v>
      </c>
      <c r="H37" s="5" t="n">
        <v>1983</v>
      </c>
      <c r="I37" s="5" t="n">
        <v>64</v>
      </c>
    </row>
    <row r="38">
      <c r="A38" s="4" t="inlineStr">
        <is>
          <t>Dividends, Preferred Stock</t>
        </is>
      </c>
      <c r="B38" s="5" t="n">
        <v>-3636</v>
      </c>
      <c r="C38" s="5" t="n">
        <v>-3636</v>
      </c>
      <c r="D38" s="5" t="n">
        <v>-3636</v>
      </c>
    </row>
    <row r="39">
      <c r="A39" s="4" t="inlineStr">
        <is>
          <t>Preferred unit distributions</t>
        </is>
      </c>
      <c r="B39" s="5" t="n">
        <v>-708</v>
      </c>
      <c r="I39" s="5" t="n">
        <v>-708</v>
      </c>
    </row>
    <row r="40">
      <c r="A40" s="4" t="inlineStr">
        <is>
          <t>Dividends, Common Stock</t>
        </is>
      </c>
      <c r="B40" s="5" t="n">
        <v>-26615</v>
      </c>
      <c r="C40" s="5" t="n">
        <v>-26615</v>
      </c>
      <c r="G40" s="5" t="n">
        <v>-26615</v>
      </c>
    </row>
    <row r="41">
      <c r="A41" s="4" t="inlineStr">
        <is>
          <t>Distributions</t>
        </is>
      </c>
      <c r="B41" s="5" t="n">
        <v>-917</v>
      </c>
      <c r="I41" s="5" t="n">
        <v>-917</v>
      </c>
    </row>
    <row r="42">
      <c r="A42" s="4" t="inlineStr">
        <is>
          <t>Ending Balance at Sep. 30, 2020</t>
        </is>
      </c>
      <c r="B42" s="5" t="n">
        <v>3070220</v>
      </c>
      <c r="C42" s="5" t="n">
        <v>2895967</v>
      </c>
      <c r="D42" s="5" t="n">
        <v>242327</v>
      </c>
      <c r="E42" s="6" t="n">
        <v>1236</v>
      </c>
      <c r="F42" s="5" t="n">
        <v>2821127</v>
      </c>
      <c r="G42" s="5" t="n">
        <v>-148492</v>
      </c>
      <c r="H42" s="5" t="n">
        <v>-20231</v>
      </c>
      <c r="I42" s="5" t="n">
        <v>174253</v>
      </c>
    </row>
    <row r="43">
      <c r="A43" s="4" t="inlineStr">
        <is>
          <t>Ending Balance (in shares) at Sep. 30, 2020</t>
        </is>
      </c>
      <c r="E43" s="5" t="n">
        <v>123788591</v>
      </c>
    </row>
    <row r="44">
      <c r="A44" s="4" t="inlineStr">
        <is>
          <t>Beginning Balance at Dec. 31, 2020</t>
        </is>
      </c>
      <c r="B44" s="6" t="n">
        <v>3530592</v>
      </c>
      <c r="C44" s="5" t="n">
        <v>3245141</v>
      </c>
      <c r="D44" s="5" t="n">
        <v>242327</v>
      </c>
      <c r="E44" s="6" t="n">
        <v>1313</v>
      </c>
      <c r="F44" s="5" t="n">
        <v>3182599</v>
      </c>
      <c r="G44" s="5" t="n">
        <v>-163389</v>
      </c>
      <c r="H44" s="5" t="n">
        <v>-17709</v>
      </c>
      <c r="I44" s="5" t="n">
        <v>285451</v>
      </c>
    </row>
    <row r="45">
      <c r="A45" s="4" t="inlineStr">
        <is>
          <t>Beginning Balance (in shares) at Dec. 31, 2020</t>
        </is>
      </c>
      <c r="B45" s="5" t="n">
        <v>131426038</v>
      </c>
      <c r="E45" s="5" t="n">
        <v>131426038</v>
      </c>
    </row>
    <row r="46">
      <c r="A46" s="3" t="inlineStr">
        <is>
          <t>Increase (Decrease) in Stockholders' Equity [Roll Forward]</t>
        </is>
      </c>
    </row>
    <row r="47">
      <c r="A47" s="4" t="inlineStr">
        <is>
          <t>Issuance of common stock</t>
        </is>
      </c>
      <c r="B47" s="6" t="n">
        <v>1104442</v>
      </c>
      <c r="C47" s="5" t="n">
        <v>1104442</v>
      </c>
      <c r="E47" s="6" t="n">
        <v>198</v>
      </c>
      <c r="F47" s="5" t="n">
        <v>1104244</v>
      </c>
    </row>
    <row r="48">
      <c r="A48" s="4" t="inlineStr">
        <is>
          <t>Issuance of common stock (in shares)</t>
        </is>
      </c>
      <c r="E48" s="5" t="n">
        <v>19711131</v>
      </c>
    </row>
    <row r="49">
      <c r="A49" s="4" t="inlineStr">
        <is>
          <t>Offering costs</t>
        </is>
      </c>
      <c r="B49" s="5" t="n">
        <v>-12284</v>
      </c>
      <c r="C49" s="5" t="n">
        <v>-12284</v>
      </c>
      <c r="F49" s="5" t="n">
        <v>-12284</v>
      </c>
    </row>
    <row r="50">
      <c r="A50" s="4" t="inlineStr">
        <is>
          <t>Share-based compensation</t>
        </is>
      </c>
      <c r="B50" s="5" t="n">
        <v>13494</v>
      </c>
      <c r="C50" s="5" t="n">
        <v>2791</v>
      </c>
      <c r="E50" s="6" t="n">
        <v>1</v>
      </c>
      <c r="F50" s="5" t="n">
        <v>2790</v>
      </c>
      <c r="I50" s="5" t="n">
        <v>10703</v>
      </c>
    </row>
    <row r="51">
      <c r="A51" s="4" t="inlineStr">
        <is>
          <t>Share-based compensation (in shares)</t>
        </is>
      </c>
      <c r="E51" s="5" t="n">
        <v>109029</v>
      </c>
    </row>
    <row r="52">
      <c r="A52" s="4" t="inlineStr">
        <is>
          <t>Shares acquired to satisfy employee tax withholding requirements on vesting restricted stock</t>
        </is>
      </c>
      <c r="B52" s="5" t="n">
        <v>-1403</v>
      </c>
      <c r="C52" s="5" t="n">
        <v>-1403</v>
      </c>
      <c r="F52" s="5" t="n">
        <v>-1403</v>
      </c>
    </row>
    <row r="53">
      <c r="A53" s="4" t="inlineStr">
        <is>
          <t>Shares acquired to satisfy employee tax withholding requirements on vesting restricted stock (in shares)</t>
        </is>
      </c>
      <c r="E53" s="5" t="n">
        <v>-28943</v>
      </c>
    </row>
    <row r="54">
      <c r="A54" s="4" t="inlineStr">
        <is>
          <t>Conversion of OP units to common stock</t>
        </is>
      </c>
      <c r="B54" s="5" t="n">
        <v>0</v>
      </c>
      <c r="C54" s="5" t="n">
        <v>7656</v>
      </c>
      <c r="E54" s="6" t="n">
        <v>2</v>
      </c>
      <c r="F54" s="5" t="n">
        <v>7654</v>
      </c>
      <c r="I54" s="5" t="n">
        <v>-7656</v>
      </c>
    </row>
    <row r="55">
      <c r="A55" s="4" t="inlineStr">
        <is>
          <t>Conversion of OP units to common stock (in shares)</t>
        </is>
      </c>
      <c r="E55" s="5" t="n">
        <v>227653</v>
      </c>
    </row>
    <row r="56">
      <c r="A56" s="4" t="inlineStr">
        <is>
          <t>Net income</t>
        </is>
      </c>
      <c r="B56" s="5" t="n">
        <v>96866</v>
      </c>
      <c r="C56" s="5" t="n">
        <v>91014</v>
      </c>
      <c r="D56" s="5" t="n">
        <v>10249</v>
      </c>
      <c r="G56" s="5" t="n">
        <v>80765</v>
      </c>
      <c r="I56" s="5" t="n">
        <v>5852</v>
      </c>
    </row>
    <row r="57">
      <c r="A57" s="4" t="inlineStr">
        <is>
          <t>Other comprehensive income (loss)</t>
        </is>
      </c>
      <c r="B57" s="5" t="n">
        <v>4806</v>
      </c>
      <c r="C57" s="5" t="n">
        <v>4475</v>
      </c>
      <c r="H57" s="5" t="n">
        <v>4475</v>
      </c>
      <c r="I57" s="5" t="n">
        <v>331</v>
      </c>
    </row>
    <row r="58">
      <c r="A58" s="4" t="inlineStr">
        <is>
          <t>Redemption of 5.875% series A preferred stock</t>
        </is>
      </c>
      <c r="B58" s="5" t="n">
        <v>-90000</v>
      </c>
      <c r="C58" s="5" t="n">
        <v>-90000</v>
      </c>
      <c r="D58" s="5" t="n">
        <v>-86651</v>
      </c>
      <c r="G58" s="5" t="n">
        <v>-3349</v>
      </c>
    </row>
    <row r="59">
      <c r="A59" s="4" t="inlineStr">
        <is>
          <t>Dividends, Preferred Stock</t>
        </is>
      </c>
      <c r="B59" s="5" t="n">
        <v>-10249</v>
      </c>
      <c r="C59" s="5" t="n">
        <v>-10249</v>
      </c>
      <c r="D59" s="5" t="n">
        <v>-10249</v>
      </c>
    </row>
    <row r="60">
      <c r="A60" s="4" t="inlineStr">
        <is>
          <t>Preferred unit distributions</t>
        </is>
      </c>
      <c r="B60" s="5" t="n">
        <v>-2124</v>
      </c>
      <c r="I60" s="5" t="n">
        <v>-2124</v>
      </c>
    </row>
    <row r="61">
      <c r="A61" s="4" t="inlineStr">
        <is>
          <t>Dividends, Common Stock</t>
        </is>
      </c>
      <c r="B61" s="5" t="n">
        <v>-101537</v>
      </c>
      <c r="C61" s="5" t="n">
        <v>-101537</v>
      </c>
      <c r="G61" s="5" t="n">
        <v>-101537</v>
      </c>
    </row>
    <row r="62">
      <c r="A62" s="4" t="inlineStr">
        <is>
          <t>Distributions</t>
        </is>
      </c>
      <c r="B62" s="5" t="n">
        <v>-4927</v>
      </c>
      <c r="I62" s="5" t="n">
        <v>-4927</v>
      </c>
    </row>
    <row r="63">
      <c r="A63" s="4" t="inlineStr">
        <is>
          <t>Ending Balance at Sep. 30, 2021</t>
        </is>
      </c>
      <c r="B63" s="6" t="n">
        <v>4527676</v>
      </c>
      <c r="C63" s="5" t="n">
        <v>4240046</v>
      </c>
      <c r="D63" s="5" t="n">
        <v>155676</v>
      </c>
      <c r="E63" s="6" t="n">
        <v>1514</v>
      </c>
      <c r="F63" s="5" t="n">
        <v>4283600</v>
      </c>
      <c r="G63" s="5" t="n">
        <v>-187510</v>
      </c>
      <c r="H63" s="5" t="n">
        <v>-13234</v>
      </c>
      <c r="I63" s="5" t="n">
        <v>287630</v>
      </c>
    </row>
    <row r="64">
      <c r="A64" s="4" t="inlineStr">
        <is>
          <t>Ending Balance (in shares) at Sep. 30, 2021</t>
        </is>
      </c>
      <c r="B64" s="5" t="n">
        <v>151444908</v>
      </c>
      <c r="E64" s="5" t="n">
        <v>151444908</v>
      </c>
    </row>
    <row r="65">
      <c r="A65" s="4" t="inlineStr">
        <is>
          <t>Beginning Balance at Jun. 30, 2021</t>
        </is>
      </c>
      <c r="B65" s="6" t="n">
        <v>3832772</v>
      </c>
      <c r="C65" s="5" t="n">
        <v>3548157</v>
      </c>
      <c r="D65" s="5" t="n">
        <v>242327</v>
      </c>
      <c r="E65" s="6" t="n">
        <v>1377</v>
      </c>
      <c r="F65" s="5" t="n">
        <v>3499623</v>
      </c>
      <c r="G65" s="5" t="n">
        <v>-182851</v>
      </c>
      <c r="H65" s="5" t="n">
        <v>-12319</v>
      </c>
      <c r="I65" s="5" t="n">
        <v>284615</v>
      </c>
    </row>
    <row r="66">
      <c r="A66" s="4" t="inlineStr">
        <is>
          <t>Beginning Balance (in shares) at Jun. 30, 2021</t>
        </is>
      </c>
      <c r="E66" s="5" t="n">
        <v>137727998</v>
      </c>
    </row>
    <row r="67">
      <c r="A67" s="3" t="inlineStr">
        <is>
          <t>Increase (Decrease) in Stockholders' Equity [Roll Forward]</t>
        </is>
      </c>
    </row>
    <row r="68">
      <c r="A68" s="4" t="inlineStr">
        <is>
          <t>Issuance of common stock</t>
        </is>
      </c>
      <c r="B68" s="5" t="n">
        <v>791266</v>
      </c>
      <c r="C68" s="5" t="n">
        <v>791266</v>
      </c>
      <c r="E68" s="6" t="n">
        <v>137</v>
      </c>
      <c r="F68" s="5" t="n">
        <v>791129</v>
      </c>
    </row>
    <row r="69">
      <c r="A69" s="4" t="inlineStr">
        <is>
          <t>Issuance of common stock (in shares)</t>
        </is>
      </c>
      <c r="E69" s="5" t="n">
        <v>13688432</v>
      </c>
    </row>
    <row r="70">
      <c r="A70" s="4" t="inlineStr">
        <is>
          <t>Offering costs</t>
        </is>
      </c>
      <c r="B70" s="5" t="n">
        <v>-8552</v>
      </c>
      <c r="C70" s="5" t="n">
        <v>-8552</v>
      </c>
      <c r="F70" s="5" t="n">
        <v>-8552</v>
      </c>
    </row>
    <row r="71">
      <c r="A71" s="4" t="inlineStr">
        <is>
          <t>Share-based compensation</t>
        </is>
      </c>
      <c r="B71" s="5" t="n">
        <v>4596</v>
      </c>
      <c r="C71" s="5" t="n">
        <v>1000</v>
      </c>
      <c r="F71" s="5" t="n">
        <v>1000</v>
      </c>
      <c r="I71" s="5" t="n">
        <v>3596</v>
      </c>
    </row>
    <row r="72">
      <c r="A72" s="4" t="inlineStr">
        <is>
          <t>Share-based compensation (in shares)</t>
        </is>
      </c>
      <c r="E72" s="5" t="n">
        <v>16238</v>
      </c>
    </row>
    <row r="73">
      <c r="A73" s="4" t="inlineStr">
        <is>
          <t>Shares acquired to satisfy employee tax withholding requirements on vesting restricted stock</t>
        </is>
      </c>
      <c r="B73" s="5" t="n">
        <v>-38</v>
      </c>
      <c r="C73" s="5" t="n">
        <v>-38</v>
      </c>
      <c r="F73" s="5" t="n">
        <v>-38</v>
      </c>
    </row>
    <row r="74">
      <c r="A74" s="4" t="inlineStr">
        <is>
          <t>Shares acquired to satisfy employee tax withholding requirements on vesting restricted stock (in shares)</t>
        </is>
      </c>
      <c r="E74" s="5" t="n">
        <v>-609</v>
      </c>
    </row>
    <row r="75">
      <c r="A75" s="4" t="inlineStr">
        <is>
          <t>Conversion of OP units to common stock</t>
        </is>
      </c>
      <c r="B75" s="5" t="n">
        <v>0</v>
      </c>
      <c r="C75" s="5" t="n">
        <v>438</v>
      </c>
      <c r="E75" s="6" t="n">
        <v>0</v>
      </c>
      <c r="F75" s="5" t="n">
        <v>438</v>
      </c>
      <c r="I75" s="5" t="n">
        <v>-438</v>
      </c>
    </row>
    <row r="76">
      <c r="A76" s="4" t="inlineStr">
        <is>
          <t>Conversion of OP units to common stock (in shares)</t>
        </is>
      </c>
      <c r="E76" s="5" t="n">
        <v>12849</v>
      </c>
    </row>
    <row r="77">
      <c r="A77" s="4" t="inlineStr">
        <is>
          <t>Net income</t>
        </is>
      </c>
      <c r="B77" s="5" t="n">
        <v>40186</v>
      </c>
      <c r="C77" s="5" t="n">
        <v>38013</v>
      </c>
      <c r="D77" s="5" t="n">
        <v>2976</v>
      </c>
      <c r="G77" s="5" t="n">
        <v>35037</v>
      </c>
      <c r="I77" s="5" t="n">
        <v>2173</v>
      </c>
    </row>
    <row r="78">
      <c r="A78" s="4" t="inlineStr">
        <is>
          <t>Other comprehensive income (loss)</t>
        </is>
      </c>
      <c r="B78" s="5" t="n">
        <v>-900</v>
      </c>
      <c r="C78" s="5" t="n">
        <v>-915</v>
      </c>
      <c r="H78" s="5" t="n">
        <v>-915</v>
      </c>
      <c r="I78" s="5" t="n">
        <v>15</v>
      </c>
    </row>
    <row r="79">
      <c r="A79" s="4" t="inlineStr">
        <is>
          <t>Redemption of 5.875% series A preferred stock</t>
        </is>
      </c>
      <c r="B79" s="5" t="n">
        <v>-90000</v>
      </c>
      <c r="C79" s="5" t="n">
        <v>-90000</v>
      </c>
      <c r="D79" s="5" t="n">
        <v>-86651</v>
      </c>
      <c r="G79" s="5" t="n">
        <v>-3349</v>
      </c>
    </row>
    <row r="80">
      <c r="A80" s="4" t="inlineStr">
        <is>
          <t>Dividends, Preferred Stock</t>
        </is>
      </c>
      <c r="B80" s="5" t="n">
        <v>-2976</v>
      </c>
      <c r="C80" s="5" t="n">
        <v>-2976</v>
      </c>
      <c r="D80" s="5" t="n">
        <v>-2976</v>
      </c>
    </row>
    <row r="81">
      <c r="A81" s="4" t="inlineStr">
        <is>
          <t>Preferred unit distributions</t>
        </is>
      </c>
      <c r="B81" s="5" t="n">
        <v>-708</v>
      </c>
      <c r="I81" s="5" t="n">
        <v>-708</v>
      </c>
    </row>
    <row r="82">
      <c r="A82" s="4" t="inlineStr">
        <is>
          <t>Dividends, Common Stock</t>
        </is>
      </c>
      <c r="B82" s="5" t="n">
        <v>-36347</v>
      </c>
      <c r="C82" s="5" t="n">
        <v>-36347</v>
      </c>
      <c r="G82" s="5" t="n">
        <v>-36347</v>
      </c>
    </row>
    <row r="83">
      <c r="A83" s="4" t="inlineStr">
        <is>
          <t>Distributions</t>
        </is>
      </c>
      <c r="B83" s="5" t="n">
        <v>-1623</v>
      </c>
      <c r="I83" s="5" t="n">
        <v>-1623</v>
      </c>
    </row>
    <row r="84">
      <c r="A84" s="4" t="inlineStr">
        <is>
          <t>Ending Balance at Sep. 30, 2021</t>
        </is>
      </c>
      <c r="B84" s="6" t="n">
        <v>4527676</v>
      </c>
      <c r="C84" s="6" t="n">
        <v>4240046</v>
      </c>
      <c r="D84" s="6" t="n">
        <v>155676</v>
      </c>
      <c r="E84" s="6" t="n">
        <v>1514</v>
      </c>
      <c r="F84" s="6" t="n">
        <v>4283600</v>
      </c>
      <c r="G84" s="6" t="n">
        <v>-187510</v>
      </c>
      <c r="H84" s="6" t="n">
        <v>-13234</v>
      </c>
      <c r="I84" s="6" t="n">
        <v>287630</v>
      </c>
    </row>
    <row r="85">
      <c r="A85" s="4" t="inlineStr">
        <is>
          <t>Ending Balance (in shares) at Sep. 30, 2021</t>
        </is>
      </c>
      <c r="B85" s="5" t="n">
        <v>151444908</v>
      </c>
      <c r="E85" s="5" t="n">
        <v>1514449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7" customWidth="1" min="2" max="2"/>
  </cols>
  <sheetData>
    <row r="1">
      <c r="A1" s="1" t="inlineStr">
        <is>
          <t>Commitments and Contingencies (Detail)</t>
        </is>
      </c>
      <c r="B1" s="2" t="inlineStr">
        <is>
          <t>9 Months Ended</t>
        </is>
      </c>
    </row>
    <row r="2">
      <c r="B2" s="2" t="inlineStr">
        <is>
          <t>Sep. 30, 2021USD ($)tenant</t>
        </is>
      </c>
    </row>
    <row r="3">
      <c r="A3" s="3" t="inlineStr">
        <is>
          <t>Commitments And Contingencies [Line Items]</t>
        </is>
      </c>
    </row>
    <row r="4">
      <c r="A4" s="4" t="inlineStr">
        <is>
          <t>Commitments for tenant improvements and construction work</t>
        </is>
      </c>
      <c r="B4" s="6" t="n">
        <v>68200000</v>
      </c>
    </row>
    <row r="5">
      <c r="A5" s="4" t="inlineStr">
        <is>
          <t>Cash, FDIC Insured Amount</t>
        </is>
      </c>
      <c r="B5" s="6" t="n">
        <v>250000</v>
      </c>
    </row>
    <row r="6">
      <c r="A6" s="4" t="inlineStr">
        <is>
          <t>Customer Concentration Risk | Base Rent</t>
        </is>
      </c>
    </row>
    <row r="7">
      <c r="A7" s="3" t="inlineStr">
        <is>
          <t>Commitments And Contingencies [Line Items]</t>
        </is>
      </c>
    </row>
    <row r="8">
      <c r="A8" s="4" t="inlineStr">
        <is>
          <t>Number of major tenants | tenant</t>
        </is>
      </c>
      <c r="B8" s="5" t="n">
        <v>0</v>
      </c>
    </row>
    <row r="9">
      <c r="A9" s="4" t="inlineStr">
        <is>
          <t>Customer Concentration Risk | Total Rental Revenues</t>
        </is>
      </c>
    </row>
    <row r="10">
      <c r="A10" s="3" t="inlineStr">
        <is>
          <t>Commitments And Contingencies [Line Items]</t>
        </is>
      </c>
    </row>
    <row r="11">
      <c r="A11" s="4" t="inlineStr">
        <is>
          <t>Concentration​ risk percentage</t>
        </is>
      </c>
      <c r="B11" s="4" t="inlineStr">
        <is>
          <t>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Preferred Stock (Details) - USD ($) $ / shares in Units, $ in Thousands</t>
        </is>
      </c>
      <c r="B1" s="2" t="inlineStr">
        <is>
          <t>Aug. 16, 2021</t>
        </is>
      </c>
      <c r="C1" s="2" t="inlineStr">
        <is>
          <t>Sep. 30, 2021</t>
        </is>
      </c>
      <c r="D1" s="2" t="inlineStr">
        <is>
          <t>Sep. 30, 2020</t>
        </is>
      </c>
      <c r="E1" s="2" t="inlineStr">
        <is>
          <t>Sep. 30, 2021</t>
        </is>
      </c>
      <c r="F1" s="2" t="inlineStr">
        <is>
          <t>Sep. 30, 2020</t>
        </is>
      </c>
      <c r="G1" s="2" t="inlineStr">
        <is>
          <t>Dec. 31, 2020</t>
        </is>
      </c>
    </row>
    <row r="2">
      <c r="A2" s="3" t="inlineStr">
        <is>
          <t>Class of Stock [Line Items]</t>
        </is>
      </c>
    </row>
    <row r="3">
      <c r="A3" s="4" t="inlineStr">
        <is>
          <t>Redemption premium</t>
        </is>
      </c>
      <c r="C3" s="6" t="n">
        <v>3349</v>
      </c>
      <c r="D3" s="6" t="n">
        <v>0</v>
      </c>
      <c r="E3" s="6" t="n">
        <v>3349</v>
      </c>
      <c r="F3" s="6" t="n">
        <v>0</v>
      </c>
    </row>
    <row r="4">
      <c r="A4" s="4" t="inlineStr">
        <is>
          <t>Series A Preferred Stock</t>
        </is>
      </c>
    </row>
    <row r="5">
      <c r="A5" s="3" t="inlineStr">
        <is>
          <t>Class of Stock [Line Items]</t>
        </is>
      </c>
    </row>
    <row r="6">
      <c r="A6" s="4" t="inlineStr">
        <is>
          <t>Shares redeemed (in shares)</t>
        </is>
      </c>
      <c r="B6" s="5" t="n">
        <v>3600000</v>
      </c>
    </row>
    <row r="7">
      <c r="A7" s="4" t="inlineStr">
        <is>
          <t>Preferred Stock, Dividend Rate, Percentage</t>
        </is>
      </c>
      <c r="B7" s="4" t="inlineStr">
        <is>
          <t>5.875%</t>
        </is>
      </c>
      <c r="C7" s="4" t="inlineStr">
        <is>
          <t>5.875%</t>
        </is>
      </c>
      <c r="E7" s="4" t="inlineStr">
        <is>
          <t>5.875%</t>
        </is>
      </c>
      <c r="G7" s="4" t="inlineStr">
        <is>
          <t>5.875%</t>
        </is>
      </c>
    </row>
    <row r="8">
      <c r="A8" s="4" t="inlineStr">
        <is>
          <t>Redemption price (in dollars per share)</t>
        </is>
      </c>
      <c r="B8" s="6" t="n">
        <v>25</v>
      </c>
    </row>
    <row r="9">
      <c r="A9" s="4" t="inlineStr">
        <is>
          <t>Preferred stock dividends</t>
        </is>
      </c>
      <c r="B9" s="10" t="n">
        <v>0.183594</v>
      </c>
    </row>
    <row r="10">
      <c r="A10" s="4" t="inlineStr">
        <is>
          <t>Redemption price including dividends (in dollars per share)</t>
        </is>
      </c>
      <c r="B10" s="9" t="n">
        <v>25.183594</v>
      </c>
    </row>
    <row r="11">
      <c r="A11" s="4" t="inlineStr">
        <is>
          <t>Redemption amount</t>
        </is>
      </c>
      <c r="B11" s="6" t="n">
        <v>90700</v>
      </c>
    </row>
    <row r="12">
      <c r="A12" s="4" t="inlineStr">
        <is>
          <t>Redemption premium</t>
        </is>
      </c>
      <c r="B12" s="6" t="n">
        <v>3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tockholders' Equity - Common Stock (Detail) - USD ($) $ / shares in Units, $ in Millions</t>
        </is>
      </c>
      <c r="B1" s="2" t="inlineStr">
        <is>
          <t>Sep. 30, 2021</t>
        </is>
      </c>
      <c r="C1" s="2" t="inlineStr">
        <is>
          <t>Sep. 27, 2021</t>
        </is>
      </c>
      <c r="D1" s="2" t="inlineStr">
        <is>
          <t>Jun. 21, 2021</t>
        </is>
      </c>
      <c r="E1" s="2" t="inlineStr">
        <is>
          <t>May 24, 2021</t>
        </is>
      </c>
      <c r="F1" s="2" t="inlineStr">
        <is>
          <t>Nov. 09, 2020</t>
        </is>
      </c>
      <c r="G1" s="2" t="inlineStr">
        <is>
          <t>Sep. 30, 2021</t>
        </is>
      </c>
      <c r="H1" s="2" t="inlineStr">
        <is>
          <t>Sep. 30, 2021</t>
        </is>
      </c>
      <c r="I1" s="2" t="inlineStr">
        <is>
          <t>Sep. 30, 2021</t>
        </is>
      </c>
    </row>
    <row r="2">
      <c r="A2" s="4" t="inlineStr">
        <is>
          <t>At The Market Equity Offering Program, $750 Million</t>
        </is>
      </c>
    </row>
    <row r="3">
      <c r="A3" s="3" t="inlineStr">
        <is>
          <t>Class of Stock [Line Items]</t>
        </is>
      </c>
    </row>
    <row r="4">
      <c r="A4" s="4" t="inlineStr">
        <is>
          <t>Maximum aggregate offering amount</t>
        </is>
      </c>
      <c r="F4" s="6" t="n">
        <v>750</v>
      </c>
    </row>
    <row r="5">
      <c r="A5" s="4" t="inlineStr">
        <is>
          <t>Issuance of common stock (in shares)</t>
        </is>
      </c>
      <c r="H5" s="5" t="n">
        <v>786174</v>
      </c>
      <c r="I5" s="5" t="n">
        <v>3201560</v>
      </c>
    </row>
    <row r="6">
      <c r="A6" s="4" t="inlineStr">
        <is>
          <t>Weighted average common stock share price (in dollars per share)</t>
        </is>
      </c>
      <c r="H6" s="7" t="n">
        <v>60.42</v>
      </c>
      <c r="I6" s="7" t="n">
        <v>52.27</v>
      </c>
    </row>
    <row r="7">
      <c r="A7" s="4" t="inlineStr">
        <is>
          <t>Gross proceeds from the issuance of common stock</t>
        </is>
      </c>
      <c r="H7" s="13" t="n">
        <v>47.5</v>
      </c>
      <c r="I7" s="13" t="n">
        <v>167.3</v>
      </c>
    </row>
    <row r="8">
      <c r="A8" s="4" t="inlineStr">
        <is>
          <t>Net proceeds from issuance of common stock</t>
        </is>
      </c>
      <c r="H8" s="11" t="n">
        <v>46.9</v>
      </c>
      <c r="I8" s="11" t="n">
        <v>165.2</v>
      </c>
    </row>
    <row r="9">
      <c r="A9" s="4" t="inlineStr">
        <is>
          <t>Value of shares available under ATM</t>
        </is>
      </c>
      <c r="B9" s="13" t="n">
        <v>299.4</v>
      </c>
      <c r="G9" s="13" t="n">
        <v>299.4</v>
      </c>
      <c r="H9" s="13" t="n">
        <v>299.4</v>
      </c>
      <c r="I9" s="13" t="n">
        <v>299.4</v>
      </c>
    </row>
    <row r="10">
      <c r="A10" s="4" t="inlineStr">
        <is>
          <t>At The Market Equity Offering, $750 Million, Forward Sale Agreement</t>
        </is>
      </c>
    </row>
    <row r="11">
      <c r="A11" s="3" t="inlineStr">
        <is>
          <t>Class of Stock [Line Items]</t>
        </is>
      </c>
    </row>
    <row r="12">
      <c r="A12" s="4" t="inlineStr">
        <is>
          <t>Issuance of common stock (in shares)</t>
        </is>
      </c>
      <c r="H12" s="5" t="n">
        <v>2611784</v>
      </c>
      <c r="I12" s="5" t="n">
        <v>4409571</v>
      </c>
    </row>
    <row r="13">
      <c r="A13" s="4" t="inlineStr">
        <is>
          <t>Number of shares subject to forward sale agreement (in shares)</t>
        </is>
      </c>
      <c r="H13" s="5" t="n">
        <v>2611784</v>
      </c>
      <c r="I13" s="5" t="n">
        <v>4409571</v>
      </c>
    </row>
    <row r="14">
      <c r="A14" s="4" t="inlineStr">
        <is>
          <t>Sale Of Stock, Forward Sale Agreement, Initial Forward Price</t>
        </is>
      </c>
      <c r="H14" s="7" t="n">
        <v>60.94</v>
      </c>
      <c r="I14" s="7" t="n">
        <v>56.8</v>
      </c>
    </row>
    <row r="15">
      <c r="A15" s="4" t="inlineStr">
        <is>
          <t>Sale Of Stock, Net Proceeds From Settlement Of Forward Sale Agreement</t>
        </is>
      </c>
      <c r="H15" s="13" t="n">
        <v>159.1</v>
      </c>
      <c r="I15" s="13" t="n">
        <v>250.3</v>
      </c>
    </row>
    <row r="16">
      <c r="A16" s="4" t="inlineStr">
        <is>
          <t>Sale Of Stock, Forward Sale Agreement, Net Forward Sale Price Per Share</t>
        </is>
      </c>
      <c r="H16" s="7" t="n">
        <v>60.93</v>
      </c>
      <c r="I16" s="7" t="n">
        <v>56.76</v>
      </c>
    </row>
    <row r="17">
      <c r="A17" s="4" t="inlineStr">
        <is>
          <t>Forward Sale Agreement</t>
        </is>
      </c>
    </row>
    <row r="18">
      <c r="A18" s="3" t="inlineStr">
        <is>
          <t>Class of Stock [Line Items]</t>
        </is>
      </c>
    </row>
    <row r="19">
      <c r="A19" s="4" t="inlineStr">
        <is>
          <t>Issuance of common stock (in shares)</t>
        </is>
      </c>
      <c r="D19" s="5" t="n">
        <v>1809526</v>
      </c>
      <c r="G19" s="5" t="n">
        <v>7190474</v>
      </c>
    </row>
    <row r="20">
      <c r="A20" s="4" t="inlineStr">
        <is>
          <t>Number of shares subject to forward sale agreement (in shares)</t>
        </is>
      </c>
      <c r="E20" s="5" t="n">
        <v>9000000</v>
      </c>
    </row>
    <row r="21">
      <c r="A21" s="4" t="inlineStr">
        <is>
          <t>Sale Of Stock, Forward Sale Agreement, Initial Forward Price</t>
        </is>
      </c>
      <c r="E21" s="7" t="n">
        <v>55.29</v>
      </c>
    </row>
    <row r="22">
      <c r="A22" s="4" t="inlineStr">
        <is>
          <t>Sale Of Stock, Net Proceeds From Settlement Of Forward Sale Agreement</t>
        </is>
      </c>
      <c r="D22" s="6" t="n">
        <v>100</v>
      </c>
      <c r="G22" s="6" t="n">
        <v>395</v>
      </c>
    </row>
    <row r="23">
      <c r="A23" s="4" t="inlineStr">
        <is>
          <t>Sale Of Stock, Forward Sale Agreement, Net Forward Sale Price Per Share</t>
        </is>
      </c>
      <c r="D23" s="7" t="n">
        <v>55.26</v>
      </c>
      <c r="G23" s="7" t="n">
        <v>54.93</v>
      </c>
    </row>
    <row r="24">
      <c r="A24" s="4" t="inlineStr">
        <is>
          <t>Sale Of Stock, Number Of Shares Sold And Borrowed By Forward Purchasers</t>
        </is>
      </c>
      <c r="E24" s="5" t="n">
        <v>9000000</v>
      </c>
    </row>
    <row r="25">
      <c r="A25" s="4" t="inlineStr">
        <is>
          <t>September 2021 Equity Offering</t>
        </is>
      </c>
    </row>
    <row r="26">
      <c r="A26" s="3" t="inlineStr">
        <is>
          <t>Class of Stock [Line Items]</t>
        </is>
      </c>
    </row>
    <row r="27">
      <c r="A27" s="4" t="inlineStr">
        <is>
          <t>Issuance of common stock (in shares)</t>
        </is>
      </c>
      <c r="C27" s="5" t="n">
        <v>3100000</v>
      </c>
    </row>
    <row r="28">
      <c r="A28" s="4" t="inlineStr">
        <is>
          <t>Number of shares subject to forward sale agreement (in shares)</t>
        </is>
      </c>
      <c r="C28" s="5" t="n">
        <v>9600000</v>
      </c>
    </row>
    <row r="29">
      <c r="A29" s="4" t="inlineStr">
        <is>
          <t>Common stock share price (in dollars per share)</t>
        </is>
      </c>
      <c r="C29" s="7" t="n">
        <v>58.65</v>
      </c>
    </row>
    <row r="30">
      <c r="A30" s="4" t="inlineStr">
        <is>
          <t>Sale Of Stock, Forward Sale Agreement, Gross Offering Value</t>
        </is>
      </c>
      <c r="C30" s="13" t="n">
        <v>181.8</v>
      </c>
    </row>
    <row r="31">
      <c r="A31" s="4" t="inlineStr">
        <is>
          <t>September 2021 Equity Offering, Forward Sale Agreement</t>
        </is>
      </c>
    </row>
    <row r="32">
      <c r="A32" s="3" t="inlineStr">
        <is>
          <t>Class of Stock [Line Items]</t>
        </is>
      </c>
    </row>
    <row r="33">
      <c r="A33" s="4" t="inlineStr">
        <is>
          <t>Number of shares subject to forward sale agreement (in shares)</t>
        </is>
      </c>
      <c r="C33" s="5" t="n">
        <v>6500000</v>
      </c>
    </row>
    <row r="34">
      <c r="A34" s="4" t="inlineStr">
        <is>
          <t>Sale Of Stock, Forward Sale Agreement, Initial Forward Price</t>
        </is>
      </c>
      <c r="C34" s="7" t="n">
        <v>58.65</v>
      </c>
    </row>
    <row r="35">
      <c r="A35" s="4" t="inlineStr">
        <is>
          <t>Sale Of Stock, Forward Sale Agreement, Net Forward Sale Price Per Share</t>
        </is>
      </c>
      <c r="B35" s="7" t="n">
        <v>58.41</v>
      </c>
    </row>
    <row r="36">
      <c r="A36" s="4" t="inlineStr">
        <is>
          <t>Sale Of Stock, Number Of Shares Sold And Borrowed By Forward Purchasers</t>
        </is>
      </c>
      <c r="C36" s="5" t="n">
        <v>6500000</v>
      </c>
    </row>
    <row r="37">
      <c r="A37" s="4" t="inlineStr">
        <is>
          <t>Sale Of Stock, Forward Sale Agreement, Cash Proceeds Available Upon Settlement Of Remaining Shares</t>
        </is>
      </c>
      <c r="B37" s="13" t="n">
        <v>379.6</v>
      </c>
      <c r="G37" s="13" t="n">
        <v>379.6</v>
      </c>
      <c r="H37" s="13" t="n">
        <v>379.6</v>
      </c>
      <c r="I37" s="13" t="n">
        <v>37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oncontrolling Interests (Detail) - USD ($) $ in Thousands</t>
        </is>
      </c>
      <c r="B1" s="2" t="inlineStr">
        <is>
          <t>Mar. 05, 2020</t>
        </is>
      </c>
      <c r="C1" s="2" t="inlineStr">
        <is>
          <t>Sep. 30, 2021</t>
        </is>
      </c>
      <c r="D1" s="2" t="inlineStr">
        <is>
          <t>Sep. 30, 2020</t>
        </is>
      </c>
      <c r="E1" s="2" t="inlineStr">
        <is>
          <t>Sep. 30, 2021</t>
        </is>
      </c>
      <c r="F1" s="2" t="inlineStr">
        <is>
          <t>Sep. 30, 2020</t>
        </is>
      </c>
    </row>
    <row r="2">
      <c r="A2" s="3" t="inlineStr">
        <is>
          <t>Class of Stock [Line Items]</t>
        </is>
      </c>
    </row>
    <row r="3">
      <c r="A3" s="4" t="inlineStr">
        <is>
          <t>Conversion of OP units to common stock</t>
        </is>
      </c>
      <c r="C3" s="6" t="n">
        <v>0</v>
      </c>
      <c r="D3" s="6" t="n">
        <v>0</v>
      </c>
      <c r="E3" s="6" t="n">
        <v>0</v>
      </c>
      <c r="F3" s="6" t="n">
        <v>0</v>
      </c>
    </row>
    <row r="4">
      <c r="A4" s="4" t="inlineStr">
        <is>
          <t>4.43937% Cumulative Redeemable Convertible Preferred Units | 4.43937% Cumulative Redeemable Convertible Preferred Units</t>
        </is>
      </c>
    </row>
    <row r="5">
      <c r="A5" s="3" t="inlineStr">
        <is>
          <t>Class of Stock [Line Items]</t>
        </is>
      </c>
    </row>
    <row r="6">
      <c r="A6" s="4" t="inlineStr">
        <is>
          <t>Preferred Stock, Dividend Rate, Percentage</t>
        </is>
      </c>
      <c r="E6" s="4" t="inlineStr">
        <is>
          <t>4.43937%</t>
        </is>
      </c>
    </row>
    <row r="7">
      <c r="A7" s="4" t="inlineStr">
        <is>
          <t>4.00% Cumulative Redeemable Convertible Preferred Units</t>
        </is>
      </c>
    </row>
    <row r="8">
      <c r="A8" s="3" t="inlineStr">
        <is>
          <t>Class of Stock [Line Items]</t>
        </is>
      </c>
    </row>
    <row r="9">
      <c r="A9" s="4" t="inlineStr">
        <is>
          <t>Preferred Stock, Dividend Rate, Percentage</t>
        </is>
      </c>
      <c r="F9" s="4" t="inlineStr">
        <is>
          <t>4.00%</t>
        </is>
      </c>
    </row>
    <row r="10">
      <c r="A10" s="4" t="inlineStr">
        <is>
          <t>4.00% Cumulative Redeemable Convertible Preferred Units | Properties Acquired on March 5, 2020 and June 19, 2020</t>
        </is>
      </c>
    </row>
    <row r="11">
      <c r="A11" s="3" t="inlineStr">
        <is>
          <t>Class of Stock [Line Items]</t>
        </is>
      </c>
    </row>
    <row r="12">
      <c r="A12" s="4" t="inlineStr">
        <is>
          <t>Preferred Stock, Dividend Rate, Percentage</t>
        </is>
      </c>
      <c r="B12" s="4" t="inlineStr">
        <is>
          <t>4.00%</t>
        </is>
      </c>
    </row>
    <row r="13">
      <c r="A13" s="4" t="inlineStr">
        <is>
          <t>Noncontrolling Interests</t>
        </is>
      </c>
    </row>
    <row r="14">
      <c r="A14" s="3" t="inlineStr">
        <is>
          <t>Class of Stock [Line Items]</t>
        </is>
      </c>
    </row>
    <row r="15">
      <c r="A15" s="4" t="inlineStr">
        <is>
          <t>Conversion of OP units to common stock</t>
        </is>
      </c>
      <c r="C15" s="6" t="n">
        <v>-438</v>
      </c>
      <c r="D15" s="6" t="n">
        <v>-135</v>
      </c>
      <c r="E15" s="6" t="n">
        <v>-7656</v>
      </c>
      <c r="F15" s="6" t="n">
        <v>-6740</v>
      </c>
    </row>
    <row r="16">
      <c r="A16" s="4" t="inlineStr">
        <is>
          <t>Common Stock</t>
        </is>
      </c>
    </row>
    <row r="17">
      <c r="A17" s="3" t="inlineStr">
        <is>
          <t>Class of Stock [Line Items]</t>
        </is>
      </c>
    </row>
    <row r="18">
      <c r="A18" s="4" t="inlineStr">
        <is>
          <t>Conversion of OP units to common stock (in shares)</t>
        </is>
      </c>
      <c r="C18" s="5" t="n">
        <v>12849</v>
      </c>
      <c r="D18" s="5" t="n">
        <v>4967</v>
      </c>
      <c r="E18" s="5" t="n">
        <v>227653</v>
      </c>
      <c r="F18" s="5" t="n">
        <v>268387</v>
      </c>
    </row>
    <row r="19">
      <c r="A19" s="4" t="inlineStr">
        <is>
          <t>Conversion of OP units to common stock</t>
        </is>
      </c>
      <c r="C19" s="6" t="n">
        <v>0</v>
      </c>
      <c r="E19" s="6" t="n">
        <v>2</v>
      </c>
      <c r="F19" s="6" t="n">
        <v>3</v>
      </c>
    </row>
    <row r="20">
      <c r="A20" s="4" t="inlineStr">
        <is>
          <t>Total Stockholders’ Equity</t>
        </is>
      </c>
    </row>
    <row r="21">
      <c r="A21" s="3" t="inlineStr">
        <is>
          <t>Class of Stock [Line Items]</t>
        </is>
      </c>
    </row>
    <row r="22">
      <c r="A22" s="4" t="inlineStr">
        <is>
          <t>Conversion of OP units to common stock</t>
        </is>
      </c>
      <c r="C22" s="6" t="n">
        <v>438</v>
      </c>
      <c r="D22" s="6" t="n">
        <v>135</v>
      </c>
      <c r="E22" s="6" t="n">
        <v>7656</v>
      </c>
      <c r="F22" s="6" t="n">
        <v>6740</v>
      </c>
    </row>
    <row r="23">
      <c r="A23" s="4" t="inlineStr">
        <is>
          <t>Partnership Interest | Noncontrolling Interests | OP Units</t>
        </is>
      </c>
    </row>
    <row r="24">
      <c r="A24" s="3" t="inlineStr">
        <is>
          <t>Class of Stock [Line Items]</t>
        </is>
      </c>
    </row>
    <row r="25">
      <c r="A25" s="4" t="inlineStr">
        <is>
          <t>Operating partnership units outstanding (in shares)</t>
        </is>
      </c>
      <c r="C25" s="5" t="n">
        <v>5213728</v>
      </c>
      <c r="E25" s="5" t="n">
        <v>5213728</v>
      </c>
    </row>
    <row r="26">
      <c r="A26" s="4" t="inlineStr">
        <is>
          <t>Partnership Interest | Noncontrolling Interests | Vested LTIP Units</t>
        </is>
      </c>
    </row>
    <row r="27">
      <c r="A27" s="3" t="inlineStr">
        <is>
          <t>Class of Stock [Line Items]</t>
        </is>
      </c>
    </row>
    <row r="28">
      <c r="A28" s="4" t="inlineStr">
        <is>
          <t>Operating partnership units outstanding (in shares)</t>
        </is>
      </c>
      <c r="C28" s="5" t="n">
        <v>1201548</v>
      </c>
      <c r="E28" s="5" t="n">
        <v>1201548</v>
      </c>
    </row>
    <row r="29">
      <c r="A29" s="4" t="inlineStr">
        <is>
          <t>Operating Partnership | Partnership Interest | Noncontrolling Interests</t>
        </is>
      </c>
    </row>
    <row r="30">
      <c r="A30" s="3" t="inlineStr">
        <is>
          <t>Class of Stock [Line Items]</t>
        </is>
      </c>
    </row>
    <row r="31">
      <c r="A31" s="4" t="inlineStr">
        <is>
          <t>Noncontrolling interest percentage ownership in Operating Partnership</t>
        </is>
      </c>
      <c r="C31" s="4" t="inlineStr">
        <is>
          <t>4.10%</t>
        </is>
      </c>
      <c r="E31" s="4" t="inlineStr">
        <is>
          <t>4.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the Components of Changes in Accumulated Other Comprehensiv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3832772</v>
      </c>
      <c r="C4" s="6" t="n">
        <v>3065739</v>
      </c>
      <c r="D4" s="6" t="n">
        <v>3530592</v>
      </c>
      <c r="E4" s="6" t="n">
        <v>2622449</v>
      </c>
    </row>
    <row r="5">
      <c r="A5" s="4" t="inlineStr">
        <is>
          <t>Other comprehensive loss before reclassifications</t>
        </is>
      </c>
      <c r="D5" s="5" t="n">
        <v>-1435</v>
      </c>
      <c r="E5" s="5" t="n">
        <v>-17364</v>
      </c>
    </row>
    <row r="6">
      <c r="A6" s="4" t="inlineStr">
        <is>
          <t>Amounts reclassified from accumulated other comprehensive loss to interest expense</t>
        </is>
      </c>
      <c r="D6" s="5" t="n">
        <v>6241</v>
      </c>
      <c r="E6" s="5" t="n">
        <v>4217</v>
      </c>
    </row>
    <row r="7">
      <c r="A7" s="4" t="inlineStr">
        <is>
          <t>Other comprehensive (loss) income: cash flow hedge adjustment</t>
        </is>
      </c>
      <c r="B7" s="5" t="n">
        <v>-900</v>
      </c>
      <c r="C7" s="5" t="n">
        <v>2047</v>
      </c>
      <c r="D7" s="5" t="n">
        <v>4806</v>
      </c>
      <c r="E7" s="5" t="n">
        <v>-13147</v>
      </c>
    </row>
    <row r="8">
      <c r="A8" s="4" t="inlineStr">
        <is>
          <t>Less: other comprehensive (income) loss attributable to noncontrolling interests</t>
        </is>
      </c>
      <c r="D8" s="5" t="n">
        <v>-331</v>
      </c>
      <c r="E8" s="5" t="n">
        <v>458</v>
      </c>
    </row>
    <row r="9">
      <c r="A9" s="4" t="inlineStr">
        <is>
          <t>Other comprehensive income (loss) attributable to common stockholders</t>
        </is>
      </c>
      <c r="D9" s="5" t="n">
        <v>4475</v>
      </c>
      <c r="E9" s="5" t="n">
        <v>-12689</v>
      </c>
    </row>
    <row r="10">
      <c r="A10" s="4" t="inlineStr">
        <is>
          <t>Ending Balance</t>
        </is>
      </c>
      <c r="B10" s="5" t="n">
        <v>4527676</v>
      </c>
      <c r="C10" s="5" t="n">
        <v>3070220</v>
      </c>
      <c r="D10" s="5" t="n">
        <v>4527676</v>
      </c>
      <c r="E10" s="5" t="n">
        <v>3070220</v>
      </c>
    </row>
    <row r="11">
      <c r="A11" s="4" t="inlineStr">
        <is>
          <t>Accumulated Other Comprehensive Income (Loss)</t>
        </is>
      </c>
    </row>
    <row r="12">
      <c r="A12" s="3" t="inlineStr">
        <is>
          <t>AOCI Including Portion Attributable to Noncontrolling Interest, Net of Tax [Roll Forward]</t>
        </is>
      </c>
    </row>
    <row r="13">
      <c r="A13" s="4" t="inlineStr">
        <is>
          <t>Beginning Balance</t>
        </is>
      </c>
      <c r="B13" s="5" t="n">
        <v>-12319</v>
      </c>
      <c r="C13" s="5" t="n">
        <v>-22214</v>
      </c>
      <c r="D13" s="5" t="n">
        <v>-17709</v>
      </c>
      <c r="E13" s="5" t="n">
        <v>-7542</v>
      </c>
    </row>
    <row r="14">
      <c r="A14" s="4" t="inlineStr">
        <is>
          <t>Other comprehensive (loss) income: cash flow hedge adjustment</t>
        </is>
      </c>
      <c r="B14" s="5" t="n">
        <v>-915</v>
      </c>
      <c r="C14" s="5" t="n">
        <v>1983</v>
      </c>
      <c r="D14" s="5" t="n">
        <v>4475</v>
      </c>
      <c r="E14" s="5" t="n">
        <v>-12689</v>
      </c>
    </row>
    <row r="15">
      <c r="A15" s="4" t="inlineStr">
        <is>
          <t>Ending Balance</t>
        </is>
      </c>
      <c r="B15" s="6" t="n">
        <v>-13234</v>
      </c>
      <c r="C15" s="6" t="n">
        <v>-20231</v>
      </c>
      <c r="D15" s="6" t="n">
        <v>-13234</v>
      </c>
      <c r="E15" s="6" t="n">
        <v>-202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Award Plan - Schedule of Nonvested Restricted Stock Activity (Detai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t>
        </is>
      </c>
    </row>
    <row r="4">
      <c r="A4" s="3" t="inlineStr">
        <is>
          <t>Share-based Compensation Arrangement by Share-based Payment Award, Equity Instruments Other than Options, Nonvested, Weighted Average Grant Date Fair Value [Abstract]</t>
        </is>
      </c>
    </row>
    <row r="5">
      <c r="A5" s="4" t="inlineStr">
        <is>
          <t>Shares tendered in accordance with terms of plan to satisfy tax withholding (in shares)</t>
        </is>
      </c>
      <c r="B5" s="5" t="n">
        <v>609</v>
      </c>
      <c r="C5" s="5" t="n">
        <v>388</v>
      </c>
      <c r="D5" s="5" t="n">
        <v>28943</v>
      </c>
      <c r="E5" s="5" t="n">
        <v>26961</v>
      </c>
    </row>
    <row r="6">
      <c r="A6" s="4" t="inlineStr">
        <is>
          <t>Restricted Common Stock</t>
        </is>
      </c>
    </row>
    <row r="7">
      <c r="A7" s="3" t="inlineStr">
        <is>
          <t>Share-based Compensation Arrangement by Share-based Payment Award, Equity Instruments Other than Options, Nonvested, Number of Shares [Roll Forward]</t>
        </is>
      </c>
    </row>
    <row r="8">
      <c r="A8" s="4" t="inlineStr">
        <is>
          <t>Beginning balance (in shares)</t>
        </is>
      </c>
      <c r="D8" s="5" t="n">
        <v>232899</v>
      </c>
    </row>
    <row r="9">
      <c r="A9" s="4" t="inlineStr">
        <is>
          <t>Granted (in shares)</t>
        </is>
      </c>
      <c r="D9" s="5" t="n">
        <v>130865</v>
      </c>
    </row>
    <row r="10">
      <c r="A10" s="4" t="inlineStr">
        <is>
          <t>Forfeited (in shares)</t>
        </is>
      </c>
      <c r="D10" s="5" t="n">
        <v>-21836</v>
      </c>
    </row>
    <row r="11">
      <c r="A11" s="4" t="inlineStr">
        <is>
          <t>Vested (in shares)</t>
        </is>
      </c>
      <c r="D11" s="5" t="n">
        <v>-91489</v>
      </c>
    </row>
    <row r="12">
      <c r="A12" s="4" t="inlineStr">
        <is>
          <t>Ending balance (in shares)</t>
        </is>
      </c>
      <c r="B12" s="5" t="n">
        <v>250439</v>
      </c>
      <c r="D12" s="5" t="n">
        <v>250439</v>
      </c>
    </row>
    <row r="13">
      <c r="A13" s="3" t="inlineStr">
        <is>
          <t>Share-based Compensation Arrangement by Share-based Payment Award, Equity Instruments Other than Options, Nonvested, Weighted Average Grant Date Fair Value [Abstract]</t>
        </is>
      </c>
    </row>
    <row r="14">
      <c r="A14" s="4" t="inlineStr">
        <is>
          <t>Beginning balance (in dollars per share)</t>
        </is>
      </c>
      <c r="D14" s="7" t="n">
        <v>38.43</v>
      </c>
    </row>
    <row r="15">
      <c r="A15" s="4" t="inlineStr">
        <is>
          <t>Granted (in dollars per share)</t>
        </is>
      </c>
      <c r="D15" s="12" t="n">
        <v>50.39</v>
      </c>
    </row>
    <row r="16">
      <c r="A16" s="4" t="inlineStr">
        <is>
          <t>Forfeited (in dollars per share)</t>
        </is>
      </c>
      <c r="D16" s="12" t="n">
        <v>41.78</v>
      </c>
    </row>
    <row r="17">
      <c r="A17" s="4" t="inlineStr">
        <is>
          <t>Vested (in dollars per share)</t>
        </is>
      </c>
      <c r="D17" s="12" t="n">
        <v>35.4</v>
      </c>
    </row>
    <row r="18">
      <c r="A18" s="4" t="inlineStr">
        <is>
          <t>Ending balance (in dollars per share)</t>
        </is>
      </c>
      <c r="B18" s="7" t="n">
        <v>45.5</v>
      </c>
      <c r="D18" s="7" t="n">
        <v>45.5</v>
      </c>
    </row>
    <row r="19">
      <c r="A19" s="4" t="inlineStr">
        <is>
          <t>LTIP Units</t>
        </is>
      </c>
    </row>
    <row r="20">
      <c r="A20" s="3" t="inlineStr">
        <is>
          <t>Share-based Compensation Arrangement by Share-based Payment Award, Equity Instruments Other than Options, Nonvested, Number of Shares [Roll Forward]</t>
        </is>
      </c>
    </row>
    <row r="21">
      <c r="A21" s="4" t="inlineStr">
        <is>
          <t>Beginning balance (in shares)</t>
        </is>
      </c>
      <c r="D21" s="5" t="n">
        <v>236646</v>
      </c>
    </row>
    <row r="22">
      <c r="A22" s="4" t="inlineStr">
        <is>
          <t>Granted (in shares)</t>
        </is>
      </c>
      <c r="D22" s="5" t="n">
        <v>55503</v>
      </c>
    </row>
    <row r="23">
      <c r="A23" s="4" t="inlineStr">
        <is>
          <t>Forfeited (in shares)</t>
        </is>
      </c>
      <c r="D23" s="5" t="n">
        <v>0</v>
      </c>
    </row>
    <row r="24">
      <c r="A24" s="4" t="inlineStr">
        <is>
          <t>Vested (in shares)</t>
        </is>
      </c>
      <c r="D24" s="5" t="n">
        <v>-36236</v>
      </c>
    </row>
    <row r="25">
      <c r="A25" s="4" t="inlineStr">
        <is>
          <t>Ending balance (in shares)</t>
        </is>
      </c>
      <c r="B25" s="5" t="n">
        <v>255913</v>
      </c>
      <c r="D25" s="5" t="n">
        <v>255913</v>
      </c>
    </row>
    <row r="26">
      <c r="A26" s="3" t="inlineStr">
        <is>
          <t>Share-based Compensation Arrangement by Share-based Payment Award, Equity Instruments Other than Options, Nonvested, Weighted Average Grant Date Fair Value [Abstract]</t>
        </is>
      </c>
    </row>
    <row r="27">
      <c r="A27" s="4" t="inlineStr">
        <is>
          <t>Beginning balance (in dollars per share)</t>
        </is>
      </c>
      <c r="D27" s="7" t="n">
        <v>41.49</v>
      </c>
    </row>
    <row r="28">
      <c r="A28" s="4" t="inlineStr">
        <is>
          <t>Granted (in dollars per share)</t>
        </is>
      </c>
      <c r="D28" s="12" t="n">
        <v>47.34</v>
      </c>
    </row>
    <row r="29">
      <c r="A29" s="4" t="inlineStr">
        <is>
          <t>Forfeited (in dollars per share)</t>
        </is>
      </c>
      <c r="D29" s="5" t="n">
        <v>0</v>
      </c>
    </row>
    <row r="30">
      <c r="A30" s="4" t="inlineStr">
        <is>
          <t>Vested (in dollars per share)</t>
        </is>
      </c>
      <c r="D30" s="12" t="n">
        <v>46.54</v>
      </c>
    </row>
    <row r="31">
      <c r="A31" s="4" t="inlineStr">
        <is>
          <t>Ending balance (in dollars per share)</t>
        </is>
      </c>
      <c r="B31" s="7" t="n">
        <v>42.05</v>
      </c>
      <c r="D31" s="7" t="n">
        <v>42.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Award Plan - Vesting Schedule of the Nonvested Shares of Restricted Stock Outstanding (Detail) - share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Performance period</t>
        </is>
      </c>
      <c r="B4" s="4" t="inlineStr">
        <is>
          <t>3 years</t>
        </is>
      </c>
    </row>
    <row r="5">
      <c r="A5" s="4" t="inlineStr">
        <is>
          <t>Restricted Common Stock</t>
        </is>
      </c>
    </row>
    <row r="6">
      <c r="A6" s="3" t="inlineStr">
        <is>
          <t>Share-based Compensation Arrangement by Share-based Payment Award [Line Items]</t>
        </is>
      </c>
    </row>
    <row r="7">
      <c r="A7" s="4" t="inlineStr">
        <is>
          <t>Non-vested shares (in shares)</t>
        </is>
      </c>
      <c r="B7" s="5" t="n">
        <v>250439</v>
      </c>
      <c r="C7" s="5" t="n">
        <v>232899</v>
      </c>
    </row>
    <row r="8">
      <c r="A8" s="4" t="inlineStr">
        <is>
          <t>Restricted Common Stock | October 1, 2021 - December 31, 2021</t>
        </is>
      </c>
    </row>
    <row r="9">
      <c r="A9" s="3" t="inlineStr">
        <is>
          <t>Share-based Compensation Arrangement by Share-based Payment Award [Line Items]</t>
        </is>
      </c>
    </row>
    <row r="10">
      <c r="A10" s="4" t="inlineStr">
        <is>
          <t>Non-vested shares (in shares)</t>
        </is>
      </c>
      <c r="B10" s="5" t="n">
        <v>1005</v>
      </c>
    </row>
    <row r="11">
      <c r="A11" s="4" t="inlineStr">
        <is>
          <t>Restricted Common Stock | 2022</t>
        </is>
      </c>
    </row>
    <row r="12">
      <c r="A12" s="3" t="inlineStr">
        <is>
          <t>Share-based Compensation Arrangement by Share-based Payment Award [Line Items]</t>
        </is>
      </c>
    </row>
    <row r="13">
      <c r="A13" s="4" t="inlineStr">
        <is>
          <t>Non-vested shares (in shares)</t>
        </is>
      </c>
      <c r="B13" s="5" t="n">
        <v>98939</v>
      </c>
    </row>
    <row r="14">
      <c r="A14" s="4" t="inlineStr">
        <is>
          <t>Restricted Common Stock | 2023</t>
        </is>
      </c>
    </row>
    <row r="15">
      <c r="A15" s="3" t="inlineStr">
        <is>
          <t>Share-based Compensation Arrangement by Share-based Payment Award [Line Items]</t>
        </is>
      </c>
    </row>
    <row r="16">
      <c r="A16" s="4" t="inlineStr">
        <is>
          <t>Non-vested shares (in shares)</t>
        </is>
      </c>
      <c r="B16" s="5" t="n">
        <v>70785</v>
      </c>
    </row>
    <row r="17">
      <c r="A17" s="4" t="inlineStr">
        <is>
          <t>Restricted Common Stock | 2024</t>
        </is>
      </c>
    </row>
    <row r="18">
      <c r="A18" s="3" t="inlineStr">
        <is>
          <t>Share-based Compensation Arrangement by Share-based Payment Award [Line Items]</t>
        </is>
      </c>
    </row>
    <row r="19">
      <c r="A19" s="4" t="inlineStr">
        <is>
          <t>Non-vested shares (in shares)</t>
        </is>
      </c>
      <c r="B19" s="5" t="n">
        <v>51396</v>
      </c>
    </row>
    <row r="20">
      <c r="A20" s="4" t="inlineStr">
        <is>
          <t>Restricted Common Stock | 2025</t>
        </is>
      </c>
    </row>
    <row r="21">
      <c r="A21" s="3" t="inlineStr">
        <is>
          <t>Share-based Compensation Arrangement by Share-based Payment Award [Line Items]</t>
        </is>
      </c>
    </row>
    <row r="22">
      <c r="A22" s="4" t="inlineStr">
        <is>
          <t>Non-vested shares (in shares)</t>
        </is>
      </c>
      <c r="B22" s="5" t="n">
        <v>28314</v>
      </c>
    </row>
    <row r="23">
      <c r="A23" s="4" t="inlineStr">
        <is>
          <t>LTIP Units</t>
        </is>
      </c>
    </row>
    <row r="24">
      <c r="A24" s="3" t="inlineStr">
        <is>
          <t>Share-based Compensation Arrangement by Share-based Payment Award [Line Items]</t>
        </is>
      </c>
    </row>
    <row r="25">
      <c r="A25" s="4" t="inlineStr">
        <is>
          <t>Non-vested shares (in shares)</t>
        </is>
      </c>
      <c r="B25" s="5" t="n">
        <v>255913</v>
      </c>
      <c r="C25" s="5" t="n">
        <v>236646</v>
      </c>
    </row>
    <row r="26">
      <c r="A26" s="4" t="inlineStr">
        <is>
          <t>LTIP Units | October 1, 2021 - December 31, 2021</t>
        </is>
      </c>
    </row>
    <row r="27">
      <c r="A27" s="3" t="inlineStr">
        <is>
          <t>Share-based Compensation Arrangement by Share-based Payment Award [Line Items]</t>
        </is>
      </c>
    </row>
    <row r="28">
      <c r="A28" s="4" t="inlineStr">
        <is>
          <t>Non-vested shares (in shares)</t>
        </is>
      </c>
      <c r="B28" s="5" t="n">
        <v>109234</v>
      </c>
    </row>
    <row r="29">
      <c r="A29" s="4" t="inlineStr">
        <is>
          <t>LTIP Units | 2022</t>
        </is>
      </c>
    </row>
    <row r="30">
      <c r="A30" s="3" t="inlineStr">
        <is>
          <t>Share-based Compensation Arrangement by Share-based Payment Award [Line Items]</t>
        </is>
      </c>
    </row>
    <row r="31">
      <c r="A31" s="4" t="inlineStr">
        <is>
          <t>Non-vested shares (in shares)</t>
        </is>
      </c>
      <c r="B31" s="5" t="n">
        <v>85056</v>
      </c>
    </row>
    <row r="32">
      <c r="A32" s="4" t="inlineStr">
        <is>
          <t>LTIP Units | 2023</t>
        </is>
      </c>
    </row>
    <row r="33">
      <c r="A33" s="3" t="inlineStr">
        <is>
          <t>Share-based Compensation Arrangement by Share-based Payment Award [Line Items]</t>
        </is>
      </c>
    </row>
    <row r="34">
      <c r="A34" s="4" t="inlineStr">
        <is>
          <t>Non-vested shares (in shares)</t>
        </is>
      </c>
      <c r="B34" s="5" t="n">
        <v>49160</v>
      </c>
    </row>
    <row r="35">
      <c r="A35" s="4" t="inlineStr">
        <is>
          <t>LTIP Units | 2024</t>
        </is>
      </c>
    </row>
    <row r="36">
      <c r="A36" s="3" t="inlineStr">
        <is>
          <t>Share-based Compensation Arrangement by Share-based Payment Award [Line Items]</t>
        </is>
      </c>
    </row>
    <row r="37">
      <c r="A37" s="4" t="inlineStr">
        <is>
          <t>Non-vested shares (in shares)</t>
        </is>
      </c>
      <c r="B37" s="5" t="n">
        <v>6232</v>
      </c>
    </row>
    <row r="38">
      <c r="A38" s="4" t="inlineStr">
        <is>
          <t>LTIP Units | 2025</t>
        </is>
      </c>
    </row>
    <row r="39">
      <c r="A39" s="3" t="inlineStr">
        <is>
          <t>Share-based Compensation Arrangement by Share-based Payment Award [Line Items]</t>
        </is>
      </c>
    </row>
    <row r="40">
      <c r="A40" s="4" t="inlineStr">
        <is>
          <t>Non-vested shares (in shares)</t>
        </is>
      </c>
      <c r="B40" s="5" t="n">
        <v>6231</v>
      </c>
    </row>
    <row r="41">
      <c r="A41" s="4" t="inlineStr">
        <is>
          <t>Performance Units</t>
        </is>
      </c>
    </row>
    <row r="42">
      <c r="A42" s="3" t="inlineStr">
        <is>
          <t>Share-based Compensation Arrangement by Share-based Payment Award [Line Items]</t>
        </is>
      </c>
    </row>
    <row r="43">
      <c r="A43" s="4" t="inlineStr">
        <is>
          <t>Non-vested shares (in shares)</t>
        </is>
      </c>
      <c r="B43" s="5" t="n">
        <v>905732</v>
      </c>
    </row>
    <row r="44">
      <c r="A44" s="4" t="inlineStr">
        <is>
          <t>Performance period</t>
        </is>
      </c>
      <c r="B44" s="4" t="inlineStr">
        <is>
          <t>3 years</t>
        </is>
      </c>
    </row>
    <row r="45">
      <c r="A45" s="4" t="inlineStr">
        <is>
          <t>Performance Units | October 1, 2021 - December 31, 2021</t>
        </is>
      </c>
    </row>
    <row r="46">
      <c r="A46" s="3" t="inlineStr">
        <is>
          <t>Share-based Compensation Arrangement by Share-based Payment Award [Line Items]</t>
        </is>
      </c>
    </row>
    <row r="47">
      <c r="A47" s="4" t="inlineStr">
        <is>
          <t>Non-vested shares (in shares)</t>
        </is>
      </c>
      <c r="B47" s="5" t="n">
        <v>174917</v>
      </c>
    </row>
    <row r="48">
      <c r="A48" s="4" t="inlineStr">
        <is>
          <t>Performance Units | 2022</t>
        </is>
      </c>
    </row>
    <row r="49">
      <c r="A49" s="3" t="inlineStr">
        <is>
          <t>Share-based Compensation Arrangement by Share-based Payment Award [Line Items]</t>
        </is>
      </c>
    </row>
    <row r="50">
      <c r="A50" s="4" t="inlineStr">
        <is>
          <t>Non-vested shares (in shares)</t>
        </is>
      </c>
      <c r="B50" s="5" t="n">
        <v>253900</v>
      </c>
    </row>
    <row r="51">
      <c r="A51" s="4" t="inlineStr">
        <is>
          <t>Performance Units | 2023</t>
        </is>
      </c>
    </row>
    <row r="52">
      <c r="A52" s="3" t="inlineStr">
        <is>
          <t>Share-based Compensation Arrangement by Share-based Payment Award [Line Items]</t>
        </is>
      </c>
    </row>
    <row r="53">
      <c r="A53" s="4" t="inlineStr">
        <is>
          <t>Non-vested shares (in shares)</t>
        </is>
      </c>
      <c r="B53" s="5" t="n">
        <v>476915</v>
      </c>
    </row>
    <row r="54">
      <c r="A54" s="4" t="inlineStr">
        <is>
          <t>Performance Units | 2024</t>
        </is>
      </c>
    </row>
    <row r="55">
      <c r="A55" s="3" t="inlineStr">
        <is>
          <t>Share-based Compensation Arrangement by Share-based Payment Award [Line Items]</t>
        </is>
      </c>
    </row>
    <row r="56">
      <c r="A56" s="4" t="inlineStr">
        <is>
          <t>Non-vested shares (in shares)</t>
        </is>
      </c>
      <c r="B56" s="5" t="n">
        <v>0</v>
      </c>
    </row>
    <row r="57">
      <c r="A57" s="4" t="inlineStr">
        <is>
          <t>Performance Units | 2025</t>
        </is>
      </c>
    </row>
    <row r="58">
      <c r="A58" s="3" t="inlineStr">
        <is>
          <t>Share-based Compensation Arrangement by Share-based Payment Award [Line Items]</t>
        </is>
      </c>
    </row>
    <row r="59">
      <c r="A59" s="4" t="inlineStr">
        <is>
          <t>Non-vested shares (in shares)</t>
        </is>
      </c>
      <c r="B59"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Award Plan - Compensation Expense (Details) - Second Amended and Restated 2013 Incentive Award Pla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Expensed share-based compensation</t>
        </is>
      </c>
      <c r="B4" s="6" t="n">
        <v>4506</v>
      </c>
      <c r="C4" s="6" t="n">
        <v>3102</v>
      </c>
      <c r="D4" s="6" t="n">
        <v>13230</v>
      </c>
      <c r="E4" s="6" t="n">
        <v>10381</v>
      </c>
    </row>
    <row r="5">
      <c r="A5" s="4" t="inlineStr">
        <is>
          <t>Capitalized share-based compensation</t>
        </is>
      </c>
      <c r="B5" s="5" t="n">
        <v>90</v>
      </c>
      <c r="C5" s="5" t="n">
        <v>52</v>
      </c>
      <c r="D5" s="5" t="n">
        <v>264</v>
      </c>
      <c r="E5" s="5" t="n">
        <v>165</v>
      </c>
    </row>
    <row r="6">
      <c r="A6" s="4" t="inlineStr">
        <is>
          <t>Total share-based compensation</t>
        </is>
      </c>
      <c r="B6" s="6" t="n">
        <v>4596</v>
      </c>
      <c r="C6" s="6" t="n">
        <v>3154</v>
      </c>
      <c r="D6" s="6" t="n">
        <v>13494</v>
      </c>
      <c r="E6" s="6" t="n">
        <v>1054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Incentive Award Plan - Narrative (Details) $ in Millions</t>
        </is>
      </c>
      <c r="B1" s="2" t="inlineStr">
        <is>
          <t>9 Months Ended</t>
        </is>
      </c>
    </row>
    <row r="2">
      <c r="B2" s="2" t="inlineStr">
        <is>
          <t>Sep. 30, 2021USD ($)shares</t>
        </is>
      </c>
    </row>
    <row r="3">
      <c r="A3" s="4" t="inlineStr">
        <is>
          <t>Second Amended and Restated 2013 Incentive Award Plan</t>
        </is>
      </c>
    </row>
    <row r="4">
      <c r="A4" s="3" t="inlineStr">
        <is>
          <t>Share-based Payment Arrangement, Expensed and Capitalized, Amount [Line Items]</t>
        </is>
      </c>
    </row>
    <row r="5">
      <c r="A5" s="4" t="inlineStr">
        <is>
          <t>Common stock, shares reserved for future issuance | shares</t>
        </is>
      </c>
      <c r="B5" s="5" t="n">
        <v>3105225</v>
      </c>
    </row>
    <row r="6">
      <c r="A6" s="4" t="inlineStr">
        <is>
          <t>Unrecognized compensation expense related to non-vested shares | $</t>
        </is>
      </c>
      <c r="B6" s="6" t="n">
        <v>24</v>
      </c>
    </row>
    <row r="7">
      <c r="A7" s="4" t="inlineStr">
        <is>
          <t>Weighted average remaining vesting period</t>
        </is>
      </c>
      <c r="B7" s="4" t="inlineStr">
        <is>
          <t>26 months</t>
        </is>
      </c>
    </row>
    <row r="8">
      <c r="A8" s="4" t="inlineStr">
        <is>
          <t>Performance Units</t>
        </is>
      </c>
    </row>
    <row r="9">
      <c r="A9" s="3" t="inlineStr">
        <is>
          <t>Share-based Payment Arrangement, Expensed and Capitalized, Amount [Line Items]</t>
        </is>
      </c>
    </row>
    <row r="10">
      <c r="A10" s="4" t="inlineStr">
        <is>
          <t>Share-Based Compensation Arrangement By Share-Based Payment Award, Unvested Units, Quarterly Distribution Per Unit, Percentage Of OP Units distribution Paid</t>
        </is>
      </c>
      <c r="B10" s="4" t="inlineStr">
        <is>
          <t>1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40186</v>
      </c>
      <c r="C4" s="6" t="n">
        <v>31197</v>
      </c>
      <c r="D4" s="6" t="n">
        <v>96866</v>
      </c>
      <c r="E4" s="6" t="n">
        <v>62740</v>
      </c>
    </row>
    <row r="5">
      <c r="A5" s="4" t="inlineStr">
        <is>
          <t>Less: Preferred stock dividends</t>
        </is>
      </c>
      <c r="B5" s="5" t="n">
        <v>-2976</v>
      </c>
      <c r="C5" s="5" t="n">
        <v>-3636</v>
      </c>
      <c r="D5" s="5" t="n">
        <v>-10249</v>
      </c>
      <c r="E5" s="5" t="n">
        <v>-10909</v>
      </c>
    </row>
    <row r="6">
      <c r="A6" s="4" t="inlineStr">
        <is>
          <t>Less: original issuance costs of redeemed preferred stock</t>
        </is>
      </c>
      <c r="B6" s="5" t="n">
        <v>-3349</v>
      </c>
      <c r="C6" s="5" t="n">
        <v>0</v>
      </c>
      <c r="D6" s="5" t="n">
        <v>-3349</v>
      </c>
      <c r="E6" s="5" t="n">
        <v>0</v>
      </c>
    </row>
    <row r="7">
      <c r="A7" s="4" t="inlineStr">
        <is>
          <t>Less: net income attributable to noncontrolling interests</t>
        </is>
      </c>
      <c r="B7" s="5" t="n">
        <v>-2173</v>
      </c>
      <c r="C7" s="5" t="n">
        <v>-1531</v>
      </c>
      <c r="D7" s="5" t="n">
        <v>-5852</v>
      </c>
      <c r="E7" s="5" t="n">
        <v>-3332</v>
      </c>
    </row>
    <row r="8">
      <c r="A8" s="4" t="inlineStr">
        <is>
          <t>Less: Net income attributable to participating securities</t>
        </is>
      </c>
      <c r="B8" s="5" t="n">
        <v>-143</v>
      </c>
      <c r="C8" s="5" t="n">
        <v>-129</v>
      </c>
      <c r="D8" s="5" t="n">
        <v>-423</v>
      </c>
      <c r="E8" s="5" t="n">
        <v>-389</v>
      </c>
    </row>
    <row r="9">
      <c r="A9" s="4" t="inlineStr">
        <is>
          <t>NET INCOME ATTRIBUTABLE TO COMMON STOCKHOLDERS</t>
        </is>
      </c>
      <c r="B9" s="5" t="n">
        <v>31545</v>
      </c>
      <c r="C9" s="5" t="n">
        <v>25901</v>
      </c>
      <c r="D9" s="5" t="n">
        <v>76993</v>
      </c>
      <c r="E9" s="5" t="n">
        <v>48110</v>
      </c>
    </row>
    <row r="10">
      <c r="A10" s="4" t="inlineStr">
        <is>
          <t>Net income attributable to common stockholders - diluted</t>
        </is>
      </c>
      <c r="B10" s="6" t="n">
        <v>31545</v>
      </c>
      <c r="C10" s="6" t="n">
        <v>25901</v>
      </c>
      <c r="D10" s="6" t="n">
        <v>76993</v>
      </c>
      <c r="E10" s="6" t="n">
        <v>48110</v>
      </c>
    </row>
    <row r="11">
      <c r="A11" s="3" t="inlineStr">
        <is>
          <t>Denominator:</t>
        </is>
      </c>
    </row>
    <row r="12">
      <c r="A12" s="4" t="inlineStr">
        <is>
          <t>Weighted average shares of common stock outstanding - basic (in shares)</t>
        </is>
      </c>
      <c r="B12" s="5" t="n">
        <v>138762384</v>
      </c>
      <c r="C12" s="5" t="n">
        <v>123548978</v>
      </c>
      <c r="D12" s="5" t="n">
        <v>134922168</v>
      </c>
      <c r="E12" s="5" t="n">
        <v>119153997</v>
      </c>
    </row>
    <row r="13">
      <c r="A13" s="4" t="inlineStr">
        <is>
          <t>Effect of dilutive securities (in shares)</t>
        </is>
      </c>
      <c r="B13" s="5" t="n">
        <v>868091</v>
      </c>
      <c r="C13" s="5" t="n">
        <v>294999</v>
      </c>
      <c r="D13" s="5" t="n">
        <v>507008</v>
      </c>
      <c r="E13" s="5" t="n">
        <v>270930</v>
      </c>
    </row>
    <row r="14">
      <c r="A14" s="4" t="inlineStr">
        <is>
          <t>Weighted average shares of common stock outstanding - diluted (in shares)</t>
        </is>
      </c>
      <c r="B14" s="5" t="n">
        <v>139630475</v>
      </c>
      <c r="C14" s="5" t="n">
        <v>123843977</v>
      </c>
      <c r="D14" s="5" t="n">
        <v>135429176</v>
      </c>
      <c r="E14" s="5" t="n">
        <v>119424927</v>
      </c>
    </row>
    <row r="15">
      <c r="A15" s="3" t="inlineStr">
        <is>
          <t>Earnings per share — Basic</t>
        </is>
      </c>
    </row>
    <row r="16">
      <c r="A16" s="4" t="inlineStr">
        <is>
          <t>Net income attributable to common stockholders - basic (in dollars per share)</t>
        </is>
      </c>
      <c r="B16" s="7" t="n">
        <v>0.23</v>
      </c>
      <c r="C16" s="7" t="n">
        <v>0.21</v>
      </c>
      <c r="D16" s="7" t="n">
        <v>0.57</v>
      </c>
      <c r="E16" s="7" t="n">
        <v>0.4</v>
      </c>
    </row>
    <row r="17">
      <c r="A17" s="3" t="inlineStr">
        <is>
          <t>Earnings per share — Diluted</t>
        </is>
      </c>
    </row>
    <row r="18">
      <c r="A18" s="4" t="inlineStr">
        <is>
          <t>Net income attributable to common stockholders - diluted (in dollars per share)</t>
        </is>
      </c>
      <c r="B18" s="7" t="n">
        <v>0.23</v>
      </c>
      <c r="C18" s="7" t="n">
        <v>0.21</v>
      </c>
      <c r="D18" s="7" t="n">
        <v>0.57</v>
      </c>
      <c r="E18" s="7" t="n">
        <v>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 Dividends, Per Share, Declared</t>
        </is>
      </c>
      <c r="B3" s="7" t="n">
        <v>0.24</v>
      </c>
      <c r="C3" s="8" t="n">
        <v>0.215</v>
      </c>
      <c r="D3" s="7" t="n">
        <v>0.72</v>
      </c>
      <c r="E3" s="8" t="n">
        <v>0.645</v>
      </c>
    </row>
    <row r="4">
      <c r="A4" s="4" t="inlineStr">
        <is>
          <t>Series A Preferred Stock</t>
        </is>
      </c>
    </row>
    <row r="5">
      <c r="A5" s="4" t="inlineStr">
        <is>
          <t>Preferred Stock, Dividend Rate, Percentage</t>
        </is>
      </c>
      <c r="B5" s="4" t="inlineStr">
        <is>
          <t>5.875%</t>
        </is>
      </c>
      <c r="D5" s="4" t="inlineStr">
        <is>
          <t>5.875%</t>
        </is>
      </c>
    </row>
    <row r="6">
      <c r="A6" s="4" t="inlineStr">
        <is>
          <t>Preferred Stock, Dividends Per Share, Declared</t>
        </is>
      </c>
      <c r="B6" s="9" t="n">
        <v>0.183594</v>
      </c>
      <c r="C6" s="10" t="n">
        <v>0.367188</v>
      </c>
      <c r="D6" s="9" t="n">
        <v>0.91797</v>
      </c>
      <c r="E6" s="9" t="n">
        <v>1.101564</v>
      </c>
    </row>
    <row r="7">
      <c r="A7" s="4" t="inlineStr">
        <is>
          <t>5.875% Series B Cumulative Redeemable Preferred Stock</t>
        </is>
      </c>
    </row>
    <row r="8">
      <c r="A8" s="4" t="inlineStr">
        <is>
          <t>Preferred Stock, Dividend Rate, Percentage</t>
        </is>
      </c>
      <c r="D8" s="4" t="inlineStr">
        <is>
          <t>5.875%</t>
        </is>
      </c>
      <c r="E8" s="4" t="inlineStr">
        <is>
          <t>5.875%</t>
        </is>
      </c>
    </row>
    <row r="9">
      <c r="A9" s="4" t="inlineStr">
        <is>
          <t>Preferred Stock, Dividends Per Share, Declared</t>
        </is>
      </c>
      <c r="B9" s="10" t="n">
        <v>0.367188</v>
      </c>
      <c r="C9" s="10" t="n">
        <v>0.367188</v>
      </c>
      <c r="D9" s="9" t="n">
        <v>1.101564</v>
      </c>
      <c r="E9" s="9" t="n">
        <v>1.101564</v>
      </c>
    </row>
    <row r="10">
      <c r="A10" s="4" t="inlineStr">
        <is>
          <t>5.625% Series C Cumulative Redeemable Preferred Stock</t>
        </is>
      </c>
    </row>
    <row r="11">
      <c r="A11" s="4" t="inlineStr">
        <is>
          <t>Preferred Stock, Dividend Rate, Percentage</t>
        </is>
      </c>
      <c r="D11" s="4" t="inlineStr">
        <is>
          <t>5.625%</t>
        </is>
      </c>
      <c r="E11" s="4" t="inlineStr">
        <is>
          <t>5.625%</t>
        </is>
      </c>
    </row>
    <row r="12">
      <c r="A12" s="4" t="inlineStr">
        <is>
          <t>Preferred Stock, Dividends Per Share, Declared</t>
        </is>
      </c>
      <c r="B12" s="9" t="n">
        <v>0.351563</v>
      </c>
      <c r="C12" s="9" t="n">
        <v>0.351563</v>
      </c>
      <c r="D12" s="9" t="n">
        <v>1.054689</v>
      </c>
      <c r="E12" s="9" t="n">
        <v>1.054689</v>
      </c>
    </row>
    <row r="13">
      <c r="A13" s="4" t="inlineStr">
        <is>
          <t>4.00% Cumulative Redeemable Convertible Preferred Units</t>
        </is>
      </c>
    </row>
    <row r="14">
      <c r="A14" s="4" t="inlineStr">
        <is>
          <t>Preferred Stock, Dividend Rate, Percentage</t>
        </is>
      </c>
      <c r="E14" s="4" t="inlineStr">
        <is>
          <t>4.00%</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Earnings Per Share - TSR Performance Percentile (Details)</t>
        </is>
      </c>
      <c r="B1" s="2" t="inlineStr">
        <is>
          <t>9 Months Ended</t>
        </is>
      </c>
    </row>
    <row r="2">
      <c r="B2" s="2" t="inlineStr">
        <is>
          <t>Sep. 30, 2021</t>
        </is>
      </c>
    </row>
    <row r="3">
      <c r="A3" s="3" t="inlineStr">
        <is>
          <t>Share-based Compensation Arrangement by Share-based Payment Award [Line Items]</t>
        </is>
      </c>
    </row>
    <row r="4">
      <c r="A4" s="4" t="inlineStr">
        <is>
          <t>Performance period</t>
        </is>
      </c>
      <c r="B4" s="4" t="inlineStr">
        <is>
          <t>3 years</t>
        </is>
      </c>
    </row>
    <row r="5">
      <c r="A5" s="4" t="inlineStr">
        <is>
          <t>Performance Units</t>
        </is>
      </c>
    </row>
    <row r="6">
      <c r="A6" s="3" t="inlineStr">
        <is>
          <t>Share-based Compensation Arrangement by Share-based Payment Award [Line Items]</t>
        </is>
      </c>
    </row>
    <row r="7">
      <c r="A7" s="4" t="inlineStr">
        <is>
          <t>Performance period</t>
        </is>
      </c>
      <c r="B7"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4" customWidth="1" min="2" max="2"/>
    <col width="35" customWidth="1" min="3" max="3"/>
    <col width="24" customWidth="1" min="4" max="4"/>
    <col width="35" customWidth="1" min="5" max="5"/>
    <col width="24" customWidth="1" min="6" max="6"/>
    <col width="32" customWidth="1" min="7" max="7"/>
    <col width="32" customWidth="1" min="8" max="8"/>
    <col width="32" customWidth="1" min="9" max="9"/>
  </cols>
  <sheetData>
    <row r="1">
      <c r="A1" s="1" t="inlineStr">
        <is>
          <t>Subsequent Events (Detail) $ / shares in Units, $ in Thousands</t>
        </is>
      </c>
      <c r="B1" s="2" t="inlineStr">
        <is>
          <t>Oct. 18, 2021$ / shares</t>
        </is>
      </c>
      <c r="C1" s="2" t="inlineStr">
        <is>
          <t>Sep. 30, 2021ft²building$ / shares</t>
        </is>
      </c>
      <c r="D1" s="2" t="inlineStr">
        <is>
          <t>Sep. 30, 2020$ / shares</t>
        </is>
      </c>
      <c r="E1" s="2" t="inlineStr">
        <is>
          <t>Sep. 30, 2021ft²building$ / shares</t>
        </is>
      </c>
      <c r="F1" s="2" t="inlineStr">
        <is>
          <t>Sep. 30, 2020$ / shares</t>
        </is>
      </c>
      <c r="G1" s="2" t="inlineStr">
        <is>
          <t>Oct. 25, 2021USD ($)ft²building</t>
        </is>
      </c>
      <c r="H1" s="2" t="inlineStr">
        <is>
          <t>Oct. 12, 2021USD ($)ft²building</t>
        </is>
      </c>
      <c r="I1" s="2" t="inlineStr">
        <is>
          <t>Oct. 01, 2021USD ($)ft²building</t>
        </is>
      </c>
    </row>
    <row r="2">
      <c r="A2" s="3" t="inlineStr">
        <is>
          <t>Subsequent Event [Line Items]</t>
        </is>
      </c>
    </row>
    <row r="3">
      <c r="A3" s="4" t="inlineStr">
        <is>
          <t>Rentable Square Feet | ft²</t>
        </is>
      </c>
      <c r="C3" s="5" t="n">
        <v>3631259</v>
      </c>
      <c r="E3" s="5" t="n">
        <v>3631259</v>
      </c>
    </row>
    <row r="4">
      <c r="A4" s="4" t="inlineStr">
        <is>
          <t>Number of Buildings | building</t>
        </is>
      </c>
      <c r="C4" s="5" t="n">
        <v>61</v>
      </c>
      <c r="E4" s="5" t="n">
        <v>61</v>
      </c>
    </row>
    <row r="5">
      <c r="A5" s="4" t="inlineStr">
        <is>
          <t>Dividends declared per common share (in dollars per share)</t>
        </is>
      </c>
      <c r="C5" s="7" t="n">
        <v>0.24</v>
      </c>
      <c r="D5" s="8" t="n">
        <v>0.215</v>
      </c>
      <c r="E5" s="7" t="n">
        <v>0.72</v>
      </c>
      <c r="F5" s="8" t="n">
        <v>0.645</v>
      </c>
    </row>
    <row r="6">
      <c r="A6" s="4" t="inlineStr">
        <is>
          <t>4.00% Cumulative Redeemable Convertible Preferred Units</t>
        </is>
      </c>
    </row>
    <row r="7">
      <c r="A7" s="3" t="inlineStr">
        <is>
          <t>Subsequent Event [Line Items]</t>
        </is>
      </c>
    </row>
    <row r="8">
      <c r="A8" s="4" t="inlineStr">
        <is>
          <t>Preferred Stock, Dividend Rate, Percentage</t>
        </is>
      </c>
      <c r="F8" s="4" t="inlineStr">
        <is>
          <t>4.00%</t>
        </is>
      </c>
    </row>
    <row r="9">
      <c r="A9" s="4" t="inlineStr">
        <is>
          <t>5.875% Series B Cumulative Redeemable Preferred Stock</t>
        </is>
      </c>
    </row>
    <row r="10">
      <c r="A10" s="3" t="inlineStr">
        <is>
          <t>Subsequent Event [Line Items]</t>
        </is>
      </c>
    </row>
    <row r="11">
      <c r="A11" s="4" t="inlineStr">
        <is>
          <t>Dividends per share, declared (in dollars per share)</t>
        </is>
      </c>
      <c r="C11" s="10" t="n">
        <v>0.367188</v>
      </c>
      <c r="D11" s="10" t="n">
        <v>0.367188</v>
      </c>
      <c r="E11" s="9" t="n">
        <v>1.101564</v>
      </c>
      <c r="F11" s="9" t="n">
        <v>1.101564</v>
      </c>
    </row>
    <row r="12">
      <c r="A12" s="4" t="inlineStr">
        <is>
          <t>Preferred Stock, Dividend Rate, Percentage</t>
        </is>
      </c>
      <c r="E12" s="4" t="inlineStr">
        <is>
          <t>5.875%</t>
        </is>
      </c>
      <c r="F12" s="4" t="inlineStr">
        <is>
          <t>5.875%</t>
        </is>
      </c>
    </row>
    <row r="13">
      <c r="A13" s="4" t="inlineStr">
        <is>
          <t>5.625% Series C Cumulative Redeemable Preferred Stock</t>
        </is>
      </c>
    </row>
    <row r="14">
      <c r="A14" s="3" t="inlineStr">
        <is>
          <t>Subsequent Event [Line Items]</t>
        </is>
      </c>
    </row>
    <row r="15">
      <c r="A15" s="4" t="inlineStr">
        <is>
          <t>Dividends per share, declared (in dollars per share)</t>
        </is>
      </c>
      <c r="C15" s="9" t="n">
        <v>0.351563</v>
      </c>
      <c r="D15" s="9" t="n">
        <v>0.351563</v>
      </c>
      <c r="E15" s="9" t="n">
        <v>1.054689</v>
      </c>
      <c r="F15" s="9" t="n">
        <v>1.054689</v>
      </c>
    </row>
    <row r="16">
      <c r="A16" s="4" t="inlineStr">
        <is>
          <t>Preferred Stock, Dividend Rate, Percentage</t>
        </is>
      </c>
      <c r="E16" s="4" t="inlineStr">
        <is>
          <t>5.625%</t>
        </is>
      </c>
      <c r="F16" s="4" t="inlineStr">
        <is>
          <t>5.625%</t>
        </is>
      </c>
    </row>
    <row r="17">
      <c r="A17" s="4" t="inlineStr">
        <is>
          <t>4.43937% Cumulative Redeemable Convertible Preferred Units | 4.43937% Cumulative Redeemable Convertible Preferred Units</t>
        </is>
      </c>
    </row>
    <row r="18">
      <c r="A18" s="3" t="inlineStr">
        <is>
          <t>Subsequent Event [Line Items]</t>
        </is>
      </c>
    </row>
    <row r="19">
      <c r="A19" s="4" t="inlineStr">
        <is>
          <t>Preferred Stock, Dividend Rate, Percentage</t>
        </is>
      </c>
      <c r="E19" s="4" t="inlineStr">
        <is>
          <t>4.43937%</t>
        </is>
      </c>
    </row>
    <row r="20">
      <c r="A20" s="4" t="inlineStr">
        <is>
          <t>4.00% Cumulative Redeemable Convertible Preferred Units</t>
        </is>
      </c>
    </row>
    <row r="21">
      <c r="A21" s="3" t="inlineStr">
        <is>
          <t>Subsequent Event [Line Items]</t>
        </is>
      </c>
    </row>
    <row r="22">
      <c r="A22" s="4" t="inlineStr">
        <is>
          <t>Preferred Stock, Dividend Rate, Percentage</t>
        </is>
      </c>
      <c r="F22" s="4" t="inlineStr">
        <is>
          <t>4.00%</t>
        </is>
      </c>
    </row>
    <row r="23">
      <c r="A23" s="4" t="inlineStr">
        <is>
          <t>4.00% Cumulative Redeemable Convertible Preferred Units | 4.00% Cumulative Redeemable Convertible Preferred Units</t>
        </is>
      </c>
    </row>
    <row r="24">
      <c r="A24" s="3" t="inlineStr">
        <is>
          <t>Subsequent Event [Line Items]</t>
        </is>
      </c>
    </row>
    <row r="25">
      <c r="A25" s="4" t="inlineStr">
        <is>
          <t>Preferred Stock, Dividend Rate, Percentage</t>
        </is>
      </c>
      <c r="E25" s="4" t="inlineStr">
        <is>
          <t>4.00%</t>
        </is>
      </c>
    </row>
    <row r="26">
      <c r="A26" s="4" t="inlineStr">
        <is>
          <t>Subsequent Event</t>
        </is>
      </c>
    </row>
    <row r="27">
      <c r="A27" s="3" t="inlineStr">
        <is>
          <t>Subsequent Event [Line Items]</t>
        </is>
      </c>
    </row>
    <row r="28">
      <c r="A28" s="4" t="inlineStr">
        <is>
          <t>Rentable Square Feet | ft²</t>
        </is>
      </c>
      <c r="G28" s="5" t="n">
        <v>118023</v>
      </c>
    </row>
    <row r="29">
      <c r="A29" s="4" t="inlineStr">
        <is>
          <t>Number of Buildings | building</t>
        </is>
      </c>
      <c r="G29" s="5" t="n">
        <v>2</v>
      </c>
    </row>
    <row r="30">
      <c r="A30" s="4" t="inlineStr">
        <is>
          <t>Acquisition Purchase Price | $</t>
        </is>
      </c>
      <c r="G30" s="6" t="n">
        <v>33450</v>
      </c>
    </row>
    <row r="31">
      <c r="A31" s="4" t="inlineStr">
        <is>
          <t>Subsequent Event | Common Stock</t>
        </is>
      </c>
    </row>
    <row r="32">
      <c r="A32" s="3" t="inlineStr">
        <is>
          <t>Subsequent Event [Line Items]</t>
        </is>
      </c>
    </row>
    <row r="33">
      <c r="A33" s="4" t="inlineStr">
        <is>
          <t>Dividends declared per common share (in dollars per share)</t>
        </is>
      </c>
      <c r="B33" s="7" t="n">
        <v>0.24</v>
      </c>
    </row>
    <row r="34">
      <c r="A34" s="4" t="inlineStr">
        <is>
          <t>Dividends Payable, Date of Record</t>
        </is>
      </c>
      <c r="B34" s="4" t="inlineStr">
        <is>
          <t>Dec. 31,
		2021</t>
        </is>
      </c>
    </row>
    <row r="35">
      <c r="A35" s="4" t="inlineStr">
        <is>
          <t>Dividends Payable, Date to be Paid</t>
        </is>
      </c>
      <c r="B35" s="4" t="inlineStr">
        <is>
          <t>Jan. 18,
		2022</t>
        </is>
      </c>
    </row>
    <row r="36">
      <c r="A36" s="4" t="inlineStr">
        <is>
          <t>Subsequent Event | OP Units</t>
        </is>
      </c>
    </row>
    <row r="37">
      <c r="A37" s="3" t="inlineStr">
        <is>
          <t>Subsequent Event [Line Items]</t>
        </is>
      </c>
    </row>
    <row r="38">
      <c r="A38" s="4" t="inlineStr">
        <is>
          <t>Distributions declared (in dollars per share)</t>
        </is>
      </c>
      <c r="B38" s="7" t="n">
        <v>0.24</v>
      </c>
    </row>
    <row r="39">
      <c r="A39" s="4" t="inlineStr">
        <is>
          <t>Dividends Payable, Date of Record</t>
        </is>
      </c>
      <c r="B39" s="4" t="inlineStr">
        <is>
          <t>Dec. 31,
		2021</t>
        </is>
      </c>
    </row>
    <row r="40">
      <c r="A40" s="4" t="inlineStr">
        <is>
          <t>Distribution Made to Limited Partner, Distribution Date</t>
        </is>
      </c>
      <c r="B40" s="4" t="inlineStr">
        <is>
          <t>Jan. 18,
		2022</t>
        </is>
      </c>
    </row>
    <row r="41">
      <c r="A41" s="4" t="inlineStr">
        <is>
          <t>Subsequent Event | 5.875% Series B Cumulative Redeemable Preferred Stock</t>
        </is>
      </c>
    </row>
    <row r="42">
      <c r="A42" s="3" t="inlineStr">
        <is>
          <t>Subsequent Event [Line Items]</t>
        </is>
      </c>
    </row>
    <row r="43">
      <c r="A43" s="4" t="inlineStr">
        <is>
          <t>Dividends per share, declared (in dollars per share)</t>
        </is>
      </c>
      <c r="B43" s="9" t="n">
        <v>0.367188</v>
      </c>
    </row>
    <row r="44">
      <c r="A44" s="4" t="inlineStr">
        <is>
          <t>Dividends Payable, Date of Record</t>
        </is>
      </c>
      <c r="B44" s="4" t="inlineStr">
        <is>
          <t>Dec. 15,
		2021</t>
        </is>
      </c>
    </row>
    <row r="45">
      <c r="A45" s="4" t="inlineStr">
        <is>
          <t>Dividends Payable, Date to be Paid</t>
        </is>
      </c>
      <c r="B45" s="4" t="inlineStr">
        <is>
          <t>Dec. 31,
		2021</t>
        </is>
      </c>
    </row>
    <row r="46">
      <c r="A46" s="4" t="inlineStr">
        <is>
          <t>Subsequent Event | 5.625% Series C Cumulative Redeemable Preferred Stock</t>
        </is>
      </c>
    </row>
    <row r="47">
      <c r="A47" s="3" t="inlineStr">
        <is>
          <t>Subsequent Event [Line Items]</t>
        </is>
      </c>
    </row>
    <row r="48">
      <c r="A48" s="4" t="inlineStr">
        <is>
          <t>Dividends per share, declared (in dollars per share)</t>
        </is>
      </c>
      <c r="B48" s="9" t="n">
        <v>0.351563</v>
      </c>
    </row>
    <row r="49">
      <c r="A49" s="4" t="inlineStr">
        <is>
          <t>Dividends Payable, Date of Record</t>
        </is>
      </c>
      <c r="B49" s="4" t="inlineStr">
        <is>
          <t>Dec. 15,
		2021</t>
        </is>
      </c>
    </row>
    <row r="50">
      <c r="A50" s="4" t="inlineStr">
        <is>
          <t>Dividends Payable, Date to be Paid</t>
        </is>
      </c>
      <c r="B50" s="4" t="inlineStr">
        <is>
          <t>Dec. 31,
		2021</t>
        </is>
      </c>
    </row>
    <row r="51">
      <c r="A51" s="4" t="inlineStr">
        <is>
          <t>Subsequent Event | 4.43937% Cumulative Redeemable Convertible Preferred Units | 4.43937% Cumulative Redeemable Convertible Preferred Units</t>
        </is>
      </c>
    </row>
    <row r="52">
      <c r="A52" s="3" t="inlineStr">
        <is>
          <t>Subsequent Event [Line Items]</t>
        </is>
      </c>
    </row>
    <row r="53">
      <c r="A53" s="4" t="inlineStr">
        <is>
          <t>Distributions declared (in dollars per share)</t>
        </is>
      </c>
      <c r="B53" s="9" t="n">
        <v>0.505085</v>
      </c>
    </row>
    <row r="54">
      <c r="A54" s="4" t="inlineStr">
        <is>
          <t>Dividends Payable, Date of Record</t>
        </is>
      </c>
      <c r="B54" s="4" t="inlineStr">
        <is>
          <t>Dec. 15,
		2021</t>
        </is>
      </c>
    </row>
    <row r="55">
      <c r="A55" s="4" t="inlineStr">
        <is>
          <t>Distribution Made to Limited Partner, Distribution Date</t>
        </is>
      </c>
      <c r="B55" s="4" t="inlineStr">
        <is>
          <t>Dec. 31,
		2021</t>
        </is>
      </c>
    </row>
    <row r="56">
      <c r="A56" s="4" t="inlineStr">
        <is>
          <t>Subsequent Event | 4.00% Cumulative Redeemable Convertible Preferred Units | 4.00% Cumulative Redeemable Convertible Preferred Units</t>
        </is>
      </c>
    </row>
    <row r="57">
      <c r="A57" s="3" t="inlineStr">
        <is>
          <t>Subsequent Event [Line Items]</t>
        </is>
      </c>
    </row>
    <row r="58">
      <c r="A58" s="4" t="inlineStr">
        <is>
          <t>Distributions declared (in dollars per share)</t>
        </is>
      </c>
      <c r="B58" s="7" t="n">
        <v>0.45</v>
      </c>
    </row>
    <row r="59">
      <c r="A59" s="4" t="inlineStr">
        <is>
          <t>Dividends Payable, Date of Record</t>
        </is>
      </c>
      <c r="B59" s="4" t="inlineStr">
        <is>
          <t>Dec. 15,
		2021</t>
        </is>
      </c>
    </row>
    <row r="60">
      <c r="A60" s="4" t="inlineStr">
        <is>
          <t>Distribution Made to Limited Partner, Distribution Date</t>
        </is>
      </c>
      <c r="B60" s="4" t="inlineStr">
        <is>
          <t>Dec. 31,
		2021</t>
        </is>
      </c>
    </row>
    <row r="61">
      <c r="A61" s="4" t="inlineStr">
        <is>
          <t>Belmont Street 1010 | Subsequent Event</t>
        </is>
      </c>
    </row>
    <row r="62">
      <c r="A62" s="3" t="inlineStr">
        <is>
          <t>Subsequent Event [Line Items]</t>
        </is>
      </c>
    </row>
    <row r="63">
      <c r="A63" s="4" t="inlineStr">
        <is>
          <t>Rentable Square Feet | ft²</t>
        </is>
      </c>
      <c r="I63" s="5" t="n">
        <v>61824</v>
      </c>
    </row>
    <row r="64">
      <c r="A64" s="4" t="inlineStr">
        <is>
          <t>Number of Buildings | building</t>
        </is>
      </c>
      <c r="I64" s="5" t="n">
        <v>1</v>
      </c>
    </row>
    <row r="65">
      <c r="A65" s="4" t="inlineStr">
        <is>
          <t>Acquisition Purchase Price | $</t>
        </is>
      </c>
      <c r="I65" s="6" t="n">
        <v>14500</v>
      </c>
    </row>
    <row r="66">
      <c r="A66" s="4" t="inlineStr">
        <is>
          <t>21515 Western Avenue | Subsequent Event</t>
        </is>
      </c>
    </row>
    <row r="67">
      <c r="A67" s="3" t="inlineStr">
        <is>
          <t>Subsequent Event [Line Items]</t>
        </is>
      </c>
    </row>
    <row r="68">
      <c r="A68" s="4" t="inlineStr">
        <is>
          <t>Rentable Square Feet | ft²</t>
        </is>
      </c>
      <c r="H68" s="5" t="n">
        <v>56199</v>
      </c>
    </row>
    <row r="69">
      <c r="A69" s="4" t="inlineStr">
        <is>
          <t>Number of Buildings | building</t>
        </is>
      </c>
      <c r="H69" s="5" t="n">
        <v>1</v>
      </c>
    </row>
    <row r="70">
      <c r="A70" s="4" t="inlineStr">
        <is>
          <t>Acquisition Purchase Price | $</t>
        </is>
      </c>
      <c r="H70" s="6" t="n">
        <v>189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6866</v>
      </c>
      <c r="C4" s="6" t="n">
        <v>62740</v>
      </c>
    </row>
    <row r="5">
      <c r="A5" s="3" t="inlineStr">
        <is>
          <t>Adjustments to reconcile net income to net cash provided by operating activities:</t>
        </is>
      </c>
    </row>
    <row r="6">
      <c r="A6" s="4" t="inlineStr">
        <is>
          <t>Depreciation and amortization</t>
        </is>
      </c>
      <c r="B6" s="5" t="n">
        <v>110048</v>
      </c>
      <c r="C6" s="5" t="n">
        <v>84715</v>
      </c>
    </row>
    <row r="7">
      <c r="A7" s="4" t="inlineStr">
        <is>
          <t>Amortization of (below) above market lease intangibles, net</t>
        </is>
      </c>
      <c r="B7" s="5" t="n">
        <v>-9289</v>
      </c>
      <c r="C7" s="5" t="n">
        <v>-7822</v>
      </c>
    </row>
    <row r="8">
      <c r="A8" s="4" t="inlineStr">
        <is>
          <t>Amortization of debt issuance costs</t>
        </is>
      </c>
      <c r="B8" s="5" t="n">
        <v>1402</v>
      </c>
      <c r="C8" s="5" t="n">
        <v>1097</v>
      </c>
    </row>
    <row r="9">
      <c r="A9" s="4" t="inlineStr">
        <is>
          <t>Amortization of (premium) discount on notes payable, net</t>
        </is>
      </c>
      <c r="B9" s="5" t="n">
        <v>-34</v>
      </c>
      <c r="C9" s="5" t="n">
        <v>-141</v>
      </c>
    </row>
    <row r="10">
      <c r="A10" s="4" t="inlineStr">
        <is>
          <t>Loss on extinguishment of debt</t>
        </is>
      </c>
      <c r="B10" s="5" t="n">
        <v>505</v>
      </c>
      <c r="C10" s="5" t="n">
        <v>0</v>
      </c>
    </row>
    <row r="11">
      <c r="A11" s="4" t="inlineStr">
        <is>
          <t>Gain on sale of real estate</t>
        </is>
      </c>
      <c r="B11" s="5" t="n">
        <v>-27312</v>
      </c>
      <c r="C11" s="5" t="n">
        <v>-13669</v>
      </c>
    </row>
    <row r="12">
      <c r="A12" s="4" t="inlineStr">
        <is>
          <t>Equity based compensation expense</t>
        </is>
      </c>
      <c r="B12" s="5" t="n">
        <v>13230</v>
      </c>
      <c r="C12" s="5" t="n">
        <v>10381</v>
      </c>
    </row>
    <row r="13">
      <c r="A13" s="4" t="inlineStr">
        <is>
          <t>Straight-line rent</t>
        </is>
      </c>
      <c r="B13" s="5" t="n">
        <v>-14904</v>
      </c>
      <c r="C13" s="5" t="n">
        <v>-10972</v>
      </c>
    </row>
    <row r="14">
      <c r="A14" s="4" t="inlineStr">
        <is>
          <t>Payments for termination/settlement of interest rate derivatives</t>
        </is>
      </c>
      <c r="B14" s="5" t="n">
        <v>-4045</v>
      </c>
      <c r="C14" s="5" t="n">
        <v>0</v>
      </c>
    </row>
    <row r="15">
      <c r="A15" s="4" t="inlineStr">
        <is>
          <t>Amortization related to termination/settlement of interest rate derivatives</t>
        </is>
      </c>
      <c r="B15" s="5" t="n">
        <v>1476</v>
      </c>
      <c r="C15" s="5" t="n">
        <v>0</v>
      </c>
    </row>
    <row r="16">
      <c r="A16" s="3" t="inlineStr">
        <is>
          <t>Change in working capital components:</t>
        </is>
      </c>
    </row>
    <row r="17">
      <c r="A17" s="4" t="inlineStr">
        <is>
          <t>Rents and other receivables</t>
        </is>
      </c>
      <c r="B17" s="5" t="n">
        <v>475</v>
      </c>
      <c r="C17" s="5" t="n">
        <v>337</v>
      </c>
    </row>
    <row r="18">
      <c r="A18" s="4" t="inlineStr">
        <is>
          <t>Deferred leasing costs</t>
        </is>
      </c>
      <c r="B18" s="5" t="n">
        <v>-13148</v>
      </c>
      <c r="C18" s="5" t="n">
        <v>-6695</v>
      </c>
    </row>
    <row r="19">
      <c r="A19" s="4" t="inlineStr">
        <is>
          <t>Other assets</t>
        </is>
      </c>
      <c r="B19" s="5" t="n">
        <v>-4190</v>
      </c>
      <c r="C19" s="5" t="n">
        <v>-2997</v>
      </c>
    </row>
    <row r="20">
      <c r="A20" s="4" t="inlineStr">
        <is>
          <t>Sales-type lease receivable</t>
        </is>
      </c>
      <c r="B20" s="5" t="n">
        <v>0</v>
      </c>
      <c r="C20" s="5" t="n">
        <v>20302</v>
      </c>
    </row>
    <row r="21">
      <c r="A21" s="4" t="inlineStr">
        <is>
          <t>Accounts payable, accrued expenses and other liabilities</t>
        </is>
      </c>
      <c r="B21" s="5" t="n">
        <v>21764</v>
      </c>
      <c r="C21" s="5" t="n">
        <v>10040</v>
      </c>
    </row>
    <row r="22">
      <c r="A22" s="4" t="inlineStr">
        <is>
          <t>Tenant security deposits</t>
        </is>
      </c>
      <c r="B22" s="5" t="n">
        <v>6766</v>
      </c>
      <c r="C22" s="5" t="n">
        <v>-1997</v>
      </c>
    </row>
    <row r="23">
      <c r="A23" s="4" t="inlineStr">
        <is>
          <t>Prepaid rents</t>
        </is>
      </c>
      <c r="B23" s="5" t="n">
        <v>333</v>
      </c>
      <c r="C23" s="5" t="n">
        <v>1329</v>
      </c>
    </row>
    <row r="24">
      <c r="A24" s="4" t="inlineStr">
        <is>
          <t>Net cash provided by operating activities</t>
        </is>
      </c>
      <c r="B24" s="5" t="n">
        <v>179943</v>
      </c>
      <c r="C24" s="5" t="n">
        <v>146648</v>
      </c>
    </row>
    <row r="25">
      <c r="A25" s="3" t="inlineStr">
        <is>
          <t>CASH FLOWS FROM INVESTING ACTIVITIES:</t>
        </is>
      </c>
    </row>
    <row r="26">
      <c r="A26" s="4" t="inlineStr">
        <is>
          <t>Acquisition of investments in real estate</t>
        </is>
      </c>
      <c r="B26" s="5" t="n">
        <v>-1316905</v>
      </c>
      <c r="C26" s="5" t="n">
        <v>-188134</v>
      </c>
    </row>
    <row r="27">
      <c r="A27" s="4" t="inlineStr">
        <is>
          <t>Capital expenditures</t>
        </is>
      </c>
      <c r="B27" s="5" t="n">
        <v>-71588</v>
      </c>
      <c r="C27" s="5" t="n">
        <v>-57531</v>
      </c>
    </row>
    <row r="28">
      <c r="A28" s="4" t="inlineStr">
        <is>
          <t>(Payments for) return of deposits on real estate acquisitions</t>
        </is>
      </c>
      <c r="B28" s="5" t="n">
        <v>-9610</v>
      </c>
      <c r="C28" s="5" t="n">
        <v>875</v>
      </c>
    </row>
    <row r="29">
      <c r="A29" s="4" t="inlineStr">
        <is>
          <t>Proceeds from sale of real estate</t>
        </is>
      </c>
      <c r="B29" s="5" t="n">
        <v>45382</v>
      </c>
      <c r="C29" s="5" t="n">
        <v>22692</v>
      </c>
    </row>
    <row r="30">
      <c r="A30" s="4" t="inlineStr">
        <is>
          <t>Net cash used in investing activities</t>
        </is>
      </c>
      <c r="B30" s="5" t="n">
        <v>-1352721</v>
      </c>
      <c r="C30" s="5" t="n">
        <v>-222098</v>
      </c>
    </row>
    <row r="31">
      <c r="A31" s="3" t="inlineStr">
        <is>
          <t>CASH FLOWS FROM FINANCING ACTIVITIES:</t>
        </is>
      </c>
    </row>
    <row r="32">
      <c r="A32" s="4" t="inlineStr">
        <is>
          <t>Redemption of preferred stock</t>
        </is>
      </c>
      <c r="B32" s="5" t="n">
        <v>-90000</v>
      </c>
      <c r="C32" s="5" t="n">
        <v>0</v>
      </c>
    </row>
    <row r="33">
      <c r="A33" s="4" t="inlineStr">
        <is>
          <t>Issuance of common stock, net</t>
        </is>
      </c>
      <c r="B33" s="5" t="n">
        <v>1092158</v>
      </c>
      <c r="C33" s="5" t="n">
        <v>374359</v>
      </c>
    </row>
    <row r="34">
      <c r="A34" s="4" t="inlineStr">
        <is>
          <t>Proceeds from borrowings</t>
        </is>
      </c>
      <c r="B34" s="5" t="n">
        <v>983556</v>
      </c>
      <c r="C34" s="5" t="n">
        <v>0</v>
      </c>
    </row>
    <row r="35">
      <c r="A35" s="4" t="inlineStr">
        <is>
          <t>Repayment of borrowings</t>
        </is>
      </c>
      <c r="B35" s="5" t="n">
        <v>-813682</v>
      </c>
      <c r="C35" s="5" t="n">
        <v>-430</v>
      </c>
    </row>
    <row r="36">
      <c r="A36" s="4" t="inlineStr">
        <is>
          <t>Debt issuance costs</t>
        </is>
      </c>
      <c r="B36" s="5" t="n">
        <v>-4556</v>
      </c>
      <c r="C36" s="5" t="n">
        <v>-2242</v>
      </c>
    </row>
    <row r="37">
      <c r="A37" s="4" t="inlineStr">
        <is>
          <t>Dividends paid to preferred stockholders</t>
        </is>
      </c>
      <c r="B37" s="5" t="n">
        <v>-10249</v>
      </c>
      <c r="C37" s="5" t="n">
        <v>-10909</v>
      </c>
    </row>
    <row r="38">
      <c r="A38" s="4" t="inlineStr">
        <is>
          <t>Dividends paid to common stockholders</t>
        </is>
      </c>
      <c r="B38" s="5" t="n">
        <v>-93446</v>
      </c>
      <c r="C38" s="5" t="n">
        <v>-72677</v>
      </c>
    </row>
    <row r="39">
      <c r="A39" s="4" t="inlineStr">
        <is>
          <t>Distributions paid to common unitholders</t>
        </is>
      </c>
      <c r="B39" s="5" t="n">
        <v>-4795</v>
      </c>
      <c r="C39" s="5" t="n">
        <v>-2410</v>
      </c>
    </row>
    <row r="40">
      <c r="A40" s="4" t="inlineStr">
        <is>
          <t>Distributions paid to preferred unitholders</t>
        </is>
      </c>
      <c r="B40" s="5" t="n">
        <v>-2124</v>
      </c>
      <c r="C40" s="5" t="n">
        <v>-1838</v>
      </c>
    </row>
    <row r="41">
      <c r="A41" s="4" t="inlineStr">
        <is>
          <t>Repurchase of common shares to satisfy employee tax withholding requirements</t>
        </is>
      </c>
      <c r="B41" s="5" t="n">
        <v>-1403</v>
      </c>
      <c r="C41" s="5" t="n">
        <v>-1254</v>
      </c>
    </row>
    <row r="42">
      <c r="A42" s="4" t="inlineStr">
        <is>
          <t>Net cash provided by financing activities</t>
        </is>
      </c>
      <c r="B42" s="5" t="n">
        <v>1055459</v>
      </c>
      <c r="C42" s="5" t="n">
        <v>282599</v>
      </c>
    </row>
    <row r="43">
      <c r="A43" s="4" t="inlineStr">
        <is>
          <t>Increase (decrease) in cash, cash equivalents and restricted cash</t>
        </is>
      </c>
      <c r="B43" s="5" t="n">
        <v>-117319</v>
      </c>
      <c r="C43" s="5" t="n">
        <v>207149</v>
      </c>
    </row>
    <row r="44">
      <c r="A44" s="4" t="inlineStr">
        <is>
          <t>Cash, cash equivalents and restricted cash, beginning of period</t>
        </is>
      </c>
      <c r="B44" s="5" t="n">
        <v>177523</v>
      </c>
      <c r="C44" s="5" t="n">
        <v>78857</v>
      </c>
    </row>
    <row r="45">
      <c r="A45" s="4" t="inlineStr">
        <is>
          <t>Cash, cash equivalents and restricted cash, end of period</t>
        </is>
      </c>
      <c r="B45" s="5" t="n">
        <v>60204</v>
      </c>
      <c r="C45" s="5" t="n">
        <v>286006</v>
      </c>
    </row>
    <row r="46">
      <c r="A46" s="3" t="inlineStr">
        <is>
          <t>Supplemental disclosure of cash flow information:</t>
        </is>
      </c>
    </row>
    <row r="47">
      <c r="A47" s="4" t="inlineStr">
        <is>
          <t>Cash paid for interest (net of capitalized interest of $2,902 and $3,106 for the nine months ended September 30, 2021 and 2020, respectively)</t>
        </is>
      </c>
      <c r="B47" s="5" t="n">
        <v>26152</v>
      </c>
      <c r="C47" s="5" t="n">
        <v>22950</v>
      </c>
    </row>
    <row r="48">
      <c r="A48" s="3" t="inlineStr">
        <is>
          <t>Supplemental disclosure of noncash transactions:</t>
        </is>
      </c>
    </row>
    <row r="49">
      <c r="A49" s="4" t="inlineStr">
        <is>
          <t>Operating lease right-of-use assets obtained in exchange for lease liabilities</t>
        </is>
      </c>
      <c r="B49" s="5" t="n">
        <v>0</v>
      </c>
      <c r="C49" s="5" t="n">
        <v>1353</v>
      </c>
    </row>
    <row r="50">
      <c r="A50" s="4" t="inlineStr">
        <is>
          <t>Assumption of debt in connection with acquisition of real estate including loan premium</t>
        </is>
      </c>
      <c r="B50" s="5" t="n">
        <v>3346</v>
      </c>
      <c r="C50" s="5" t="n">
        <v>48759</v>
      </c>
    </row>
    <row r="51">
      <c r="A51" s="4" t="inlineStr">
        <is>
          <t>Accrual for capital expenditures</t>
        </is>
      </c>
      <c r="B51" s="5" t="n">
        <v>16731</v>
      </c>
      <c r="C51" s="5" t="n">
        <v>7489</v>
      </c>
    </row>
    <row r="52">
      <c r="A52" s="4" t="inlineStr">
        <is>
          <t>Accrual of dividends and distributions</t>
        </is>
      </c>
      <c r="B52" s="5" t="n">
        <v>37970</v>
      </c>
      <c r="C52" s="5" t="n">
        <v>27532</v>
      </c>
    </row>
    <row r="53">
      <c r="A53" s="3" t="inlineStr">
        <is>
          <t>Lease reclassification from operating lease to sales-type lease:</t>
        </is>
      </c>
    </row>
    <row r="54">
      <c r="A54" s="4" t="inlineStr">
        <is>
          <t>Sales-type lease receivable</t>
        </is>
      </c>
      <c r="B54" s="5" t="n">
        <v>0</v>
      </c>
      <c r="C54" s="5" t="n">
        <v>20302</v>
      </c>
    </row>
    <row r="55">
      <c r="A55" s="4" t="inlineStr">
        <is>
          <t>Investments in real estate, net</t>
        </is>
      </c>
      <c r="B55" s="5" t="n">
        <v>0</v>
      </c>
      <c r="C55" s="5" t="n">
        <v>-16117</v>
      </c>
    </row>
    <row r="56">
      <c r="A56" s="4" t="inlineStr">
        <is>
          <t>Deferred rent receivable, net</t>
        </is>
      </c>
      <c r="B56" s="5" t="n">
        <v>0</v>
      </c>
      <c r="C56" s="5" t="n">
        <v>-63</v>
      </c>
    </row>
    <row r="57">
      <c r="A57" s="4" t="inlineStr">
        <is>
          <t>Deferred leasing costs, net</t>
        </is>
      </c>
      <c r="B57" s="5" t="n">
        <v>0</v>
      </c>
      <c r="C57" s="5" t="n">
        <v>-164</v>
      </c>
    </row>
    <row r="58">
      <c r="A58" s="4" t="inlineStr">
        <is>
          <t>Acquired lease intangible assets, net</t>
        </is>
      </c>
      <c r="B58" s="5" t="n">
        <v>0</v>
      </c>
      <c r="C58" s="5" t="n">
        <v>-136</v>
      </c>
    </row>
    <row r="59">
      <c r="A59" s="4" t="inlineStr">
        <is>
          <t>Gain on sale recognized due to lease reclassification</t>
        </is>
      </c>
      <c r="B59" s="5" t="n">
        <v>0</v>
      </c>
      <c r="C59" s="5" t="n">
        <v>3822</v>
      </c>
    </row>
    <row r="60">
      <c r="A60" s="4" t="inlineStr">
        <is>
          <t>OP Units</t>
        </is>
      </c>
    </row>
    <row r="61">
      <c r="A61" s="3" t="inlineStr">
        <is>
          <t>Supplemental disclosure of noncash transactions:</t>
        </is>
      </c>
    </row>
    <row r="62">
      <c r="A62" s="4" t="inlineStr">
        <is>
          <t>Issuance of units in connection with acquisition of real estate</t>
        </is>
      </c>
      <c r="B62" s="5" t="n">
        <v>0</v>
      </c>
      <c r="C62" s="5" t="n">
        <v>67482</v>
      </c>
    </row>
    <row r="63">
      <c r="A63" s="4" t="inlineStr">
        <is>
          <t>4.00% Cumulative Redeemable Convertible Preferred Units</t>
        </is>
      </c>
    </row>
    <row r="64">
      <c r="A64" s="3" t="inlineStr">
        <is>
          <t>Supplemental disclosure of noncash transactions:</t>
        </is>
      </c>
    </row>
    <row r="65">
      <c r="A65" s="4" t="inlineStr">
        <is>
          <t>Issuance of units in connection with acquisition of real estate</t>
        </is>
      </c>
      <c r="B65" s="6" t="n">
        <v>0</v>
      </c>
      <c r="C65" s="6" t="n">
        <v>407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ASH FLOW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Interest costs capitalized</t>
        </is>
      </c>
      <c r="B4" s="6" t="n">
        <v>1300</v>
      </c>
      <c r="C4" s="6" t="n">
        <v>1200</v>
      </c>
      <c r="D4" s="6" t="n">
        <v>2902</v>
      </c>
      <c r="E4" s="6" t="n">
        <v>3106</v>
      </c>
    </row>
    <row r="5">
      <c r="A5" s="4" t="inlineStr">
        <is>
          <t>4.00% Cumulative Redeemable Convertible Preferred Units</t>
        </is>
      </c>
    </row>
    <row r="6">
      <c r="A6" s="3" t="inlineStr">
        <is>
          <t>Class of Stock [Line Items]</t>
        </is>
      </c>
    </row>
    <row r="7">
      <c r="A7" s="4" t="inlineStr">
        <is>
          <t>Preferred Stock, Dividend Rate, Percentage</t>
        </is>
      </c>
      <c r="E7" s="4" t="inlineStr">
        <is>
          <t>4.00%</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01:36:56Z</dcterms:created>
  <dcterms:modified xmlns:dcterms="http://purl.org/dc/terms/" xmlns:xsi="http://www.w3.org/2001/XMLSchema-instance" xsi:type="dcterms:W3CDTF">2021-10-26T01:36:56Z</dcterms:modified>
</cp:coreProperties>
</file>